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ACCOUNTING POLICIES"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EARNINGS PER SHARE (&quot;EPS&quot;)" sheetId="12" state="visible" r:id="rId12"/>
    <sheet xmlns:r="http://schemas.openxmlformats.org/officeDocument/2006/relationships" name="REVENUE FROM CONTRACTS WITH CUS" sheetId="13" state="visible" r:id="rId13"/>
    <sheet xmlns:r="http://schemas.openxmlformats.org/officeDocument/2006/relationships" name="INVESTMENT AND MORTGAGE-BACKED " sheetId="14" state="visible" r:id="rId14"/>
    <sheet xmlns:r="http://schemas.openxmlformats.org/officeDocument/2006/relationships" name="LOANS RECEIVABLE AND CREDIT QUA" sheetId="15" state="visible" r:id="rId15"/>
    <sheet xmlns:r="http://schemas.openxmlformats.org/officeDocument/2006/relationships" name="ALLOWANCE FOR LOAN LOSSES" sheetId="16" state="visible" r:id="rId16"/>
    <sheet xmlns:r="http://schemas.openxmlformats.org/officeDocument/2006/relationships" name="LOAN SECURITIZATION" sheetId="17" state="visible" r:id="rId17"/>
    <sheet xmlns:r="http://schemas.openxmlformats.org/officeDocument/2006/relationships" name="DERIVATIVES AND HEDGING ACTIVIT" sheetId="18" state="visible" r:id="rId18"/>
    <sheet xmlns:r="http://schemas.openxmlformats.org/officeDocument/2006/relationships" name="FAIR VALUE OF FINANCIAL INSTRUM" sheetId="19" state="visible" r:id="rId19"/>
    <sheet xmlns:r="http://schemas.openxmlformats.org/officeDocument/2006/relationships" name="RETIREMENT AND POSTRETIREMENT P" sheetId="20" state="visible" r:id="rId20"/>
    <sheet xmlns:r="http://schemas.openxmlformats.org/officeDocument/2006/relationships" name="ACCOUNTING FOR STOCK BASED COMP" sheetId="21" state="visible" r:id="rId21"/>
    <sheet xmlns:r="http://schemas.openxmlformats.org/officeDocument/2006/relationships" name="SUBORDINATED NOTES PAYABLE" sheetId="22" state="visible" r:id="rId22"/>
    <sheet xmlns:r="http://schemas.openxmlformats.org/officeDocument/2006/relationships" name="TRUST PREFERRED SECURITIES PAYA" sheetId="23" state="visible" r:id="rId23"/>
    <sheet xmlns:r="http://schemas.openxmlformats.org/officeDocument/2006/relationships" name="INCOME TAXES" sheetId="24" state="visible" r:id="rId24"/>
    <sheet xmlns:r="http://schemas.openxmlformats.org/officeDocument/2006/relationships" name="ACCUMULATED OTHER COMPREHENSI25" sheetId="25" state="visible" r:id="rId25"/>
    <sheet xmlns:r="http://schemas.openxmlformats.org/officeDocument/2006/relationships" name="EARNINGS PER SHARE (&quot;EPS&quot;) (Tab" sheetId="26" state="visible" r:id="rId26"/>
    <sheet xmlns:r="http://schemas.openxmlformats.org/officeDocument/2006/relationships" name="INVESTMENT AND MORTGAGE-BACKE27" sheetId="27" state="visible" r:id="rId27"/>
    <sheet xmlns:r="http://schemas.openxmlformats.org/officeDocument/2006/relationships" name="LOANS RECEIVABLE AND CREDIT Q28" sheetId="28" state="visible" r:id="rId28"/>
    <sheet xmlns:r="http://schemas.openxmlformats.org/officeDocument/2006/relationships" name="ALLOWANCE FOR LOAN LOSSES (Tabl" sheetId="29" state="visible" r:id="rId29"/>
    <sheet xmlns:r="http://schemas.openxmlformats.org/officeDocument/2006/relationships" name="DERIVATIVES AND HEDGING ACTIV30" sheetId="30" state="visible" r:id="rId30"/>
    <sheet xmlns:r="http://schemas.openxmlformats.org/officeDocument/2006/relationships" name="FAIR VALUE OF FINANCIAL INSTR31" sheetId="31" state="visible" r:id="rId31"/>
    <sheet xmlns:r="http://schemas.openxmlformats.org/officeDocument/2006/relationships" name="RETIREMENT AND POSTRETIREMENT32" sheetId="32" state="visible" r:id="rId32"/>
    <sheet xmlns:r="http://schemas.openxmlformats.org/officeDocument/2006/relationships" name="ACCOUNTING FOR STOCK BASED CO33" sheetId="33" state="visible" r:id="rId33"/>
    <sheet xmlns:r="http://schemas.openxmlformats.org/officeDocument/2006/relationships" name="NATURE OF OPERATIONS (Details)"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EARNINGS PER SHARE (&quot;EPS&quot;) (Det" sheetId="37" state="visible" r:id="rId37"/>
    <sheet xmlns:r="http://schemas.openxmlformats.org/officeDocument/2006/relationships" name="REVENUE FROM CONTRACTS WITH C38" sheetId="38" state="visible" r:id="rId38"/>
    <sheet xmlns:r="http://schemas.openxmlformats.org/officeDocument/2006/relationships" name="INVESTMENT AND MORTGAGE-BACKE39" sheetId="39" state="visible" r:id="rId39"/>
    <sheet xmlns:r="http://schemas.openxmlformats.org/officeDocument/2006/relationships" name="INVESTMENT AND MORTGAGE-BACKE40" sheetId="40" state="visible" r:id="rId40"/>
    <sheet xmlns:r="http://schemas.openxmlformats.org/officeDocument/2006/relationships" name="LOANS RECEIVABLE AND CREDIT Q41" sheetId="41" state="visible" r:id="rId41"/>
    <sheet xmlns:r="http://schemas.openxmlformats.org/officeDocument/2006/relationships" name="LOANS RECEIVABLE AND CREDIT Q42" sheetId="42" state="visible" r:id="rId42"/>
    <sheet xmlns:r="http://schemas.openxmlformats.org/officeDocument/2006/relationships" name="LOANS RECEIVABLE AND CREDIT Q43" sheetId="43" state="visible" r:id="rId43"/>
    <sheet xmlns:r="http://schemas.openxmlformats.org/officeDocument/2006/relationships" name="ALLOWANCE FOR LOAN LOSSES, Allo" sheetId="44" state="visible" r:id="rId44"/>
    <sheet xmlns:r="http://schemas.openxmlformats.org/officeDocument/2006/relationships" name="ALLOWANCE FOR LOAN LOSSES, Impa" sheetId="45" state="visible" r:id="rId45"/>
    <sheet xmlns:r="http://schemas.openxmlformats.org/officeDocument/2006/relationships" name="LOAN SECURITIZATION (Details)" sheetId="46" state="visible" r:id="rId46"/>
    <sheet xmlns:r="http://schemas.openxmlformats.org/officeDocument/2006/relationships" name="DERIVATIVES AND HEDGING ACTIV47" sheetId="47" state="visible" r:id="rId47"/>
    <sheet xmlns:r="http://schemas.openxmlformats.org/officeDocument/2006/relationships" name="DERIVATIVES AND HEDGING ACTIV48"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RETIREMENT AND POSTRETIREMENT54" sheetId="54" state="visible" r:id="rId54"/>
    <sheet xmlns:r="http://schemas.openxmlformats.org/officeDocument/2006/relationships" name="ACCOUNTING FOR STOCK BASED CO55" sheetId="55" state="visible" r:id="rId55"/>
    <sheet xmlns:r="http://schemas.openxmlformats.org/officeDocument/2006/relationships" name="ACCOUNTING FOR STOCK BASED CO56" sheetId="56" state="visible" r:id="rId56"/>
    <sheet xmlns:r="http://schemas.openxmlformats.org/officeDocument/2006/relationships" name="ACCOUNTING FOR STOCK BASED CO57" sheetId="57" state="visible" r:id="rId57"/>
    <sheet xmlns:r="http://schemas.openxmlformats.org/officeDocument/2006/relationships" name="SUBORDINATED NOTES PAYABLE (Det" sheetId="58" state="visible" r:id="rId58"/>
    <sheet xmlns:r="http://schemas.openxmlformats.org/officeDocument/2006/relationships" name="TRUST PREFERRED SECURITIES PA59"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8</t>
  </si>
  <si>
    <t>May 09, 2018</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FINANCIAL CONDITION (UNAUDITED) - USD ($) $ in Thousands</t>
  </si>
  <si>
    <t>Dec. 31, 2017</t>
  </si>
  <si>
    <t>ASSETS:</t>
  </si>
  <si>
    <t>Cash and due from banks</t>
  </si>
  <si>
    <t>Total cash and cash equivalents</t>
  </si>
  <si>
    <t>Mortgage-backed securities ("MBS") available-for-sale, at fair value (See Note 7)</t>
  </si>
  <si>
    <t>Marketable equity securities, at fair value</t>
  </si>
  <si>
    <t>Investment securities available-for-sale, at fair value (Fully unencumbered)</t>
  </si>
  <si>
    <t>Trading securities</t>
  </si>
  <si>
    <t>Loans:</t>
  </si>
  <si>
    <t>Real estate</t>
  </si>
  <si>
    <t>Commercial and industrial ("C&amp;I") loans</t>
  </si>
  <si>
    <t>Other loans</t>
  </si>
  <si>
    <t>Less allowance for loan losses</t>
  </si>
  <si>
    <t>Total loans, net</t>
  </si>
  <si>
    <t>Premises and fixed assets, net</t>
  </si>
  <si>
    <t>Federal Home Loan Bank of New York ("FHLBNY") capital stock</t>
  </si>
  <si>
    <t>Bank Owned Life Insurance ("BOLI")</t>
  </si>
  <si>
    <t>Goodwill</t>
  </si>
  <si>
    <t>Other assets</t>
  </si>
  <si>
    <t>Total Assets</t>
  </si>
  <si>
    <t>Due to depositors:</t>
  </si>
  <si>
    <t>Interest-bearing deposits</t>
  </si>
  <si>
    <t>Non-interest-bearing deposits</t>
  </si>
  <si>
    <t>Total deposits</t>
  </si>
  <si>
    <t>Escrow and other deposits</t>
  </si>
  <si>
    <t>FHLBNY advances</t>
  </si>
  <si>
    <t>Subordinated debt, net</t>
  </si>
  <si>
    <t>Other liabilities</t>
  </si>
  <si>
    <t>Total Liabilities</t>
  </si>
  <si>
    <t>Stockholders' Equity:</t>
  </si>
  <si>
    <t>Preferred stock ($0.01 par, 9,000,000 shares authorized, none issued or outstanding at March 31, 2018 and December 31, 2017)</t>
  </si>
  <si>
    <t>Common stock ($0.01 par, 125,000,000 shares authorized, 53,653,224 shares and 53,624,453 shares issued at March 31, 2018 and December 31, 2017, respectively, and 37,484,270 shares and 37,419,070 shares outstanding at March 31, 2018 and December 31, 2017, respectively)</t>
  </si>
  <si>
    <t>Additional paid-in capital</t>
  </si>
  <si>
    <t>Retained earnings</t>
  </si>
  <si>
    <t>Accumulated other comprehensive loss, net of deferred taxes</t>
  </si>
  <si>
    <t>Unearned Restricted Stock Award common stock</t>
  </si>
  <si>
    <t>Common stock held by Benefit Maintenance Plan ("BMP")</t>
  </si>
  <si>
    <t>Treasury stock, at cost (16,168,954 shares and 16,205,383 shares at March 31, 2018 and December 31, 2017, respectively)</t>
  </si>
  <si>
    <t>Total Stockholders' Equity</t>
  </si>
  <si>
    <t>Total Liabilities and Stockholders' Equity</t>
  </si>
  <si>
    <t>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Mar. 31, 2017</t>
  </si>
  <si>
    <t>Interest income:</t>
  </si>
  <si>
    <t>Loans secured by real estate</t>
  </si>
  <si>
    <t>C&amp;I</t>
  </si>
  <si>
    <t>MBS</t>
  </si>
  <si>
    <t>Investment securities</t>
  </si>
  <si>
    <t>Other short-term investments</t>
  </si>
  <si>
    <t>Total interest income</t>
  </si>
  <si>
    <t>Interest expense:</t>
  </si>
  <si>
    <t>Deposits and escrow</t>
  </si>
  <si>
    <t>Borrowed funds</t>
  </si>
  <si>
    <t>Total interest expense</t>
  </si>
  <si>
    <t>Net interest income</t>
  </si>
  <si>
    <t>Provision for loan losses</t>
  </si>
  <si>
    <t>Net interest income after provision for loan losses</t>
  </si>
  <si>
    <t>Non-interest income:</t>
  </si>
  <si>
    <t>Service charges and other fees</t>
  </si>
  <si>
    <t>Mortgage banking income, net</t>
  </si>
  <si>
    <t>Net gain on securities and other assets</t>
  </si>
  <si>
    <t>[1]</t>
  </si>
  <si>
    <t>Gain on sale of loans</t>
  </si>
  <si>
    <t>Income from BOLI</t>
  </si>
  <si>
    <t>Other</t>
  </si>
  <si>
    <t>Total non-interest income</t>
  </si>
  <si>
    <t>Non-interest expense:</t>
  </si>
  <si>
    <t>Salaries and employee benefits</t>
  </si>
  <si>
    <t>Stock benefit plan compensation expense</t>
  </si>
  <si>
    <t>Occupancy and equipment</t>
  </si>
  <si>
    <t>Data processing costs</t>
  </si>
  <si>
    <t>Marketing</t>
  </si>
  <si>
    <t>Federal deposit insurance premiums</t>
  </si>
  <si>
    <t>Total non-interest expense</t>
  </si>
  <si>
    <t>Income before income taxes</t>
  </si>
  <si>
    <t>Income tax expense</t>
  </si>
  <si>
    <t>Net income</t>
  </si>
  <si>
    <t>Earnings per Share:</t>
  </si>
  <si>
    <t>Basic (in dollars per share)</t>
  </si>
  <si>
    <t>Diluted (in dollars per share)</t>
  </si>
  <si>
    <t>Amount includes periodic valuation gains or losses on marketable equity and trading securities</t>
  </si>
  <si>
    <t>CONSOLIDATED STATEMENTS OF COMPREHENSIVE INCOME (UNAUDITED) - USD ($) $ in Thousands</t>
  </si>
  <si>
    <t>CONSOLIDATED STATEMENTS OF COMPREHENSIVE INCOME (UNAUDITED) [Abstract]</t>
  </si>
  <si>
    <t>Net Income</t>
  </si>
  <si>
    <t>Other comprehensive income (loss):</t>
  </si>
  <si>
    <t>Change in unrealized holding loss on securities held-to-maturity and transferred securities</t>
  </si>
  <si>
    <t>Change in unrealized holding loss on securities available-for-sale</t>
  </si>
  <si>
    <t>Change in pension and other postretirement obligations</t>
  </si>
  <si>
    <t>Change in unrealized gain on derivative asset</t>
  </si>
  <si>
    <t>Other comprehensive gain (loss) before income taxes</t>
  </si>
  <si>
    <t>Deferred tax expense (benefit)</t>
  </si>
  <si>
    <t>Other comprehensive income (loss), net of tax</t>
  </si>
  <si>
    <t>Total comprehensive income</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earned Stock Award Common Stock [Member]</t>
  </si>
  <si>
    <t>Common Stock Held by BMP [Member]</t>
  </si>
  <si>
    <t>Treasury Stock, at Cost [Member]</t>
  </si>
  <si>
    <t>Total</t>
  </si>
  <si>
    <t>Balance at Dec. 31, 2016</t>
  </si>
  <si>
    <t>Balance (in shares) at Dec. 31, 2016</t>
  </si>
  <si>
    <t>Increase (Decrease) in Stockholders' Equity [Roll Forward]</t>
  </si>
  <si>
    <t>Exercise of stock options, net</t>
  </si>
  <si>
    <t>Exercise of stock options, net (in shares)</t>
  </si>
  <si>
    <t>Release of shares, net of forfeitures</t>
  </si>
  <si>
    <t>Release of shares, net of forfeitures (in shares)</t>
  </si>
  <si>
    <t>Stock-based compensation</t>
  </si>
  <si>
    <t>Cash dividends declared and paid</t>
  </si>
  <si>
    <t>Balance at Mar. 31, 2017</t>
  </si>
  <si>
    <t>Balance (in shares) at Mar. 31, 2017</t>
  </si>
  <si>
    <t>Reclassification of unrealized gains and losses on available-for-sale equity securities | ASU 2016-01 [Member]</t>
  </si>
  <si>
    <t>Balance at Dec. 31, 2017</t>
  </si>
  <si>
    <t>Balance (ASU 2016-01 [Member]) at Dec. 31, 2017</t>
  </si>
  <si>
    <t>Balance (in shares) at Dec. 31, 2017</t>
  </si>
  <si>
    <t>Balance (in shares) (ASU 2016-01 [Member]) at Dec. 31, 2017</t>
  </si>
  <si>
    <t>Shares received to satisfy distribution of retirement benefits</t>
  </si>
  <si>
    <t>Shares received to satisfy distribution of retirement benefits (in shares)</t>
  </si>
  <si>
    <t>Reclassification of tax effects on other comprehensive income (loss)</t>
  </si>
  <si>
    <t>Balance at Mar. 31, 2018</t>
  </si>
  <si>
    <t>Balance (in shares) at Mar. 31, 2018</t>
  </si>
  <si>
    <t>Represents the impact of adopting ASU 2016-01 allowing the reclassification of unrealized gains and losses on available-for-sale equity securities from accumulated other comprehensive income to retained earnings.</t>
  </si>
  <si>
    <t>CONSOLIDATED STATEMENTS OF CASH FLOWS (UNAUDITED) - USD ($) $ in Thousands</t>
  </si>
  <si>
    <t>CASH FLOWS FROM OPERATING ACTIVITIES:</t>
  </si>
  <si>
    <t>Adjustments to reconcile net income to net cash provided by operating activities:</t>
  </si>
  <si>
    <t>Net loss (gain) recognized on marketable equity and trading securities</t>
  </si>
  <si>
    <t>Net gain on sale of loans held for sale</t>
  </si>
  <si>
    <t>Net gain on MBS available-for-sale sold</t>
  </si>
  <si>
    <t>Net depreciation, amortization and accretion</t>
  </si>
  <si>
    <t>Stock plan compensation</t>
  </si>
  <si>
    <t>Increase in cash surrender value of BOLI</t>
  </si>
  <si>
    <t>Deferred income tax provision</t>
  </si>
  <si>
    <t>Reduction in credit related other than temporary impairment ("OTTI") amortized through interest income</t>
  </si>
  <si>
    <t>Changes in assets and liabilities:</t>
  </si>
  <si>
    <t>Decrease (Increase) in other assets</t>
  </si>
  <si>
    <t>Increase (Decrease) in other liabilities</t>
  </si>
  <si>
    <t>Net cash provided by Operating activities</t>
  </si>
  <si>
    <t>CASH FLOWS FROM INVESTING ACTIVITIES:</t>
  </si>
  <si>
    <t>Proceeds from sales of marketable equity securities</t>
  </si>
  <si>
    <t>Proceeds from sales of investment securities available-for-sale</t>
  </si>
  <si>
    <t>Proceeds from sales of MBS available-for-sale</t>
  </si>
  <si>
    <t>Purchases of investment securities available-for-sale</t>
  </si>
  <si>
    <t>Purchases of marketable equity securities</t>
  </si>
  <si>
    <t>Purchases of MBS available-for-sale</t>
  </si>
  <si>
    <t>Acquisition of trading securities</t>
  </si>
  <si>
    <t>Proceeds from calls and principal repayments of MBS available-for-sale</t>
  </si>
  <si>
    <t>Proceeds from sale of loans held for sale</t>
  </si>
  <si>
    <t>Net decrease (increase) in loans</t>
  </si>
  <si>
    <t>Purchases of fixed assets, net</t>
  </si>
  <si>
    <t>Sale of FHLBNY capital stock, net</t>
  </si>
  <si>
    <t>Net cash provided by (used in) Investing Activities</t>
  </si>
  <si>
    <t>CASH FLOWS FROM FINANCING ACTIVITIES:</t>
  </si>
  <si>
    <t>Increase in due to depositors</t>
  </si>
  <si>
    <t>Increase in escrow and other deposits</t>
  </si>
  <si>
    <t>Repayments of FHLBNY advances</t>
  </si>
  <si>
    <t>Proceeds from FHLBNY advances</t>
  </si>
  <si>
    <t>Proceeds from exercise of stock options</t>
  </si>
  <si>
    <t>BMP ESOP shares received to satisfy distribution of retirement benefits</t>
  </si>
  <si>
    <t>Cash dividends paid to stockholders, net</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held for sale</t>
  </si>
  <si>
    <t>Amortization of unrealized loss on securities transferred from available-for-sale to held-to-maturity</t>
  </si>
  <si>
    <t>Net decrease in non-credit component of OTTI</t>
  </si>
  <si>
    <t>NATURE OF OPERATIONS</t>
  </si>
  <si>
    <t>NATURE OF OPERATIONS [Abstract]</t>
  </si>
  <si>
    <t>1. NATURE OF OPERATIONS Dime Community Bancshares, Inc. (the "Holding Company" and together with its direct and indirect subsidiaries, the "Company") is a Delaware corporation organized by Dime Community Bank ( f/k/a The Bank was originally founded in 1864 as a New York State-chartered mutual savings bank, and currently operates as a New York State-chartered stock savings bank. Effective August 1, 2016, the Bank changed its name from The Dime Savings Bank of Williamsburgh to Dime Community Bank. The new name more accurately reflects the Bank’s evolving business model and emphasizes its broader geographic and business reach while retaining the Bank’s mission to be in and of the communities it serves, including the virtual online community. The Bank’s principal business is gathering deposits from customers within its market area and via the internet, and investing them primarily in multifamily residential, commercial real estate, mixed use, and, to an increasing extent, commercial and industrial (“C&amp;I”) loans, mortgage-backed securities, obligations of the U.S. government and government sponsored enterprises, and corporate debt and equity securities. The Holding Company neither owns nor leases any property, but instead uses the administrative offices of the Bank, located in the Brooklyn Heights section of the borough of Brooklyn, New York. The Bank maintains its principal office in the Williamsburg section of the borough of Brooklyn, New York. As of March 31, 2018, the Bank had twenty-nine retail banking offices located throughout the boroughs of Brooklyn, Queens, and the Bronx, and in Nassau County and Suffolk County, New York.</t>
  </si>
  <si>
    <t>SUMMARY OF ACCOUNTING POLICIES</t>
  </si>
  <si>
    <t>SUMMARY OF ACCOUNTING POLICIES [Abstract]</t>
  </si>
  <si>
    <t>2. SUMMARY OF ACCOUNTING POLICIES In the opinion of management, the accompanying unaudited condensed consolidated financial statements contain all adjustments necessary for a fair presentation of the Company's financial condition as of March 31, 2018 and December 31, 2017, the results of operations and statements of comprehensive income for the three-month periods ended March 31, 2018 and 2017, and the changes in stockholders' equity and cash flows for the three-month periods ended March 31, 2018 and 2017. The results of operations for the three-month period ended March 31, 2018 are not necessarily indicative of the results of operations for the remainder of the year ending December 31, 2018.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7 and notes thereto contained in our Annual Report on Form 10-K.</t>
  </si>
  <si>
    <t>RECENT ACCOUNTING PRONOUNCEMENTS</t>
  </si>
  <si>
    <t>RECENT ACCOUNTING PRONOUNCEMENTS [Abstract]</t>
  </si>
  <si>
    <t>3. RECENT ACCOUNTING PRONOUNCEMENTS In February 2016, the FASB issued ASU 2016-02, Leases (Topic 842) In June 2016, the FASB issued ASU No. 2016-13, Financial Instruments – Credit Losses (Topic 326) In March 2017, the FASB issued ASU 2017-08, Receivables – Nonrefundable Fees and Other Costs (Subtopic 310-20): Premium Amortization on Purchased Callable Debt Securities</t>
  </si>
  <si>
    <t>ACCUMULATED OTHER COMPREHENSIVE INCOME (LOSS)</t>
  </si>
  <si>
    <t>ACCUMULATED OTHER COMPREHENSIVE INCOME (LOSS) [Abstract]</t>
  </si>
  <si>
    <t xml:space="preserve">4. ACCUMULATED OTHER COMPREHENSIVE INCOME (LOSS) Activity in accumulated other comprehensive income (loss), net of tax, was as follows: Securities Held- to-Maturity and Transferred Securities Securities Available-for- Sale Defined Benefit Plans Derivative Asset Total Accumulated Other Comprehensive Gain (Loss) Balance as of January 1, 2018 $ - $ 285 $ (6,633 ) $ 2,707 $ (3,641 ) Reclassification of unrealized gains and losses on available-for-sale equity securities (1) - (153 ) - - (153 ) Adjusted balance as of January 1, 2018 - 132 (6,633 ) 2,707 (3,794 ) Other comprehensive income (loss) before reclassifications - (786 ) (88 ) 1,373 499 Amounts reclassified from accumulated other comprehensive loss - (922 ) 192 (44 ) (744 ) Net other comprehensive income during the period - (1,708 ) 104 1,329 (275 ) Reclassification of tax effects on other comprehensive income (2) - - 32 - 32 Balance as of March 31, 2018 $ - $ (1,576 ) $ (6,497 ) $ 4,036 $ (4,037 ) Balance as of January 1, 2017 $ (713 ) $ (92 ) $ (6,910 ) $ 1,776 $ (5,939 ) Other comprehensive income before reclassifications 18 65 - 124 207 Amounts reclassified from accumulated other comprehensive loss - - 171 47 218 Net other comprehensive income during the period 18 65 171 171 425 Balance as of March 31, 2017 $ (695 ) $ (27 ) $ (6,739 ) $ 1,947 $ (5,514 ) (1) Represents the impact of adopting ASU 2016-01 allowing the reclassification of unrealized gains and losses on available-for-sale equity securities from accumulated other comprehensive income to retained earnings. (2) Represents the impact of adopting ASU 2018-02 allow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the “Tax Act”) (or portion thereof) is recorded. The amount of the reclassification is an adjustment for the difference between the historical corporate income tax rate (35%) and the newly enacted 21% corporate income tax rate. The before and after tax amounts allocated to each component of other comprehensive income (loss) are presented in the table below for the periods indicated. Three Months Ended March 31, 2018 2017 Change in unrealized holding loss on securities held-to-maturity and transferred securities: Accretion of previously recognized non-credit component of OTTI $ - $ 9 Change in unrealized loss on securities transferred to held-to-maturity - 25 Net change - 34 Tax expense - 16 Net change in unrealized holding loss on securities held-to-maturity and transferred securities - 18 Change in unrealized holding gain on securities available-for-sale: Change in net unrealized gain during the period (1,188 ) 120 Reclassification adjustment for net gains included in net gain on securities and other assets (1,370 ) - Net change (2,558 ) 120 Tax expense (benefit) (850 ) 55 Net change in unrealized holding gain on securities available-for-sale (1,708 ) 65 Change in pension and other postretirement obligations: Reclassification adjustment for expense included in salaries and employee benefits expense 286 - Change in the net actuarial gain or loss (131 ) 302 Net change 155 302 Tax expense 51 131 Net change in pension and other postretirement obligations 104 171 Change in unrealized loss on derivative asset or liability: Change in net unrealized loss during the period 2,081 228 Reclassification adjustment for expense included in interest expense (65 ) 87 Net change 2,016 315 Tax expense 687 144 Net change in unrealized loss on derivative asset or liability 1,329 171 Other comprehensive income (loss) $ (275 ) $ 425 </t>
  </si>
  <si>
    <t>EARNINGS PER SHARE ("EPS")</t>
  </si>
  <si>
    <t>EARNINGS PER SHARE ("EPS") [Abstract]</t>
  </si>
  <si>
    <t>5. EARNINGS PER SHARE ("EPS")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and likely aggregate Long-term Incentive Plan (“LTIP”) share payout. In determining the weighted average shares outstanding for basic and diluted EPS, treasury shares are excluded. Vested restricted stock award shares are included in the calculation of the weighted average shares outstanding for basic and diluted EPS. Unvested RSA shares and LTIP shares not yet awarded are recognized as a special class of participating securities under ASC 260. The following is a reconciliation of the numerators and denominators of basic and diluted EPS for the periods presented: Three Months Ended March 31, 2018 2017 Net income per the Consolidated Statements of Income $ 14,745 $ 11,157 Less: Dividends paid and earnings allocated to participating securities (29 ) (25 ) Income attributable to common stock $ 14,716 $ 11,132 Weighted average common shares outstanding, including participating securities 37,495,317 37,603,628 Less: weighted average participating securities (145,725 ) (150,423 ) Weighted average common shares outstanding 37,349,592 37,453,205 Basic EPS $ 0.39 $ 0.30 Income attributable to common stock $ 14,716 $ 11,132 Weighted average common shares outstanding 37,349,592 37,453,205 Weighted average common equivalent shares outstanding 115,133 96,371 Weighted average common and equivalent shares outstanding 37,464,725 37,549,576 Diluted EPS $ 0.39 $ 0.30 Common and equivalent shares resulting from the dilutive effect of "in-the-money" outstanding stock options are calculated based upon the excess of the average market value of the common stock over the exercise price of outstanding in-the-money There were no “out-of-the-money” stock options during the three-month periods ended March 31, 2018 or 2017. For information about the calculation of expected aggregate LTIP share payout, see Note 14.</t>
  </si>
  <si>
    <t>REVENUE FROM CONTRACTS WITH CUSTOMERS</t>
  </si>
  <si>
    <t>REVENUE FROM CONTRACTS WITH CUSTOMERS [Abstract]</t>
  </si>
  <si>
    <t>6. REVENUE FROM CONTRACTS WITH CUSTOMERS The Company adopted ASU 2014-09, Revenue from Contracts with Customers (Topic 606)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s only in-scope revenue stream that is subject to Topic 606 is service fees on deposit accounts (including interchange fees), which is disclosed on the Consolidated Statements of Operations as “Service charges and other fees.” For the three-month period ended March 31, 2018, total revenues from contracts with customers totaled $911. Service Charges on Deposit Accounts Interchange Income</t>
  </si>
  <si>
    <t>INVESTMENT AND MORTGAGE-BACKED SECURITIES</t>
  </si>
  <si>
    <t>INVESTMENT AND MORTGAGE-BACKED SECURITIES [Abstract]</t>
  </si>
  <si>
    <t>7. INVESTMENT AND MORTGAGE-BACKED SECURITIES The Company adopted ASU 2016-01 on January 1, 2018. As a result of adoption all registered mutual funds and trading securities were reclassified as marketable equity securities on the Consolidated Statement of Financial Conditions and are recorded at fair value with changes in fair value recorded through the income statement. Additionally, $153 of unrealized gains, net of taxes, was reclassified from accumulated other comprehensive income to beginning retained earnings during the three-month period ended March 31, 2018. Marketable equity securities are excluded from the tables for the period ended March 31, 2018. The following tables summarize the major categories of securities owned by the Company as of the dates indicated: At March 31, 2018 Amortized Cost Gross Unrealized Gains Gross Unrealized Losses Fair Value Debt securities available-for-sale: Pass-through MBS issued by Government-sponsored Enterprises (“GSEs”) $ 239,232 $ 22 $ (1,889 ) $ 237,365 Agency Collateralized Mortgage Obligation (“CMO”) 117,541 470 (966 ) 117,045 Total debt securities available-for-sale $ 356,773 $ 492 $ (2,855 ) $ 354,410 At December 31, 2017 Amortized Cost Gross Unrealized Gains Gross Unrealized Losses Fair Value Investment securities available-for-sale: Registered Mutual Funds $ 3,779 $ 311 $ (84 ) $ 4,006 Pass-through MBS issued by GSEs 72,938 16 (325 ) 72,629 CMO 278,251 669 (165 ) 278,755 Total investment securities available-for-sale $ 354,968 $ 996 $ (574 ) $ 355,390 The carrying amount of securities pledged as collateral for the Bank’s first loss guarantee was $27,084 and $28,738 at March 31, 2018 and December 31, 2017, respectively (see Note 10). At March 31, 2018 March 31, 2018 During the three-month period ended September 30, 2017, the Company sold its entire portfolio of investment securities held-to-maturity consisting of six TRUP CDO securities, of which five were deemed to be OTTI. The TRUP CDO portfolio was sold as part of the Company’s strategy to take advantage of investment opportunities. The Company does not intend to classify any securities as held-to-maturity for the foreseeable future. During the three-month period ended March 31, 2017, the Company recognized amortization of $25 of the unamortized portion of unrealized losses that were recognized in accumulated other comprehensive loss on September 1, 2008 (the day on which these securities were transferred from available-for-sale to held-to-maturity), and $8 on the unamortized portion of previous credit losses recognized in accumulated other comprehensive loss. There were no sales of available-for-sale pass-through MBS issued by GSEs during the three-month periods ended March 31, 2018 or 2017. Proceeds from the sales of available-for-sale CMOs totaled $158,484 during the three-month period ended March 31, 2018. Gross gains of $1,370 were recognized on these sales. There were no sales of available-for-sale CMOs during the three-month period ended March 31, 2017. The tax expense related to the gain on sales of available for sale CMOs recognized during the quarter ended March 31, 2018 was $440. The Company holds marketable equity securities (both investment securities available-for-sale and trading securities as of December 31, 2017) as the underlying mutual fund investments of the BMP, held in a rabbi trust. The Company may sell these securities on a periodic basis in order to pay retirement benefits to plan retirees. There are no gains or losses recognized from the sales of marketable equity securities. A summary of the sales of marketable equity securities is listed below for the periods indicated: For the Three Months Ended March 31, 2018 2017 Proceeds: Marketable equity securities $ 393 $ - Investment securities available-for-sale - 35 Trading securities - - The remaining gain or loss on securities shown in the unaudited condensed consolidated statements of income was due to market valuation changes resulting in a loss of $4 on marketable equity securities and a gain of $75 on trading securities for the three-month period ended March 31, 2018 and 2017, respectively. The following table summarizes the gross unrealized losses and fair value of investment securities aggregated by investment category and the length of time the securities were in a continuous unrealized loss position as of the dates indicated: March 31, 2018 Less than 12 Consecutive Months 12 Consecutive Months or Longer Total Fair Value Unrealized Losses Fair Value Unrealized Losses Fair Value Unrealized Losses Debt securities available-for-sale: Pass through MBS issued by GSEs $ 215,028 $ 1,889 $ - $ - $ 215,028 $ 1,889 Agency CMO 45,534 881 3,063 85 48,597 966 December 31, 2017 Less than 12 Consecutive Months 12 Consecutive Months or Longer Total Fair Value Unrealized Losses Fair Value Unrealized Losses Fair Value Unrealized Losses Investment securities available-for-sale: Registered Mutual Funds $ - $ - $ 2,591 $ 84 $ 2,591 $ 84 Pass through MBS issued by GSEs 55,819 325 - - 55,819 325 Agency CMO 86,746 96 3,168 69 89,914 165 The issuers of debt securities available-for-sale are U.S. government-sponsored entities or agencies. The decline in fair value is attributable to changes in interest rates and illiquidity, and not credit quality. It is likely that the Company will not be required to sell the securities before their anticipated recovery, and as such, the Company does not consider these securities to be other-than-temporarily-impaired at March 31, 2018.</t>
  </si>
  <si>
    <t>LOANS RECEIVABLE AND CREDIT QUALITY</t>
  </si>
  <si>
    <t>LOANS RECEIVABLE AND CREDIT QUALITY [Abstract]</t>
  </si>
  <si>
    <t>8. LOANS RECEIVABLE AND CREDIT QUALITY Loans are reported at the principal amount outstanding, net of unearned fees or cost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loans, such as multifamily residential, mixed use residential ( i.e., i.e. The Company uses the following definitions for risk ratings: Special Mention. Substandard. Doubtful. The Bank had no loans classified as doubtful as of March 31, 2018 or December 31, 2017. All real estate and C&amp;I loans not classified as Special Mention or Substandard were deemed pass loans at both March 31, 2018 and December 31, 2017. The following is a summary of the credit risk profile of real estate and C&amp;I loans (including deferred costs) by internally assigned grade as of the dates indicated: Balance at March 31, 2018 Pass Special Mention Substandard Doubtful Total Real Estate: One-to-four family residential, including condominium and cooperative apartment $ 61,586 $ 176 $ 834 $ - $ 62,596 Multifamily residential and residential mixed-use 4,275,143 2,409 3,399 - 4,280,951 Commercial mixed-use real estate 396,584 1,343 4,242 - 402,169 Commercial real estate 598,871 1,879 4,676 - 605,426 ADC 9,413 - - - 9,413 Total real estate 5,341,597 5,807 13,151 - 5,360,555 C&amp;I 144,639 - 1,179 - 145,818 Total Real Estate and C&amp;I $ 5,486,236 $ 5,807 $ 14,330 $ - $ 5,506,373 Balance at December 31, 2017 Pass Special Mention Substandard Doubtful Total Real Estate: One-to-four family residential, including condominium and cooperative apartment $ 62,042 $ 178 $ 875 $ - $ 63,095 Multifamily residential and residential mixed-use 4,374,388 6,326 466 - 4,381,180 Commercial mixed-use real estate 396,647 - 4,908 - 401,555 Commercial real estate 602,448 1,897 4,703 - 609,048 ADC 9,189 - - - 9,189 Total real estate 5,444,714 8,401 10,952 - 5,464,067 C&amp;I 136,671 - - - 136,671 Total Real Estate and C&amp;I $ 5,581,385 $ 8,401 $ 10,952 $ - $ 5,600,738 The following is a summary of the credit risk profile of consumer loans by internally assigned grade: Grade Balance at March 31, 2018 Balance at December 31, 2017 Performing $ 1,052 $ 1,375 Non-accrual 1 4 Total $ 1,053 $ 1,379 The following is a breakdown of the past due status of the Company's investment in loans (excluding accrued interest) as of the dates indicated: At March 31, 2018 30 to 59 Days Past Due 60 to 89 Days Past Due Loans 90 Days or More Past Due and Still Accruing Interest Non-accrual (1) Total Past Due Current Total Loans Real Estate: One-to-four family residential, including condominium and cooperative apartment $ - $ 9 $ 6,150 $ 449 $ 6,608 $ 55,988 $ 62,596 Multifamily residential and residential mixed-use 2,946 - 2,625 - 5,571 4,275,380 4,280,951 Commercial mixed-use real estate - - 669 90 759 401,410 402,169 Commercial real estate - - 4,372 - 4,372 601,054 605,426 ADC - - - - - 9,413 9,413 Total real estate $ 2,946 $ 9 $ 13,816 $ 539 $ 17,310 $ 5,343,245 $ 5,360,555 C&amp;I $ - $ - $ - $ 1,179 $ 1,179 $ 144,639 $ 145,818 Consumer $ 1 $ 1 $ - $ 1 $ 3 $ 1,050 $ 1,053 (1) Includes all loans on non-accrual status regardless of the number of days such loans were delinquent as of March 31, 2018. At December 31, 2017 30 to 59 Days Past Due 60 to 89 Days Past Due Accruing Loans 90 Days or More Past Due Non-accrual (1) Total Past Due Current Total Loans Real Estate: One-to-four family residential, including condominium and cooperative apartment $ 10 $ 23 $ 6,397 $ 436 $ 6,866 $ 56,229 $ 63,095 Multifamily residential and residential mixed-use - - 1,669 - 1,669 4,379,511 4,381,180 Commercial mixed-use real estate - - 520 93 613 400,942 401,555 Commercial real estate - - 11,349 - 11,349 597,699 609,048 ADC - - - - - 9,189 9,189 Total real estate $ 10 $ 23 $ 19,935 $ 529 $ 20,497 $ 5,443,570 $ 5,464,067 C&amp;I $ - $ - $ - $ - $ - $ 136,671 $ 136,671 Consumer $ 4 $ - $ - $ 4 $ 8 $ 1,371 $ 1,379 (1) Includes all loans on non-accrual status regardless of the number of days such loans were delinquent as of December 31, 2017. Accruing Loans 90 Days or More Past Due The Bank continued accruing interest on fourteen real estate loans with an aggregate outstanding balance of $13,816 at March 31, 2018, and fourteen real estate loans with an aggregate outstanding balance of $19,935 at December 31, 2017,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repayment or refinance is expected, and, therefore, remained on accrual status and were deemed performing assets at the dates indicated above. Troubled Debt Restructurings ("TDRs") The following table summarizes outstanding TDRs by underlying collateral types as of the dates indicated: As of March 31, 2018 As of December 31, 2017 No. of Loans Balance No. of Loans Balance One-to-four family residential, including condominium and cooperative apartment 1 $ 20 1 $ 22 Multifamily residential and residential mixed-use 3 604 3 619 Commercial mixed-use real estate 1 4,152 1 4,174 Commercial real estate 1 3,279 1 3,296 Total real estate 6 $ 8,055 6 $ 8,111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re were no TDRs on non-accrual status at March 31, 2018 or December 31, 2017. The Company has not restructured any C&amp;I or consumer loans, as these loan portfolios have not experienced any problem issues warranting restructuring. Therefore, all TDRs were collateralized by real estate at both March 31, 2018 and December 31, 2017. There were no loans modified in a manner that met the criteria of a TDR during the three-month periods ended March 31, 2018 or 2017. As of March 31, 2018 and December 31, 2017,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periods ended March 31, 2018 or 2017 (thus no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one-to-four family loans equal to or less than the FNMA conforming loan limits for high-cost areas, such as the Bank's primary lending area, (“FNMA Limits”) and consumer loans, to be impaired. Non-accrual one-to-four family loans equal to or less than the FNMA Limits and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8 for tabular information related to impaired loans.</t>
  </si>
  <si>
    <t>ALLOWANCE FOR LOAN LOSSES</t>
  </si>
  <si>
    <t>ALLOWANCE FOR LOAN LOSSES [Abstract]</t>
  </si>
  <si>
    <t>9. ALLOWANCE FOR LOAN LOSSES The allowance for loan losses may consist of specific and general components. At March 31, 2018, the Bank’s periodic evaluation of its allowance for loan losses (specific or general) was comprised of two primary components: (1) impaired loans and (2) pass graded loans. Within these components, the Company has identified the following portfolio segments for purposes of assessing its allowance for loan losses: (1) real estate loans; (2) C&amp;I loans; and (3) consumer loans. Within these segments, the Bank analyzes the allowance for loan losses based upon the underlying collateral type (classes). Smaller balance homogeneous real estate loans, such as condominium or cooperative apartment and one-to-four family residential real estate loans with balances equal to or less than the FNMA Limits, and consumer loans are collectively evaluated for impairment, and accordingly, are not separately identified for impairment disclosures. Impaired Loan Component All loans that are deemed to meet the definition of impaired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March 31, 2018 and December 31, 2017, there were no allocated reserves related to TDRs within the allowance for loan losses. Non-Impaired Loan Component The Bank initially looks to the underlying collateral type when determining the allowance for loan losses associated with non-impaired real estate loans. The following underlying collateral types are analyzed separately: 1) one-to-four family residential and condominium or cooperative apartment; 2) multifamily residential and residential mixed use; 3) commercial mixed use real estate, 4) commercial real estate; 5) ADC; and 6) C&amp;I. Within the analysis of each underlying collateral type, the following elements are additionally considered and provided weighting in determining the allowance for loan losses for non-impair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non-impaired loan portfolio are segmented by significant common characteristics, against which historical loss rates are applied to reflect probable incurred loss percentages. The Bank also reviews and considers the charge-off experience of peer banks in its lending marketplace in order to determine whether probable incurred losses that could take a longer period to flow through its allowance for loan losses possibly exist. (ii) Economic conditions - The Bank assigned a loss allocation to its entire non-impair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location, etc.)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Reserve for Loan Commitments At both March 31, 2018 and December 30, 2017, respectively, the Bank maintained a reserve of $25 associated with unfunded loan commitments accepted by the borrower. This r The following tables present data regarding the allowance for loan losses activity for the periods indicated: At or for the Three Months Ended March 31, 2018 Real Estate Loans Consumer Loans One-to-Four Family Residential, Including Condominium and Cooperative Apartment Multifamily Residential and Residential Mixed-Use Commercial Mixed-Use Real Estate Commercial Real Estate ADC Total Real Estate C&amp;I Beginning balance $ 116 $ 15,219 $ 1,388 $ 2,147 $ 123 $ 18,993 $ 2,021 $ 19 Provision (credit) for loan losses - (223 ) 6 (19 ) 3 (233 ) 424 2 Charge-offs (15 ) - (4 ) - - (19 ) - (4 ) Recoveries 1 - - - - 1 - - Ending balance $ 102 $ 14,996 $ 1,390 $ 2,128 $ 126 $ 18,742 $ 2,445 $ 17 At or for the Three Months Ended March 31, 2017 Real Estate Loans Consumer Loans One- to Four Family Residential, Including Condominium and Cooperative Apartment Multifamily Residential and Residential Mixed- Use Commercial Mixed-Use Real Estate Commercial Real Estate Total Real Estate C&amp;I Beginning balance $ 145 $ 16,555 $ 1,698 $ 2,118 $ 20,516 $ - $ 20 Provision (credit) for loan losses (4 ) 134 (109 ) (23 ) (2 ) 453 (1 ) Charge-offs (13 ) (69 ) - - (82 ) - - Recoveries 1 45 - 4 50 - - Ending balance $ 129 $ 16,665 $ 1,589 $ 2,099 $ 20,482 $ 453 $ 19 The following tables present the balance in the allowance for loan losses and the recorded investment in loans by portfolio segment and based on impairment evaluation method as of the dates indicated: At March 31, 2018 Real Estate Loans C&amp;I Consumer Loans One-to-Four Family Residential, Including Condominium and Cooperative Apartment Multifamily Residential and Residential Mixed-Use Commercial Mixed-Use Real Estate Commercial Real Estate ADC Total Real Estate Allowance for loan losses: Individually evaluated for impairment $ - $ - $ - $ - $ - $ - $ 294 $ - Collectively evaluated for impairment 102 14,996 1,390 2,128 126 18,742 2,151 17 Total ending allowance balance $ 102 $ 14,996 $ 1,390 $ 2,128 $ 126 $ 18,742 $ 2,445 $ 17 Loans: Individually evaluated for impairment $ 20 $ 604 $ 4,242 $ 3,279 $ - $ 8,145 $ 1,179 $ - Collectively evaluated for impairment 62,576 4,280,347 397,927 602,147 9,413 5,352,410 144,639 1,053 Total ending loans balance $ 62,596 $ 4,280,951 $ 402,169 $ 605,426 $ 9,413 $ 5,360,555 $ 145,818 $ 1,053 At December 31, 2017 Real Estate Loans Consumer Loans One-to-Four Family Residential, Including Condominium and Cooperative Apartment Multifamily Residential and Residential Mixed-Use Commercial Mixed-Use Real Estate Commercial Real Estate ADC Total Real Estate C&amp;I Allowance for loan losses: Individually evaluated for impairment $ - $ - $ - $ - $ - $ - $ - $ - Collectively evaluated for impairment 116 15,219 1,388 2,147 123 18,993 2,021 19 Total ending allowance balance $ 116 $ 15,219 $ 1,388 $ 2,147 $ 123 $ 18,993 $ 2,021 $ 19 Loans: Individually evaluated for impairment $ 22 $ 619 $ 4,267 $ 3,296 $ - $ 8,204 $ - $ - Collectively evaluated for impairment 63,073 4,380,561 397,288 605,752 9,189 5,455,863 136,671 1,379 Total ending loans balance $ 63,095 $ 4,381,180 $ 401,555 $ 609,048 $ 9,189 $ 5,464,067 $ 136,671 $ 1,379 The following tables summarize impaired real estate loans with no related allowance recorded as of the dates indicated (by collateral type within the real estate loan segment): At March 31, 2018 At December 31, 2017 Unpaid Principal Balance Recorded Investment (1) Related Allowance Unpaid Principal Balance Recorded Investment (1) Related Allowance With no related allowance recorded: One-to-four family residential, including condominium and cooperative apartment $ 20 $ 20 $ - $ 22 $ 22 $ - Multifamily residential and residential mixed-use 604 604 - 619 619 - Commercial mixed-use real estate 4,242 4,242 - 4,267 4,267 - Commercial real estate 3,279 3,279 - 3,296 3,296 - Total with no related allowance recorded 8,145 8,145 - 8,204 8,204 - With an allowance recorded: C&amp;I 1,179 1,179 294 - - - Total with an allowance recorded 1,179 1,179 294 - - - Total $ 9,324 $ 9,324 $ 294 $ 8,204 $ 8,204 $ - (1) The recorded investment excludes accrued interest receivable and loan origination fees, net, due to immateriality. The following table presents information for impaired loans for the periods indicated: Three Months Ended March 31, 2018 Three Months Ended March 31, 2017 Average Recorded Investment (1) Interest Income Recognized Average Recorded Investment (1) Interest Income Recognized With no related allowance recorded: One-to-four family residential, including condominium and cooperative apartment $ 21 $ - $ 404 $ 7 Multifamily residential and residential mixed-use 611 12 3,302 46 Commercial mixed-use real estate 4,255 43 4,773 45 Commercial real estate 3,287 33 3,355 34 Total with no related allowance recorded 8,174 88 11,834 132 With an allowance recorded: C&amp;I 589 - - - Total with no related allowance recorded $ 8,763 $ 88 $ 11,834 $ 132 (1) The recorded investment excludes accrued interest receivable and loan origination fees, net, due to immateriality.</t>
  </si>
  <si>
    <t>LOAN SECURITIZATION</t>
  </si>
  <si>
    <t>LOAN SECURITIZATION [Abstract]</t>
  </si>
  <si>
    <t>10. LOAN SECURITIZATION During the year ended December 31, 2017, the Bank completed a securitization of $280,186 of its multifamily loans through a Federal Home Loan Mortgage Corporation (“FHLMC”) sponsored “Q-deal” securitization completed in December 2017. Four classes of FHLMC guaranteed structured pass-through certificates were issued and purchased entirely by the Bank. As part of the securitization transaction, the Bank entered into a Servicing Agreement, which included general representations and warranties, and reimbursement obligations. Servicing responsibilities on loan sales generally include obligations to collect and remit payments of principal and interest, provide foreclosure services, manage payments of tax and insurance, and otherwise administer the underlying loans. In connection with the securitization transaction, FHLMC was designated as the master servicer and appointed the Company to perform sub-servicing responsibilities, which generally include the servicing responsibilities described above with exception to the servicing of foreclosed or defaulted loans. The overall management, servicing, and resolution of defaulted loans and foreclosed loans are separately designated to the special servicer, a third party institution that is independent of the master servicer and the Company. The master servicer has the right to terminate the Company in its role as sub-servicer and direct such responsibilities accordingly. General representations and warranties associated with loan sales and securitization sales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At both March 31, 2018 and December 30, 2017, respectively, the Bank maintained a liability of $420 for the exposure to the reimbursement agreement with FHLMC, the first loss guarantee. Any increases or reductions in this liability are recognized in periodic non-interest expense.</t>
  </si>
  <si>
    <t>DERIVATIVES AND HEDGING ACTIVITIES</t>
  </si>
  <si>
    <t>DERIVATIVES AND HEDGING ACTIVITIES [Abstract]</t>
  </si>
  <si>
    <t>11. 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8, such derivatives were used to hedge the variable cash flows associated with existing or forecasted issuances of short term borrowings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1,132 will be reclassified as a reduction to interest expense. The table below presents the fair value of the Company’s derivative financial instruments as well as their classification on the Balance Sheet as of the periods indicated. At March 31, 2018 At December 31, 2017 Count Notional Amount Fair Value Assets Fair Value Liabilities Count Notional Amount Fair Value Assets Fair Value Liabilities Included in other assets/(liabilities): Interest rate swaps related to FHLBNY advances 8 $ 150,000 $ 6,117 $ (78 ) 7 $ 135,000 $ 4,041 $ - The table below presents the effect of the cash flow hedge accounting on Accumulated Other Comprehensive Income as of March 31, 2018 and 2017. Three months ended March 31, 2018 2017 Interest rate products Amount of gain recognized in other comprehensive income $ 2,081 $ 228 Amount of gain or (loss) reclassified from other comprehensive income into interest expense (65 ) 87 The table below presents a gross presentation, the effects of offsetting, and a net presentation of the Company’s derivatives as of March 31, 2018 and December 31, 2017. The net amounts of derivative assets or liabilities can be reconciled to the tabular disclosure of fair value. The tabular disclosure of fair value provides the location that derivative assets and liabilities are presented on the Balance Sheet. At March 31, 2018 Offsetting of Derivative Assets Gross Amounts Not Offset in the Statement of Financial Position Gross Amounts of Recognized Assets Gross Amounts Offset in the Consolidated Statement of Financial Condition Net Amounts of Assets presented in the Statement of Financial Position Financial Instruments Cash Collateral Received Net Amount FHLB Advances $ 6,117 $ (78 ) $ 6,039 $ - $ - $ 6,039 At December 31, 2017 Offsetting of Derivative Assets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FHLB Advances $ 4,041 $ - $ 4,041 $ - $ - $ 4,041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March 31, 2018, the termination value of derivatives in a net liability position, which includes accrued interest but excludes any adjustment for nonperformance risk, related to these agreements was $6,100. If the Company had breached any of the above provisions at March 31, 2018, it could have been required to settle its obligations under the agreements at the termination value and would have been required to pay any additional amounts due in excess of amounts previously posted as collateral with the respective counterparty. There were no provisions breached for the period ended March 31, 2018.</t>
  </si>
  <si>
    <t>FAIR VALUE OF FINANCIAL INSTRUMENTS</t>
  </si>
  <si>
    <t>FAIR VALUE OF FINANCIAL INSTRUMENTS [Abstract]</t>
  </si>
  <si>
    <t xml:space="preserve">12.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March 31, 2018 and December 31, 2017. Obtaining market values as of March 31, 2018 and December 31, 2017 for these securities utilizing significant observable inputs was not difficult due to their considerable demand. Derivatives Derivatives represent interest rate swaps and estimated fair values are based on valuation models using observable market data as of the measurement date. 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March 31, 2018 Using Total Level 1 Inputs Level 2 Inputs Level 3 Inputs Financial Assets Marketable equity securities (Registered Mutual Funds): Domestic Equity Mutual Funds $ 1,863 $ 1,863 - - International Equity Mutual Funds 538 538 - - Fixed Income Mutual Funds 4,032 4,032 - - Debt securities available-for-sale: Pass-through MBS issued by GSEs 237,365 - 237,365 - Agency CMOs 117,045 - 117,045 - Derivative – interest rate product 6,117 - 6,117 - Financial Liabilities Derivative – interest rate product $ 78 $ - $ 78 $ - Fair Value Measurements at December 31, 2017 Using Total Level 1 Inputs Level 2 Inputs Level 3 Inputs Financial Assets Trading securities (Registered Mutual Funds): Domestic Equity Mutual Funds $ 460 $ 460 $ - $ - International Equity Mutual Funds 120 120 - - Fixed Income Mutual Funds 2,135 2,135 - - Investment securities available-for-sale: Registered Mutual Funds: Domestic Equity Mutual Funds 1,512 1,512 - - International Equity Mutual Funds 445 445 - - Fixed Income Mutual Funds 2,049 2,049 - - Pass-through MBS issued by GSEs 72,629 - 72,629 - Agency CMOs 278,755 - 278,755 - Derivative – interest rate product 4,041 - 4,041 - Assets and Liabilities Measured at Fair Value on a Nonrecurring Basis Certain financial assets and financial liabilities are measured at fair value on a nonrecurring basis. That is, they are subject to fair value adjustments in certain circumstances (for example, when there is evidence of impairment), and are subject to fair value adjustments. Financial assets measured at fair value on a non-recurring basis include certain impaired loans reported at the fair value of the underlying collateral if repayment is expected solely from the collateral. Impaired Loans Loans with certain characteristics are evaluated individually for impairment. A loan is considered impaired under ASC 310-10-35 when, based upon existing information and events, it is probable that the Bank will be unable to collect all amounts due, including principal and interest, according to the contractual terms of the loan agreement. The Bank’s impaired loans were collateralized by real estate and accounts receivable at March 31, 2018, and real estate at December 31, 2017, and were thus carried at the lower of the outstanding principal balance or the estimated fair value of the collateral. Fair value is estimated through either a negotiated note sale price (Level 3 input), or, more commonly, a recent real estate appraisal (Level 3 input) or discounted valuation of underlying collateral, such as accounts receivable. Types of discounts considered include aging of receivables, condition of the collateral, potential market for the collateral and estimated disposal costs. These discounts will vary from loan to loan and may be discounted based on management's opinions concerning market developments or the client's business. At December 31, 2017, there were no impaired loans measured at fair value. impaired loans Fair Value Measurements at March 31, 2018 Using Carrying Amount Before Allocation Specific Valuation Allowance Allocation Fair Value Level 1 Inputs Level 2 Inputs Level 3 Inputs Impaired Loans C&amp;I $ 1,179 $ 294 $ 885 $ - $ - $ 885 Financial Instruments Not Measured at Fair Value The methods of determining the fair value of assets and liabilities presented in this note are consistent with our methodologies disclosed in Note 20 to the Company’s Consolidated Financial Statements included in the Annual Report on Form 10-K, except for the valuation of loans which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March 31, 2018 Using Carrying Amount Level 1 Inputs Level 2 Inputs Level 3 Inputs Total Financial Assets Cash and due from banks $ 188,826 $ 188,826 $ - $ - $ 188,826 Loans, net (excluding impaired loans carried at fair value) 5,485,337 - - 5,454,038 5,454,038 Accrued interest receivable 16,535 - 768 15,767 16,535 FHLBNY capital stock 52,514 N/A N/A N/A N/A Financial Liabilities Savings, money market and checking accounts 3,205,950 3,205,950 - - 3,205,950 Certificates of Deposits (“CDs”) 1,224,491 - 1,221,036 - 1,221,036 Escrow and other deposits 131,953 131,953 - - 131,953 FHLBNY Advances 1,010,400 - 1,001,841 - 1,001,841 Subordinated debt, net 113,649 - 113,793 - 113,793 Accrued interest payable 3,318 - 3,318 - 3,318 Fair Value Measurements at December 31, 2017 Using Carrying Amount Level 1 Inputs Level 2 Inputs Level 3 Inputs Total Financial Assets Cash and due from banks $ 169,455 $ 169,455 $ - $ - $ 169,455 Loans, net 5,581,084 - - 5,519,746 5,519,746 Accrued interest receivable 16,543 - 751 15,792 16,543 FHLBNY capital stock 59,696 N/A N/A N/A N/A Financial Liabilities Savings, money market and checking accounts 3,311,560 3,311,560 - - 3,311,560 CDs 1,091,887 - 1,192,964 - 1,192,964 Escrow and other deposits 82,168 82,168 - - 82,168 FHLBNY Advances 1,170,000 - 1,164,947 - 1,164,947 Subordinated debt, net 113,612 - 115,337 - 115,337 Accrued interest payable 1,623 - 1,623 - 1,623 </t>
  </si>
  <si>
    <t>RETIREMENT AND POSTRETIREMENT PLANS</t>
  </si>
  <si>
    <t>RETIREMENT AND POSTRETIREMENT PLANS [Abstract]</t>
  </si>
  <si>
    <t>13. RETIREMENT AND POSTRETIREMENT PLANS The Holding Company or the Bank maintains the Retirement Plan of Dime Community Bank (the "Employee Retirement Plan"), the Retirement Plan for Board Members of Dime Community Bancshares, Inc. (the "Outside Director Retirement Plan"), the BMP, and the Postretirement Welfare Plan of Dime Community Bank (the "Postretirement Plan"). The Company adopted ASU 2017-07 , Compensation-Retirement Benefits (Topic 715), Three Months Ended March 31, 2018 2017 BMP, Employee and Outside Director Retirement Plans Postretirement Plan BMP, Employee and Outside Director Retirement Plans Postretirement Plan Service cost $ - $ - $ - $ - Interest cost 292 14 329 14 Expected return on assets (430 ) - (395 ) - Unrecognized past service liability - (2 ) - (2 ) Amortization of unrealized loss (gain) 289 - 359 (1 ) Net periodic cost $ 151 $ 12 $ 293 $ 11 The Company disclosed in its consolidated financial statements for the year ended December 31, 2017 that it expected to make contributions to, or benefit payments on behalf of, benefit plans during 2018 as follows: Employee Retirement Plan - $17, Outside Director Retirement Plan - $226, Postretirement Plan - $121, and BMP - $564. The Company made contributions of $4 to the Employee Retirement Plan during the three months ended March 31, 2018 and expects to make the remainder of the contributions during 2018. The Company made benefit payments of $56 on behalf of the Outside Director Retirement Plan during the three months ended March 31, 2018 and expects to make the remainder of the estimated net contributions or benefit payments during 2018. The Company made benefit payments totaling $17 on behalf of the Postretirement Plan during the three months ended March 31, 2018 and expects to make any additional contributions or benefit payments required for 2018. The Company made benefit payments totaling $137 on behalf of the BMP during the three month period ended March 31, 2018 and expects to make the remaining anticipated benefit payments during 2018. The BMP exists in order to compensate executive officers for any curtailments in benefits due to statutory limitations on qualifying benefit plans. During the three-month period ended March 31, 2018, in addition to benefit payments from the defined benefit plan component of the BMP discussed above, gross lump-sum distributions of $1,199 were made to retired participants. One distribution was satisfied by 22,051 shares of Common Stock (market value of $942) held by the previous Employee Stock Ownership Plan component of the BMP and cash of $257 held by the defined contribution plan components of the BMP. As a result of the distribution, a non-cash tax benefit of $285 was recognized for the difference between market value and cost basis of the Common Stock held by the BMP.</t>
  </si>
  <si>
    <t>ACCOUNTING FOR STOCK BASED COMPENSATION</t>
  </si>
  <si>
    <t>ACCOUNTING FOR STOCK BASED COMPENSATION [Abstract]</t>
  </si>
  <si>
    <t>14. ACCOUNTING FOR STOCK BASED COMPENSATION The Company maintains the Dime Community Bancshares, Inc. 2001 Stock Option Plan for Outside Directors, Officers and Employees, the 2004 Stock Incentive Plan and the 2013 Equity and Incentive Plan (“2013 Equity Plan”) (collectively, the "Stock Plans"), which are discussed more fully in Note 18 to the Company's Consolidated Financial Statements included in the Annual Report on Form 10-K for the year ended December 31, 2017, and which are subject to the accounting requirements of ASC 505-50 and ASC 718. Stock Option Awards 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8 157,546 $ 15.53 Options granted - - Options exercised (28,771 ) $ 16.38 Options outstanding at March 31, 2018 128,775 $ 15.34 1.6 $ 394 Options vested and exercisable at March 31, 2018 128,775 $ 15.34 1.6 $ 394 During the three-month period ended March 31, 2018, the cost of one exercise of 10,000 stock options was satisfied by 9,045 shares of Common Stock at an exercise price of $18.18. These shares were returned to Treasury Stock. Information related to stock options during each period is as follows: At or for the Three Months Ended March 31, 2018 2017 Cash received for option exercise cost $ 290 $ 624 Income tax benefit recognized on stock option exercises 4 69 Intrinsic value of options exercised 97 275 There were no grants of stock options during the three-month periods ended March 31, 2018 or 2017. All stock options are fully vested at both March 31, 2018 and 2017. Restricted Stock Awards The Company has made restricted stock award grants to outside Directors and certain officers under the Stock Plans. Typically, awards to outside Directors fully vest on the first anniversary of the grant date, while awards to officers may vest in equal annual installments over a four-year period or at the end of the four-year requisite period. All awards were made at the fair value of Common Stock on the grant date. Compensation expense on all restricted stock awards are based upon the fair value of the shares on the respective dates of the grant. The following table presents a summary of activity related to the RSAs granted, and changes during the period then ended: Number of Shares Weighted-Average Grant-Date Fair Value Unvested allocated shares outstanding at January 1, 2018 150,567 $ 18.85 Shares granted - - Shares vested (4,752 ) 20.13 Shares forfeited (2,014 ) 19.39 Unvested allocated shares at March 31, 2018 143,801 $ 18.80 Information related to restricted stock awards during each period is as follows: At or for the Three Months Ended March 31, 2018 2017 Compensation expense recognized $ 304 $ 297 Income tax benefit (expense) recognized on vesting of restricted stock awards (2 ) 2 Weighted average remaining years for which compensation expense is to be recognized 2.7 1.6 Performance Based Equity Awards The Company established the LTIP, a long term incentive award program for certain officers, which meets the criteria for equity-based accounting. For each award, threshold (50% of target), target (100% of target) and maximum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three-month period then ended: Number of Shares Weighted-Average Grant-Date Fair Value Maximum aggregate share payout at January 1, 2018 69,224 $ 19.19 Shares granted 81,353 18.55 Shares vested (3,536 ) 18.83 Shares forfeited (6,320 ) 19.19 Maximum aggregate share payout at March 31, 2018 140,721 $ 18.83 Minimum aggregate share payout - - Expected aggregate share payout 93,813 $ 18.83 Compensation expense recorded for performance based equity awards was $84 and $97 for the three-month periods ended March 31, 2018 and 2017, respectively.</t>
  </si>
  <si>
    <t>SUBORDINATED NOTES PAYABLE</t>
  </si>
  <si>
    <t>SUBORDINATED NOTES PAYABLE [Abstract]</t>
  </si>
  <si>
    <t>15. SUBORDINATED NOTES PAYABLE During the year ended December 31, 2017, the Holding Company issued $115,000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basis points, payable quarterly in arrears. Debt issuance cost directly associated with subordinated debt offering was capitalized and netted with subordinated notes payable on the Consolidated Statements of Financial Condition. Interest expense related to the subordinated debt was $1,330 and $0 during the three months ended March 31, 2018 and March 31, 2017.</t>
  </si>
  <si>
    <t>TRUST PREFERRED SECURITIES PAYABLE</t>
  </si>
  <si>
    <t>TRUST PREFERRED SECURITIES PAYABLE [Abstract]</t>
  </si>
  <si>
    <t>16. TRUST PREFERRED SECURITIES PAYABLE On March 19, 2004, the Holding Company completed an offering of $72,165 of trust preferred securities through Dime Community Capital Trust I, an unconsolidated special purpose entity formed for the purpose of the offering. The trust preferred securities bear a fixed interest rate of 7.0%, mature on April 14, 2034, and became callable without penalty at any time on or after April 15, 2009. Interest expense related to the trust preferred securities payable was $1,256 during the three months ended March 31, 2017. During the three months ended September 30, 2017, the Company fully redeemed its $70,680 of trust preferred securities borrowings at par from third parties.</t>
  </si>
  <si>
    <t>INCOME TAXES</t>
  </si>
  <si>
    <t>INCOME TAXES [Abstract]</t>
  </si>
  <si>
    <t>17. INCOME TAXES During the three months ended March 31, 2018 and 2017, the Company's consolidated effective tax rates were 23.7% and 38.2%, respectively. The lower effective tax rate during the three months ended March 31, 2018 compared to March 31, 2017 was the result of the Tax Act, which took effect January 1, 2018, and reduced the corporate federal tax rate from a maximum rate of 35% to a flat rate of 21%. There were no other significant unusual income tax items during the three-month periods ended either March 31, 2018 or 2017.</t>
  </si>
  <si>
    <t>ACCUMULATED OTHER COMPREHENSIVE INCOME (LOSS) (Tables)</t>
  </si>
  <si>
    <t>Activity in Accumulated Other Comprehensive Income (Loss), Net of Tax</t>
  </si>
  <si>
    <t>Activity in accumulated other comprehensive income (loss), net of tax, was as follows: Securities Held- to-Maturity and Transferred Securities Securities Available-for- Sale Defined Benefit Plans Derivative Asset Total Accumulated Other Comprehensive Gain (Loss) Balance as of January 1, 2018 $ - $ 285 $ (6,633 ) $ 2,707 $ (3,641 ) Reclassification of unrealized gains and losses on available-for-sale equity securities (1) - (153 ) - - (153 ) Adjusted balance as of January 1, 2018 - 132 (6,633 ) 2,707 (3,794 ) Other comprehensive income (loss) before reclassifications - (786 ) (88 ) 1,373 499 Amounts reclassified from accumulated other comprehensive loss - (922 ) 192 (44 ) (744 ) Net other comprehensive income during the period - (1,708 ) 104 1,329 (275 ) Reclassification of tax effects on other comprehensive income (2) - - 32 - 32 Balance as of March 31, 2018 $ - $ (1,576 ) $ (6,497 ) $ 4,036 $ (4,037 ) Balance as of January 1, 2017 $ (713 ) $ (92 ) $ (6,910 ) $ 1,776 $ (5,939 ) Other comprehensive income before reclassifications 18 65 - 124 207 Amounts reclassified from accumulated other comprehensive loss - - 171 47 218 Net other comprehensive income during the period 18 65 171 171 425 Balance as of March 31, 2017 $ (695 ) $ (27 ) $ (6,739 ) $ 1,947 $ (5,514 ) (1) Represents the impact of adopting ASU 2016-01 allowing the reclassification of unrealized gains and losses on available-for-sale equity securities from accumulated other comprehensive income to retained earnings. (2) Represents the impact of adopting ASU 2018-02 allow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the “Tax Act”) (or portion thereof) is recorded. The amount of the reclassification is an adjustment for the difference between the historical corporate income tax rate (35%) and the newly enacted 21% corporate income tax rate.</t>
  </si>
  <si>
    <t>Component of Other Comprehensive Income (Loss)</t>
  </si>
  <si>
    <t xml:space="preserve">The before and after tax amounts allocated to each component of other comprehensive income (loss) are presented in the table below for the periods indicated. Three Months Ended March 31, 2018 2017 Change in unrealized holding loss on securities held-to-maturity and transferred securities: Accretion of previously recognized non-credit component of OTTI $ - $ 9 Change in unrealized loss on securities transferred to held-to-maturity - 25 Net change - 34 Tax expense - 16 Net change in unrealized holding loss on securities held-to-maturity and transferred securities - 18 Change in unrealized holding gain on securities available-for-sale: Change in net unrealized gain during the period (1,188 ) 120 Reclassification adjustment for net gains included in net gain on securities and other assets (1,370 ) - Net change (2,558 ) 120 Tax expense (benefit) (850 ) 55 Net change in unrealized holding gain on securities available-for-sale (1,708 ) 65 Change in pension and other postretirement obligations: Reclassification adjustment for expense included in salaries and employee benefits expense 286 - Change in the net actuarial gain or loss (131 ) 302 Net change 155 302 Tax expense 51 131 Net change in pension and other postretirement obligations 104 171 Change in unrealized loss on derivative asset or liability: Change in net unrealized loss during the period 2,081 228 Reclassification adjustment for expense included in interest expense (65 ) 87 Net change 2,016 315 Tax expense 687 144 Net change in unrealized loss on derivative asset or liability 1,329 171 Other comprehensive income (loss) $ (275 ) $ 425 </t>
  </si>
  <si>
    <t>EARNINGS PER SHARE ("EPS") (Tables)</t>
  </si>
  <si>
    <t>Reconciliation of Numerators and Denominators of Basic and Diluted EPS</t>
  </si>
  <si>
    <t xml:space="preserve">The following is a reconciliation of the numerators and denominators of basic and diluted EPS for the periods presented: Three Months Ended March 31, 2018 2017 Net income per the Consolidated Statements of Income $ 14,745 $ 11,157 Less: Dividends paid and earnings allocated to participating securities (29 ) (25 ) Income attributable to common stock $ 14,716 $ 11,132 Weighted average common shares outstanding, including participating securities 37,495,317 37,603,628 Less: weighted average participating securities (145,725 ) (150,423 ) Weighted average common shares outstanding 37,349,592 37,453,205 Basic EPS $ 0.39 $ 0.30 Income attributable to common stock $ 14,716 $ 11,132 Weighted average common shares outstanding 37,349,592 37,453,205 Weighted average common equivalent shares outstanding 115,133 96,371 Weighted average common and equivalent shares outstanding 37,464,725 37,549,576 Diluted EPS $ 0.39 $ 0.30 </t>
  </si>
  <si>
    <t>INVESTMENT AND MORTGAGE-BACKED SECURITIES (Tables)</t>
  </si>
  <si>
    <t>Summary of Major Categories of Securities Owned by Entity</t>
  </si>
  <si>
    <t xml:space="preserve">The following tables summarize the major categories of securities owned by the Company as of the dates indicated: At March 31, 2018 Amortized Cost Gross Unrealized Gains Gross Unrealized Losses Fair Value Debt securities available-for-sale: Pass-through MBS issued by Government-sponsored Enterprises (“GSEs”) $ 239,232 $ 22 $ (1,889 ) $ 237,365 Agency Collateralized Mortgage Obligation (“CMO”) 117,541 470 (966 ) 117,045 Total debt securities available-for-sale $ 356,773 $ 492 $ (2,855 ) $ 354,410 At December 31, 2017 Amortized Cost Gross Unrealized Gains Gross Unrealized Losses Fair Value Investment securities available-for-sale: Registered Mutual Funds $ 3,779 $ 311 $ (84 ) $ 4,006 Pass-through MBS issued by GSEs 72,938 16 (325 ) 72,629 CMO 278,251 669 (165 ) 278,755 Total investment securities available-for-sale $ 354,968 $ 996 $ (574 ) $ 355,390 </t>
  </si>
  <si>
    <t>Summary of Sales of Registered Mutual Funds and Trading Securities</t>
  </si>
  <si>
    <t xml:space="preserve">A summary of the sales of marketable equity securities is listed below for the periods indicated: For the Three Months Ended March 31, 2018 2017 Proceeds: Marketable equity securities $ 393 $ - Investment securities available-for-sale - 35 Trading securities - - </t>
  </si>
  <si>
    <t>Summary of Gross Unrealized Losses and Fair Value of Investment Securities by Investment Category and Length of Time in a Continuous Unrealized Loss Position</t>
  </si>
  <si>
    <t xml:space="preserve">The following table summarizes the gross unrealized losses and fair value of investment securities aggregated by investment category and the length of time the securities were in a continuous unrealized loss position as of the dates indicated: March 31, 2018 Less than 12 Consecutive Months 12 Consecutive Months or Longer Total Fair Value Unrealized Losses Fair Value Unrealized Losses Fair Value Unrealized Losses Debt securities available-for-sale: Pass through MBS issued by GSEs $ 215,028 $ 1,889 $ - $ - $ 215,028 $ 1,889 Agency CMO 45,534 881 3,063 85 48,597 966 December 31, 2017 Less than 12 Consecutive Months 12 Consecutive Months or Longer Total Fair Value Unrealized Losses Fair Value Unrealized Losses Fair Value Unrealized Losses Investment securities available-for-sale: Registered Mutual Funds $ - $ - $ 2,591 $ 84 $ 2,591 $ 84 Pass through MBS issued by GSEs 55,819 325 - - 55,819 325 Agency CMO 86,746 96 3,168 69 89,914 165 </t>
  </si>
  <si>
    <t>LOANS RECEIVABLE AND CREDIT QUALITY (Tables)</t>
  </si>
  <si>
    <t>Summary of the Credit Risk Profile of the Real Estate Loans</t>
  </si>
  <si>
    <t xml:space="preserve">The following is a summary of the credit risk profile of real estate and C&amp;I loans (including deferred costs) by internally assigned grade as of the dates indicated: Balance at March 31, 2018 Pass Special Mention Substandard Doubtful Total Real Estate: One-to-four family residential, including condominium and cooperative apartment $ 61,586 $ 176 $ 834 $ - $ 62,596 Multifamily residential and residential mixed-use 4,275,143 2,409 3,399 - 4,280,951 Commercial mixed-use real estate 396,584 1,343 4,242 - 402,169 Commercial real estate 598,871 1,879 4,676 - 605,426 ADC 9,413 - - - 9,413 Total real estate 5,341,597 5,807 13,151 - 5,360,555 C&amp;I 144,639 - 1,179 - 145,818 Total Real Estate and C&amp;I $ 5,486,236 $ 5,807 $ 14,330 $ - $ 5,506,373 Balance at December 31, 2017 Pass Special Mention Substandard Doubtful Total Real Estate: One-to-four family residential, including condominium and cooperative apartment $ 62,042 $ 178 $ 875 $ - $ 63,095 Multifamily residential and residential mixed-use 4,374,388 6,326 466 - 4,381,180 Commercial mixed-use real estate 396,647 - 4,908 - 401,555 Commercial real estate 602,448 1,897 4,703 - 609,048 ADC 9,189 - - - 9,189 Total real estate 5,444,714 8,401 10,952 - 5,464,067 C&amp;I 136,671 - - - 136,671 Total Real Estate and C&amp;I $ 5,581,385 $ 8,401 $ 10,952 $ - $ 5,600,738 The following is a summary of the credit risk profile of consumer loans by internally assigned grade: Grade Balance at March 31, 2018 Balance at December 31, 2017 Performing $ 1,052 $ 1,375 Non-accrual 1 4 Total $ 1,053 $ 1,379 </t>
  </si>
  <si>
    <t>Past Due Financing Receivables</t>
  </si>
  <si>
    <t>The following is a breakdown of the past due status of the Company's investment in loans (excluding accrued interest) as of the dates indicated: At March 31, 2018 30 to 59 Days Past Due 60 to 89 Days Past Due Loans 90 Days or More Past Due and Still Accruing Interest Non-accrual (1) Total Past Due Current Total Loans Real Estate: One-to-four family residential, including condominium and cooperative apartment $ - $ 9 $ 6,150 $ 449 $ 6,608 $ 55,988 $ 62,596 Multifamily residential and residential mixed-use 2,946 - 2,625 - 5,571 4,275,380 4,280,951 Commercial mixed-use real estate - - 669 90 759 401,410 402,169 Commercial real estate - - 4,372 - 4,372 601,054 605,426 ADC - - - - - 9,413 9,413 Total real estate $ 2,946 $ 9 $ 13,816 $ 539 $ 17,310 $ 5,343,245 $ 5,360,555 C&amp;I $ - $ - $ - $ 1,179 $ 1,179 $ 144,639 $ 145,818 Consumer $ 1 $ 1 $ - $ 1 $ 3 $ 1,050 $ 1,053 (1) Includes all loans on non-accrual status regardless of the number of days such loans were delinquent as of March 31, 2018. At December 31, 2017 30 to 59 Days Past Due 60 to 89 Days Past Due Accruing Loans 90 Days or More Past Due Non-accrual (1) Total Past Due Current Total Loans Real Estate: One-to-four family residential, including condominium and cooperative apartment $ 10 $ 23 $ 6,397 $ 436 $ 6,866 $ 56,229 $ 63,095 Multifamily residential and residential mixed-use - - 1,669 - 1,669 4,379,511 4,381,180 Commercial mixed-use real estate - - 520 93 613 400,942 401,555 Commercial real estate - - 11,349 - 11,349 597,699 609,048 ADC - - - - - 9,189 9,189 Total real estate $ 10 $ 23 $ 19,935 $ 529 $ 20,497 $ 5,443,570 $ 5,464,067 C&amp;I $ - $ - $ - $ - $ - $ 136,671 $ 136,671 Consumer $ 4 $ - $ - $ 4 $ 8 $ 1,371 $ 1,379 (1) Includes all loans on non-accrual status regardless of the number of days such loans were delinquent as of December 31, 2017.</t>
  </si>
  <si>
    <t>Troubled Debt Restructurings on Financing Receivables</t>
  </si>
  <si>
    <t xml:space="preserve">The following table summarizes outstanding TDRs by underlying collateral types as of the dates indicated: As of March 31, 2018 As of December 31, 2017 No. of Loans Balance No. of Loans Balance One-to-four family residential, including condominium and cooperative apartment 1 $ 20 1 $ 22 Multifamily residential and residential mixed-use 3 604 3 619 Commercial mixed-use real estate 1 4,152 1 4,174 Commercial real estate 1 3,279 1 3,296 Total real estate 6 $ 8,055 6 $ 8,111 </t>
  </si>
  <si>
    <t>ALLOWANCE FOR LOAN LOSSES (Tables)</t>
  </si>
  <si>
    <t>Allowance for Credit Losses for Impairment by Financing Receivables Class</t>
  </si>
  <si>
    <t xml:space="preserve">The following tables present data regarding the allowance for loan losses activity for the periods indicated: At or for the Three Months Ended March 31, 2018 Real Estate Loans Consumer Loans One-to-Four Family Residential, Including Condominium and Cooperative Apartment Multifamily Residential and Residential Mixed-Use Commercial Mixed-Use Real Estate Commercial Real Estate ADC Total Real Estate C&amp;I Beginning balance $ 116 $ 15,219 $ 1,388 $ 2,147 $ 123 $ 18,993 $ 2,021 $ 19 Provision (credit) for loan losses - (223 ) 6 (19 ) 3 (233 ) 424 2 Charge-offs (15 ) - (4 ) - - (19 ) - (4 ) Recoveries 1 - - - - 1 - - Ending balance $ 102 $ 14,996 $ 1,390 $ 2,128 $ 126 $ 18,742 $ 2,445 $ 17 At or for the Three Months Ended March 31, 2017 Real Estate Loans Consumer Loans One- to Four Family Residential, Including Condominium and Cooperative Apartment Multifamily Residential and Residential Mixed- Use Commercial Mixed-Use Real Estate Commercial Real Estate Total Real Estate C&amp;I Beginning balance $ 145 $ 16,555 $ 1,698 $ 2,118 $ 20,516 $ - $ 20 Provision (credit) for loan losses (4 ) 134 (109 ) (23 ) (2 ) 453 (1 ) Charge-offs (13 ) (69 ) - - (82 ) - - Recoveries 1 45 - 4 50 - - Ending balance $ 129 $ 16,665 $ 1,589 $ 2,099 $ 20,482 $ 453 $ 19 The following tables present the balance in the allowance for loan losses and the recorded investment in loans by portfolio segment and based on impairment evaluation method as of the dates indicated: At March 31, 2018 Real Estate Loans C&amp;I Consumer Loans One-to-Four Family Residential, Including Condominium and Cooperative Apartment Multifamily Residential and Residential Mixed-Use Commercial Mixed-Use Real Estate Commercial Real Estate ADC Total Real Estate Allowance for loan losses: Individually evaluated for impairment $ - $ - $ - $ - $ - $ - $ 294 $ - Collectively evaluated for impairment 102 14,996 1,390 2,128 126 18,742 2,151 17 Total ending allowance balance $ 102 $ 14,996 $ 1,390 $ 2,128 $ 126 $ 18,742 $ 2,445 $ 17 Loans: Individually evaluated for impairment $ 20 $ 604 $ 4,242 $ 3,279 $ - $ 8,145 $ 1,179 $ - Collectively evaluated for impairment 62,576 4,280,347 397,927 602,147 9,413 5,352,410 144,639 1,053 Total ending loans balance $ 62,596 $ 4,280,951 $ 402,169 $ 605,426 $ 9,413 $ 5,360,555 $ 145,818 $ 1,053 At December 31, 2017 Real Estate Loans Consumer Loans One-to-Four Family Residential, Including Condominium and Cooperative Apartment Multifamily Residential and Residential Mixed-Use Commercial Mixed-Use Real Estate Commercial Real Estate ADC Total Real Estate C&amp;I Allowance for loan losses: Individually evaluated for impairment $ - $ - $ - $ - $ - $ - $ - $ - Collectively evaluated for impairment 116 15,219 1,388 2,147 123 18,993 2,021 19 Total ending allowance balance $ 116 $ 15,219 $ 1,388 $ 2,147 $ 123 $ 18,993 $ 2,021 $ 19 Loans: Individually evaluated for impairment $ 22 $ 619 $ 4,267 $ 3,296 $ - $ 8,204 $ - $ - Collectively evaluated for impairment 63,073 4,380,561 397,288 605,752 9,189 5,455,863 136,671 1,379 Total ending loans balance $ 63,095 $ 4,381,180 $ 401,555 $ 609,048 $ 9,189 $ 5,464,067 $ 136,671 $ 1,379 </t>
  </si>
  <si>
    <t>Summary of Impaired Real Estate Loans</t>
  </si>
  <si>
    <t xml:space="preserve">The following tables summarize impaired real estate loans with no related allowance recorded as of the dates indicated (by collateral type within the real estate loan segment): At March 31, 2018 At December 31, 2017 Unpaid Principal Balance Recorded Investment (1) Related Allowance Unpaid Principal Balance Recorded Investment (1) Related Allowance With no related allowance recorded: One-to-four family residential, including condominium and cooperative apartment $ 20 $ 20 $ - $ 22 $ 22 $ - Multifamily residential and residential mixed-use 604 604 - 619 619 - Commercial mixed-use real estate 4,242 4,242 - 4,267 4,267 - Commercial real estate 3,279 3,279 - 3,296 3,296 - Total with no related allowance recorded 8,145 8,145 - 8,204 8,204 - With an allowance recorded: C&amp;I 1,179 1,179 294 - - - Total with an allowance recorded 1,179 1,179 294 - - - Total $ 9,324 $ 9,324 $ 294 $ 8,204 $ 8,204 $ - (1) The recorded investment excludes accrued interest receivable and loan origination fees, net, due to immateriality. The following table presents information for impaired loans for the periods indicated: Three Months Ended March 31, 2018 Three Months Ended March 31, 2017 Average Recorded Investment (1) Interest Income Recognized Average Recorded Investment (1) Interest Income Recognized With no related allowance recorded: One-to-four family residential, including condominium and cooperative apartment $ 21 $ - $ 404 $ 7 Multifamily residential and residential mixed-use 611 12 3,302 46 Commercial mixed-use real estate 4,255 43 4,773 45 Commercial real estate 3,287 33 3,355 34 Total with no related allowance recorded 8,174 88 11,834 132 With an allowance recorded: C&amp;I 589 - - - Total with no related allowance recorded $ 8,763 $ 88 $ 11,834 $ 132 </t>
  </si>
  <si>
    <t>DERIVATIVES AND HEDGING ACTIVITIES (Tables)</t>
  </si>
  <si>
    <t>Fair Value of Derivative Financial Instruments and Classification on Consolidated Statements of Financial Condition</t>
  </si>
  <si>
    <t xml:space="preserve">The table below presents the fair value of the Company’s derivative financial instruments as well as their classification on the Balance Sheet as of the periods indicated. At March 31, 2018 At December 31, 2017 Count Notional Amount Fair Value Assets Fair Value Liabilities Count Notional Amount Fair Value Assets Fair Value Liabilities Included in other assets/(liabilities): Interest rate swaps related to FHLBNY advances 8 $ 150,000 $ 6,117 $ (78 ) 7 $ 135,000 $ 4,041 $ - </t>
  </si>
  <si>
    <t>Effect of Derivative Financial Instruments on Consolidated Statements of Income</t>
  </si>
  <si>
    <t xml:space="preserve">The table below presents the effect of the cash flow hedge accounting on Accumulated Other Comprehensive Income as of March 31, 2018 and 2017. Three months ended March 31, 2018 2017 Interest rate products Amount of gain recognized in other comprehensive income $ 2,081 $ 228 Amount of gain or (loss) reclassified from other comprehensive income into interest expense (65 ) 87 </t>
  </si>
  <si>
    <t>Offsetting of Derivative Assets</t>
  </si>
  <si>
    <t xml:space="preserve">The table below presents a gross presentation, the effects of offsetting, and a net presentation of the Company’s derivatives as of March 31, 2018 and December 31, 2017. The net amounts of derivative assets or liabilities can be reconciled to the tabular disclosure of fair value. The tabular disclosure of fair value provides the location that derivative assets and liabilities are presented on the Balance Sheet. At March 31, 2018 Offsetting of Derivative Assets Gross Amounts Not Offset in the Statement of Financial Position Gross Amounts of Recognized Assets Gross Amounts Offset in the Consolidated Statement of Financial Condition Net Amounts of Assets presented in the Statement of Financial Position Financial Instruments Cash Collateral Received Net Amount FHLB Advances $ 6,117 $ (78 ) $ 6,039 $ - $ - $ 6,039 At December 31, 2017 Offsetting of Derivative Assets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FHLB Advances $ 4,041 $ - $ 4,041 $ - $ - $ 4,041 </t>
  </si>
  <si>
    <t>FAIR VALUE OF FINANCIAL INSTRUMENTS (Tables)</t>
  </si>
  <si>
    <t>Assets and Liabilities Measured on Recurring Basis</t>
  </si>
  <si>
    <t xml:space="preserve">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March 31, 2018 Using Total Level 1 Inputs Level 2 Inputs Level 3 Inputs Financial Assets Marketable equity securities (Registered Mutual Funds): Domestic Equity Mutual Funds $ 1,863 $ 1,863 - - International Equity Mutual Funds 538 538 - - Fixed Income Mutual Funds 4,032 4,032 - - Debt securities available-for-sale: Pass-through MBS issued by GSEs 237,365 - 237,365 - Agency CMOs 117,045 - 117,045 - Derivative – interest rate product 6,117 - 6,117 - Financial Liabilities Derivative – interest rate product $ 78 $ - $ 78 $ - Fair Value Measurements at December 31, 2017 Using Total Level 1 Inputs Level 2 Inputs Level 3 Inputs Financial Assets Trading securities (Registered Mutual Funds): Domestic Equity Mutual Funds $ 460 $ 460 $ - $ - International Equity Mutual Funds 120 120 - - Fixed Income Mutual Funds 2,135 2,135 - - Investment securities available-for-sale: Registered Mutual Funds: Domestic Equity Mutual Funds 1,512 1,512 - - International Equity Mutual Funds 445 445 - - Fixed Income Mutual Funds 2,049 2,049 - - Pass-through MBS issued by GSEs 72,629 - 72,629 - Agency CMOs 278,755 - 278,755 - Derivative – interest rate product 4,041 - 4,041 - </t>
  </si>
  <si>
    <t>Impaired Loans Measured at Fair Value on a Non-recurring Basis</t>
  </si>
  <si>
    <t xml:space="preserve">The following table presents impaired loans Fair Value Measurements at March 31, 2018 Using Carrying Amount Before Allocation Specific Valuation Allowance Allocation Fair Value Level 1 Inputs Level 2 Inputs Level 3 Inputs Impaired Loans C&amp;I $ 1,179 $ 294 $ 885 $ - $ - $ 885 </t>
  </si>
  <si>
    <t>Carrying Amounts and Estimated Fair Values of Financial Instruments</t>
  </si>
  <si>
    <t xml:space="preserve">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March 31, 2018 Using Carrying Amount Level 1 Inputs Level 2 Inputs Level 3 Inputs Total Financial Assets Cash and due from banks $ 188,826 $ 188,826 $ - $ - $ 188,826 Loans, net (excluding impaired loans carried at fair value) 5,485,337 - - 5,454,038 5,454,038 Accrued interest receivable 16,535 - 768 15,767 16,535 FHLBNY capital stock 52,514 N/A N/A N/A N/A Financial Liabilities Savings, money market and checking accounts 3,205,950 3,205,950 - - 3,205,950 Certificates of Deposits (“CDs”) 1,224,491 - 1,221,036 - 1,221,036 Escrow and other deposits 131,953 131,953 - - 131,953 FHLBNY Advances 1,010,400 - 1,001,841 - 1,001,841 Subordinated debt, net 113,649 - 113,793 - 113,793 Accrued interest payable 3,318 - 3,318 - 3,318 Fair Value Measurements at December 31, 2017 Using Carrying Amount Level 1 Inputs Level 2 Inputs Level 3 Inputs Total Financial Assets Cash and due from banks $ 169,455 $ 169,455 $ - $ - $ 169,455 Loans, net 5,581,084 - - 5,519,746 5,519,746 Accrued interest receivable 16,543 - 751 15,792 16,543 FHLBNY capital stock 59,696 N/A N/A N/A N/A Financial Liabilities Savings, money market and checking accounts 3,311,560 3,311,560 - - 3,311,560 CDs 1,091,887 - 1,192,964 - 1,192,964 Escrow and other deposits 82,168 82,168 - - 82,168 FHLBNY Advances 1,170,000 - 1,164,947 - 1,164,947 Subordinated debt, net 113,612 - 115,337 - 115,337 Accrued interest payable 1,623 - 1,623 - 1,623 </t>
  </si>
  <si>
    <t>RETIREMENT AND POSTRETIREMENT PLANS (Tables)</t>
  </si>
  <si>
    <t>Components of Net Periodic Costs</t>
  </si>
  <si>
    <t xml:space="preserve">Net expenses associated with these plans were comprised of the following components: Three Months Ended March 31, 2018 2017 BMP, Employee and Outside Director Retirement Plans Postretirement Plan BMP, Employee and Outside Director Retirement Plans Postretirement Plan Service cost $ - $ - $ - $ - Interest cost 292 14 329 14 Expected return on assets (430 ) - (395 ) - Unrecognized past service liability - (2 ) - (2 ) Amortization of unrealized loss (gain) 289 - 359 (1 ) Net periodic cost $ 151 $ 12 $ 293 $ 11 </t>
  </si>
  <si>
    <t>ACCOUNTING FOR STOCK BASED COMPENSATION (Tables)</t>
  </si>
  <si>
    <t>Summary of Activity Related to Stock Options</t>
  </si>
  <si>
    <t xml:space="preserve">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8 157,546 $ 15.53 Options granted - - Options exercised (28,771 ) $ 16.38 Options outstanding at March 31, 2018 128,775 $ 15.34 1.6 $ 394 Options vested and exercisable at March 31, 2018 128,775 $ 15.34 1.6 $ 394 </t>
  </si>
  <si>
    <t>Information Related to Stock Option Plan</t>
  </si>
  <si>
    <t xml:space="preserve">Information related to stock options during each period is as follows: At or for the Three Months Ended March 31, 2018 2017 Cash received for option exercise cost $ 290 $ 624 Income tax benefit recognized on stock option exercises 4 69 Intrinsic value of options exercised 97 275 </t>
  </si>
  <si>
    <t>Summary of Activity Related to Restricted Stock Awards</t>
  </si>
  <si>
    <t xml:space="preserve">The following table presents a summary of activity related to the RSAs granted, and changes during the period then ended: Number of Shares Weighted-Average Grant-Date Fair Value Unvested allocated shares outstanding at January 1, 2018 150,567 $ 18.85 Shares granted - - Shares vested (4,752 ) 20.13 Shares forfeited (2,014 ) 19.39 Unvested allocated shares at March 31, 2018 143,801 $ 18.80 </t>
  </si>
  <si>
    <t>Information Related to Restricted Stock Award Plan</t>
  </si>
  <si>
    <t xml:space="preserve">Information related to restricted stock awards during each period is as follows: At or for the Three Months Ended March 31, 2018 2017 Compensation expense recognized $ 304 $ 297 Income tax benefit (expense) recognized on vesting of restricted stock awards (2 ) 2 Weighted average remaining years for which compensation expense is to be recognized 2.7 1.6 </t>
  </si>
  <si>
    <t>Summary of Activity Related to Performance Based Equity Awards</t>
  </si>
  <si>
    <t xml:space="preserve">The following table presents a summary of activity related to performance based equity awards, and changes during the three-month period then ended: Number of Shares Weighted-Average Grant-Date Fair Value Maximum aggregate share payout at January 1, 2018 69,224 $ 19.19 Shares granted 81,353 18.55 Shares vested (3,536 ) 18.83 Shares forfeited (6,320 ) 19.19 Maximum aggregate share payout at March 31, 2018 140,721 $ 18.83 Minimum aggregate share payout - - Expected aggregate share payout 93,813 $ 18.83 </t>
  </si>
  <si>
    <t>NATURE OF OPERATIONS (Details) $ in Thousands</t>
  </si>
  <si>
    <t>Mar. 31, 2018USD ($)RetailBranch</t>
  </si>
  <si>
    <t>Dec. 31, 2017USD ($)</t>
  </si>
  <si>
    <t>Subordinated notes payable | $</t>
  </si>
  <si>
    <t>Number of retail banking offices | RetailBranch</t>
  </si>
  <si>
    <t>ACCUMULATED OTHER COMPREHENSIVE INCOME (LOSS), Accumulated Other Comprehensive Income (Loss) (Details) - USD ($) $ in Thousands</t>
  </si>
  <si>
    <t>12 Months Ended</t>
  </si>
  <si>
    <t>Accumulated Other Comprehensive Income (Loss) [Line Items]</t>
  </si>
  <si>
    <t>Balance</t>
  </si>
  <si>
    <t>Other comprehensive income (loss) before reclassifications</t>
  </si>
  <si>
    <t>Amounts reclassified from accumulated other comprehensive loss</t>
  </si>
  <si>
    <t>Reclassification of tax effects on other comprehensive income</t>
  </si>
  <si>
    <t>Corporate income tax rate</t>
  </si>
  <si>
    <t>21.00%</t>
  </si>
  <si>
    <t>35.00%</t>
  </si>
  <si>
    <t>ASU 2016-01 [Member]</t>
  </si>
  <si>
    <t>Reclassification of unrealized gains and losses on available-for-sale equity securities</t>
  </si>
  <si>
    <t>Accumulated Other Comprehensive Gain (Loss) [Member]</t>
  </si>
  <si>
    <t>Accumulated Other Comprehensive Gain (Loss) [Member] | ASU 2016-01 [Member]</t>
  </si>
  <si>
    <t>[2]</t>
  </si>
  <si>
    <t>Securities Held-to-Maturity and Transferred Securities [Member]</t>
  </si>
  <si>
    <t>Securities Held-to-Maturity and Transferred Securities [Member] | ASU 2016-01 [Member]</t>
  </si>
  <si>
    <t>Securities Available-for-Sale [Member]</t>
  </si>
  <si>
    <t>Securities Available-for-Sale [Member] | ASU 2016-01 [Member]</t>
  </si>
  <si>
    <t>Defined Benefit Plans [Member]</t>
  </si>
  <si>
    <t>Defined Benefit Plans [Member] | ASU 2016-01 [Member]</t>
  </si>
  <si>
    <t>Derivative Asset [Member]</t>
  </si>
  <si>
    <t>Derivative Asset [Member] | ASU 2016-01 [Member]</t>
  </si>
  <si>
    <t>Represents the impact of adopting ASU 2018-02 allow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the "Tax Act") (or portion thereof) is recorded. The amount of the reclassification is an adjustment for the difference between the historical corporate income tax rate (35%) and the newly enacted 21% corporate income tax rate.</t>
  </si>
  <si>
    <t>ACCUMULATED OTHER COMPREHENSIVE INCOME (LOSS), Before and After Tax Amounts by Component (Details) - USD ($) $ in Thousands</t>
  </si>
  <si>
    <t>Change in unrealized holding loss on securities held-to-maturity and transferred securities [Abstract]</t>
  </si>
  <si>
    <t>Accretion of previously recognized non-credit component of OTTI</t>
  </si>
  <si>
    <t>Change in unrealized loss on securities transferred to held-to-maturity</t>
  </si>
  <si>
    <t>Net change</t>
  </si>
  <si>
    <t>Tax expense</t>
  </si>
  <si>
    <t>Net change in unrealized holding loss on securities held-to-maturity and transferred securities</t>
  </si>
  <si>
    <t>Change in unrealized holding gain on securities available-for-sale [Abstract]</t>
  </si>
  <si>
    <t>Change in net unrealized gain during the period</t>
  </si>
  <si>
    <t>Reclassification adjustment for net gains included in net gain on securities and other assets</t>
  </si>
  <si>
    <t>Tax expense (benefit)</t>
  </si>
  <si>
    <t>Net change in unrealized holding gain on securities available-for-sale</t>
  </si>
  <si>
    <t>Change in pension and other postretirement obligations [Abstract]</t>
  </si>
  <si>
    <t>Reclassification adjustment for expense included in salaries and employee benefits expense</t>
  </si>
  <si>
    <t>Change in the net actuarial gain or loss</t>
  </si>
  <si>
    <t>Net change in pension and other postretirement obligations</t>
  </si>
  <si>
    <t>Change in unrealized loss on derivatives asset or liability [Abstract]</t>
  </si>
  <si>
    <t>Change in net unrealized loss during the period</t>
  </si>
  <si>
    <t>Reclassification adjustment for expense included in interest expense</t>
  </si>
  <si>
    <t>Net change in unrealized loss on derivatives asset or liability</t>
  </si>
  <si>
    <t>EARNINGS PER SHARE ("EPS") (Details) - USD ($) $ / shares in Units, $ in Thousands</t>
  </si>
  <si>
    <t>Net income per the Consolidated Statements of Income</t>
  </si>
  <si>
    <t>Less: Dividends paid and earnings allocated to participating securities</t>
  </si>
  <si>
    <t>Income attributable to common stock</t>
  </si>
  <si>
    <t>Weighted average common shares outstanding, including participating securities (in shares)</t>
  </si>
  <si>
    <t>Less: weighted average participating securities (in shares)</t>
  </si>
  <si>
    <t>Weighted average common shares outstanding (in shares)</t>
  </si>
  <si>
    <t>Basic EPS (in dollars per share)</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Line Items]</t>
  </si>
  <si>
    <t>Weighted average shares excluded from earnings per share calculation (in shares)</t>
  </si>
  <si>
    <t>REVENUE FROM CONTRACTS WITH CUSTOMERS (Details) - USD ($) $ in Thousands</t>
  </si>
  <si>
    <t>INVESTMENT AND MORTGAGE-BACKED SECURITIES, Major Categories of Securities Owned (Details) $ in Thousands</t>
  </si>
  <si>
    <t>Mar. 31, 2018USD ($)</t>
  </si>
  <si>
    <t>Mar. 31, 2017USD ($)</t>
  </si>
  <si>
    <t>Sep. 30, 2017Security</t>
  </si>
  <si>
    <t>Investment Securities Available-for-sale [Abstract]</t>
  </si>
  <si>
    <t>Amortized Cost</t>
  </si>
  <si>
    <t>Gross Unrealized Gains</t>
  </si>
  <si>
    <t>Gross Unrealized Losses</t>
  </si>
  <si>
    <t>Fair Value</t>
  </si>
  <si>
    <t>Securities pledged as collateral</t>
  </si>
  <si>
    <t>Sale of TRUP CDO securities [Abstract]</t>
  </si>
  <si>
    <t>Net decrease in non-credit component of OCI</t>
  </si>
  <si>
    <t>Proceeds from sales of mortgage backed securities available-for-sale</t>
  </si>
  <si>
    <t>Proceeds [Abstract]</t>
  </si>
  <si>
    <t>Marketable equity securities</t>
  </si>
  <si>
    <t>Investment securities available-for-sale</t>
  </si>
  <si>
    <t>Gross gain recognized on sale of mortgage backed securities available for sale</t>
  </si>
  <si>
    <t>Loss on marketable equity securities</t>
  </si>
  <si>
    <t>Gain on trading securities</t>
  </si>
  <si>
    <t>Pooled Bank Trust Preferred Securities ("TRUP CDOs") [Member]</t>
  </si>
  <si>
    <t>Number of TRUP CDO securities | Security</t>
  </si>
  <si>
    <t>Number of TRUP CDO securities deemed OTTI | Security</t>
  </si>
  <si>
    <t>Registered Mutual Funds [Member]</t>
  </si>
  <si>
    <t>Pass-through MBS Issued by Government Sponsored Entities ("GSEs") [Member]</t>
  </si>
  <si>
    <t>Investment and Mortgage-Backed Securities [Abstract]</t>
  </si>
  <si>
    <t>Securities weighted average term to maturity</t>
  </si>
  <si>
    <t>14 years 7 months 6 days</t>
  </si>
  <si>
    <t>Weighted average estimated duration</t>
  </si>
  <si>
    <t>4 years 2 months 12 days</t>
  </si>
  <si>
    <t>Agency Collateralized Mortgage Obligation ("CMO") [Member]</t>
  </si>
  <si>
    <t>10 years 8 months 12 days</t>
  </si>
  <si>
    <t>Amount of tax expense related to the gain on sales of available for sale</t>
  </si>
  <si>
    <t>Schedule of Available-for-sale Securities [Line Items]</t>
  </si>
  <si>
    <t>Retained Earnings [Member] | ASU 2016-01 [Member]</t>
  </si>
  <si>
    <t>Accumulated Other Comprehensive Loss [Member] | ASU 2016-01 [Member]</t>
  </si>
  <si>
    <t>INVESTMENT AND MORTGAGE-BACKED SECURITIES, Continuous Unrealized Loss Position (Details) - USD ($) $ in Thousands</t>
  </si>
  <si>
    <t>Available-for-Sale Securities, Fair Value [Abstract]</t>
  </si>
  <si>
    <t>Less than 12 Consecutive Months</t>
  </si>
  <si>
    <t>12 Consecutive Months or Longer</t>
  </si>
  <si>
    <t>Available-for-Sale Securities, Unrealized Losses [Abstract]</t>
  </si>
  <si>
    <t>LOANS RECEIVABLE AND CREDIT QUALITY, Credit Quality Indicators (Details) - USD ($) $ in Thousands</t>
  </si>
  <si>
    <t>Financing Receivable, Recorded Investment [Line Items]</t>
  </si>
  <si>
    <t>Real estate loans</t>
  </si>
  <si>
    <t>Total Real Estate and C&amp;I</t>
  </si>
  <si>
    <t>Pass [Member]</t>
  </si>
  <si>
    <t>Special Mention [Member]</t>
  </si>
  <si>
    <t>Substandard [Member]</t>
  </si>
  <si>
    <t>Doubtful [Member]</t>
  </si>
  <si>
    <t>Real Estate Loan [Member]</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 Use [Member]</t>
  </si>
  <si>
    <t>Real Estate Loan [Member] | Multifamily Residential and Residential Mixed Use [Member] | Pass [Member]</t>
  </si>
  <si>
    <t>Real Estate Loan [Member] | Multifamily Residential and Residential Mixed Use [Member] | Special Mention [Member]</t>
  </si>
  <si>
    <t>Real Estate Loan [Member] | Multifamily Residential and Residential Mixed Use [Member] | Substandard [Member]</t>
  </si>
  <si>
    <t>Real Estate Loan [Member] | Multifamily Residential and Residential Mixed Use [Member] | Doubtful [Member]</t>
  </si>
  <si>
    <t>Real Estate Loan [Member] | Commercial Mixed Use Real Estate [Member]</t>
  </si>
  <si>
    <t>Real Estate Loan [Member] | Commercial Mixed Use Real Estate [Member] | Pass [Member]</t>
  </si>
  <si>
    <t>Real Estate Loan [Member] | Commercial Mixed Use Real Estate [Member] | Special Mention [Member]</t>
  </si>
  <si>
    <t>Real Estate Loan [Member] | Commercial Mixed Use Real Estate [Member] | Substandard [Member]</t>
  </si>
  <si>
    <t>Real Estate Loan [Member] | Commercial Mixed Use Real Estate [Member] | Doubtful [Member]</t>
  </si>
  <si>
    <t>Real Estate Loan [Member] | Commercial Real Estate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Real Estate Loan [Member] | ADC [Member]</t>
  </si>
  <si>
    <t>Real Estate Loan [Member] | ADC [Member] | Pass [Member]</t>
  </si>
  <si>
    <t>Real Estate Loan [Member] | ADC [Member] | Special Mention [Member]</t>
  </si>
  <si>
    <t>Real Estate Loan [Member] | ADC [Member] | Substandard [Member]</t>
  </si>
  <si>
    <t>Real Estate Loan [Member] | ADC [Member] | Doubtful [Member]</t>
  </si>
  <si>
    <t>C &amp; I Loans [Member]</t>
  </si>
  <si>
    <t>C &amp; I Loans [Member] | Pass [Member]</t>
  </si>
  <si>
    <t>C &amp; I Loans [Member] | Special Mention [Member]</t>
  </si>
  <si>
    <t>C &amp; I Loans [Member] | Substandard [Member]</t>
  </si>
  <si>
    <t>C &amp; I Loans [Member] | Doubtful [Member]</t>
  </si>
  <si>
    <t>Consumer Loans [Member]</t>
  </si>
  <si>
    <t>Consumer loans</t>
  </si>
  <si>
    <t>Consumer Loans [Member] | Performing [Member]</t>
  </si>
  <si>
    <t>Consumer Loans [Member] | Non-Accrual [Member]</t>
  </si>
  <si>
    <t>LOANS RECEIVABLE AND CREDIT QUALITY, Past Due (Details) $ in Thousands</t>
  </si>
  <si>
    <t>Mar. 31, 2018USD ($)Loan</t>
  </si>
  <si>
    <t>Dec. 31, 2017USD ($)Loan</t>
  </si>
  <si>
    <t>Financing Receivable, Recorded Investment, Aging [Abstract]</t>
  </si>
  <si>
    <t>Number of real estate loans more than 90 days past due on contractual balloon payment | Loan</t>
  </si>
  <si>
    <t>Real Estate Loans [Member]</t>
  </si>
  <si>
    <t>Non-accrual</t>
  </si>
  <si>
    <t>Total 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Loans 90 Days or More Past Due and Still Accruing Interest [Member]</t>
  </si>
  <si>
    <t>Real Estate Loans [Member] | Multifamily Residential and Residential Mixed Use [Member]</t>
  </si>
  <si>
    <t>Real Estate Loans [Member] | Multifamily Residential and Residential Mixed Use [Member] | 30 to 59 Days Past Due [Member]</t>
  </si>
  <si>
    <t>Real Estate Loans [Member] | Multifamily Residential and Residential Mixed Use [Member] | 60 to 89 Days Past Due [Member]</t>
  </si>
  <si>
    <t>Real Estate Loans [Member] | Multifamily Residential and Residential Mixed Use [Member] | Loans 90 Days or More Past Due and Still Accruing Interest [Member]</t>
  </si>
  <si>
    <t>Real Estate Loans [Member] | Commercial Mixed Use Real Estate [Member]</t>
  </si>
  <si>
    <t>Real Estate Loans [Member] | Commercial Mixed Use Real Estate [Member] | 30 to 59 Days Past Due [Member]</t>
  </si>
  <si>
    <t>Real Estate Loans [Member] | Commercial Mixed Use Real Estate [Member] | 60 to 89 Days Past Due [Member]</t>
  </si>
  <si>
    <t>Real Estate Loans [Member] | Commercial Mixed Use Real Estate [Member] | Loans 90 Days or More Past Due and Still Accruing Interest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Loans 90 Days or More Past Due and Still Accruing Interest [Member]</t>
  </si>
  <si>
    <t>Real Estate Loans [Member] | ADC [Member]</t>
  </si>
  <si>
    <t>Real Estate Loans [Member] | ADC [Member] | 30 to 59 Days Past Due [Member]</t>
  </si>
  <si>
    <t>Real Estate Loans [Member] | ADC [Member] | 60 to 89 Days Past Due [Member]</t>
  </si>
  <si>
    <t>Real Estate Loans [Member] | ADC [Member] | Loans 90 Days or More Past Due and Still Accruing Interest [Member]</t>
  </si>
  <si>
    <t>C &amp; I Loans [Member] | 30 to 59 Days Past Due [Member]</t>
  </si>
  <si>
    <t>C &amp; I Loans [Member] | 60 to 89 Days Past Due [Member]</t>
  </si>
  <si>
    <t>C &amp; I Loans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Real Estate Loans and C &amp; I Loans [Member] | Loans 90 Days or More Past Due and Still Accruing Interest [Member]</t>
  </si>
  <si>
    <t>Includes all loans on non-accrual status regardless of the number of days such loans were delinquent as of March 31, 2018.</t>
  </si>
  <si>
    <t>Includes all loans on non-accrual status regardless of the number of days such loans were delinquent as of December 31, 2017.</t>
  </si>
  <si>
    <t>LOANS RECEIVABLE AND CREDIT QUALITY, Troubled Debt Restructurings (Details) $ in Thousands</t>
  </si>
  <si>
    <t>Mar. 31, 2017Loan</t>
  </si>
  <si>
    <t>Troubled Debt Restructuring on Receivables [Abstract]</t>
  </si>
  <si>
    <t>Number of TDRs on non-accrual status</t>
  </si>
  <si>
    <t>Number of loans modified</t>
  </si>
  <si>
    <t>Number of loan commitments to borrowers with outstanding TDRs</t>
  </si>
  <si>
    <t>TDRs which defaulted within twelve months following the modification</t>
  </si>
  <si>
    <t>Number of loans</t>
  </si>
  <si>
    <t>Balance | $</t>
  </si>
  <si>
    <t>ALLOWANCE FOR LOAN LOSSES, Allowance by Class of Loan (Details) - USD ($) $ in Thousands</t>
  </si>
  <si>
    <t>Financing Receivable, Allowance for Credit Losses [Line Items]</t>
  </si>
  <si>
    <t>Allocated reserves related to TDRs</t>
  </si>
  <si>
    <t>Allowance for credit losses [Roll Forward]</t>
  </si>
  <si>
    <t>Provision (credit) for loan losses</t>
  </si>
  <si>
    <t>Unfunded Loan Commitment [Member]</t>
  </si>
  <si>
    <t>Beginning balance</t>
  </si>
  <si>
    <t>Charge-offs</t>
  </si>
  <si>
    <t>Recoveries</t>
  </si>
  <si>
    <t>Ending balance</t>
  </si>
  <si>
    <t>Allowance for loan losses [Abstract]</t>
  </si>
  <si>
    <t>Individually evaluated for impairment</t>
  </si>
  <si>
    <t>Collectively evaluated for impairment</t>
  </si>
  <si>
    <t>Loans [Abstract]</t>
  </si>
  <si>
    <t>Total ending allowance balance</t>
  </si>
  <si>
    <t>C&amp;I [Member]</t>
  </si>
  <si>
    <t>ALLOWANCE FOR LOAN LOSSES, Impaired Real Estate Loans (Details) - USD ($) $ in Thousands</t>
  </si>
  <si>
    <t>Unpaid Principal Balance [Abstract]</t>
  </si>
  <si>
    <t>With an allowance recorded</t>
  </si>
  <si>
    <t>Recorded Investment [Abstract]</t>
  </si>
  <si>
    <t>Related Allowance [Abstract]</t>
  </si>
  <si>
    <t>Related allowance</t>
  </si>
  <si>
    <t>Average Recorded Investment [Abstract]</t>
  </si>
  <si>
    <t>Interest Income Recognized [Abstract]</t>
  </si>
  <si>
    <t>With no related allowance recorded</t>
  </si>
  <si>
    <t>Real Estate Loans [Member] | Multifamily Residential And Residential Mixed Use Allowance [Member]</t>
  </si>
  <si>
    <t>C &amp; I [Member]</t>
  </si>
  <si>
    <t>The recorded investment excludes accrued interest receivable and loan origination fees, net, due to immateriality.</t>
  </si>
  <si>
    <t>Amount recognized as a component of mortgage banking income during the period.</t>
  </si>
  <si>
    <t>LOAN SECURITIZATION (Details) - USD ($) $ in Thousands</t>
  </si>
  <si>
    <t>Percentage of original principal amount, maximum</t>
  </si>
  <si>
    <t>10.00%</t>
  </si>
  <si>
    <t>Reimbursement agreement liability with FHLMC</t>
  </si>
  <si>
    <t>Multifamily Loans [Member]</t>
  </si>
  <si>
    <t>Loan securitization amount</t>
  </si>
  <si>
    <t>DERIVATIVES AND HEDGING ACTIVITIES, Classification on Consolidated Statements of Financial Condition (Details) - Designated as Hedging Instrument [Member] $ in Thousands</t>
  </si>
  <si>
    <t>Mar. 31, 2018USD ($)DerivativeInstrument</t>
  </si>
  <si>
    <t>Dec. 31, 2017USD ($)DerivativeInstrument</t>
  </si>
  <si>
    <t>Interest Rate Products [Member]</t>
  </si>
  <si>
    <t>Fair Value of Derivative Financial Instruments [Abstract]</t>
  </si>
  <si>
    <t>Estimated reclassification decrease to interest expense during next twelve months</t>
  </si>
  <si>
    <t>Interest Rate Swaps Related to FHLBNY Advances [Member]</t>
  </si>
  <si>
    <t>Count | DerivativeInstrument</t>
  </si>
  <si>
    <t>Notional amount</t>
  </si>
  <si>
    <t>Fair value assets</t>
  </si>
  <si>
    <t>Fair value liabilities</t>
  </si>
  <si>
    <t>DERIVATIVES AND HEDGING ACTIVITIES, Effect on Consolidated Statements of Income (Details) - Interest Rate Products [Member] - Other Comprehensive Income [Member] - USD ($) $ in Thousands</t>
  </si>
  <si>
    <t>Gain (Loss) on Derivative Financial Instruments [Abstract]</t>
  </si>
  <si>
    <t>Amount of gain recognized in other comprehensive income</t>
  </si>
  <si>
    <t>Interest Expense [Member]</t>
  </si>
  <si>
    <t>Amount of gain or (loss) reclassified from other comprehensive income (effective portion)</t>
  </si>
  <si>
    <t>DERIVATIVES AND HEDGING ACTIVITIES, Offsetting of Derivative Assets (Details) - Other Assets [Member] - Interest Rate Swaps Related to FHLBNY Advances [Member] - USD ($) $ in Thousands</t>
  </si>
  <si>
    <t>Offsetting Derivative Assets [Abstract]</t>
  </si>
  <si>
    <t>Gross amounts of recognized assets</t>
  </si>
  <si>
    <t>Gross Amounts Offset in the Consolidated Statement of Financial Condition</t>
  </si>
  <si>
    <t>Net amounts of assets presented in the statements of financial condition</t>
  </si>
  <si>
    <t>Gross amounts not offset in the statement of financial position, financial instruments</t>
  </si>
  <si>
    <t>Gross amounts not offset in the statement of financial position, cash collateral received</t>
  </si>
  <si>
    <t>Net amount</t>
  </si>
  <si>
    <t>DERIVATIVES AND HEDGING ACTIVITIES, Offsetting of Derivative Liabilities (Details) $ in Thousands</t>
  </si>
  <si>
    <t>Mar. 31, 2018USD ($)Provision</t>
  </si>
  <si>
    <t>Fair value of derivative liability, including accrued interest | $</t>
  </si>
  <si>
    <t>Number of provisions breached | Provision</t>
  </si>
  <si>
    <t>FAIR VALUE OF FINANCIAL INSTRUMENTS, Assets and Liabilities Measured at Fair Value on a Recurring Basis (Details) - Recurring [Member] - USD ($) $ in Thousands</t>
  </si>
  <si>
    <t>Marketable equity securities (Registered Mutual Funds) [Abstract]</t>
  </si>
  <si>
    <t>Domestic Equity Mutual Funds</t>
  </si>
  <si>
    <t>International Equity Mutual Funds</t>
  </si>
  <si>
    <t>Fixed Income Mutual Funds</t>
  </si>
  <si>
    <t>Trading securities (Registered Mutual Funds) [Abstract]</t>
  </si>
  <si>
    <t>Registered Mutual Funds [Abstract]</t>
  </si>
  <si>
    <t>Pass-through MBS issued by GSEs</t>
  </si>
  <si>
    <t>Agency CMOs</t>
  </si>
  <si>
    <t>Derivative - interest rate product</t>
  </si>
  <si>
    <t>Financial Liabilities [Abstract]</t>
  </si>
  <si>
    <t>Level 1 Inputs [Member]</t>
  </si>
  <si>
    <t>Level 2 Inputs [Member]</t>
  </si>
  <si>
    <t>Level 3 Inputs [Member]</t>
  </si>
  <si>
    <t>FAIR VALUE OF FINANCIAL INSTRUMENTS, Assets and Liabilities Measured at Fair Value on a Nonrecurring Basis (Details) - USD ($) $ in Thousands</t>
  </si>
  <si>
    <t>Fair Value, Assets and Liabilities Measured on Recurring and Nonrecurring Basis [Line Items]</t>
  </si>
  <si>
    <t>Impaired loans</t>
  </si>
  <si>
    <t>Specific valuation allowance allocation</t>
  </si>
  <si>
    <t>Nonrecurring [Member] | C&amp;I [Member]</t>
  </si>
  <si>
    <t>Nonrecurring [Member] | Level 1 Inputs [Member] | C&amp;I [Member]</t>
  </si>
  <si>
    <t>Nonrecurring [Member] | Level 2 Inputs [Member] | C&amp;I [Member]</t>
  </si>
  <si>
    <t>Nonrecurring [Member] | Level 3 Inputs [Member] | C&amp;I [Member]</t>
  </si>
  <si>
    <t>Nonrecurring [Member] | Carrying Amount [Member] | C&amp;I [Member]</t>
  </si>
  <si>
    <t>Nonrecurring [Member] | Fair Value [Member] | C&amp;I [Member]</t>
  </si>
  <si>
    <t>FAIR VALUE OF FINANCIAL INSTRUMENTS, Balance Sheet Groupings (Details) - USD ($) $ in Thousands</t>
  </si>
  <si>
    <t>Carrying Amount [Member]</t>
  </si>
  <si>
    <t>Financial Assets [Abstract]</t>
  </si>
  <si>
    <t>Loans, net (excluding impaired loans carried at fair value)</t>
  </si>
  <si>
    <t>Accrued interest receivable</t>
  </si>
  <si>
    <t>FHLBNY capital stock</t>
  </si>
  <si>
    <t>Savings, money market and checking accounts</t>
  </si>
  <si>
    <t>Certificates of Deposit ("CDs")</t>
  </si>
  <si>
    <t>FHLBNY Advances</t>
  </si>
  <si>
    <t>Accrued interest payable</t>
  </si>
  <si>
    <t>Fair Value [Member]</t>
  </si>
  <si>
    <t>Fair Value [Member] | Level 1 Inputs [Member]</t>
  </si>
  <si>
    <t>Fair Value [Member] | Level 2 Inputs [Member]</t>
  </si>
  <si>
    <t>Fair Value [Member] | Level 3 Inputs [Member]</t>
  </si>
  <si>
    <t>RETIREMENT AND POSTRETIREMENT PLANS (Details) $ in Thousands</t>
  </si>
  <si>
    <t>Mar. 31, 2018USD ($)Participantsshares</t>
  </si>
  <si>
    <t>Retirement Plans [Member] | BMP, Employee and Outside Director Retirement Plans [Member]</t>
  </si>
  <si>
    <t>Net Periodic Benefit Cost [Abstract]</t>
  </si>
  <si>
    <t>Service cost</t>
  </si>
  <si>
    <t>Interest cost</t>
  </si>
  <si>
    <t>Expected return on assets</t>
  </si>
  <si>
    <t>Unrecognized past service liability</t>
  </si>
  <si>
    <t>Amortization of unrealized loss (gain)</t>
  </si>
  <si>
    <t>Net periodic cost</t>
  </si>
  <si>
    <t>Retirement Plans [Member] | Employee Retirement Plan [Member]</t>
  </si>
  <si>
    <t>Estimated employer contributions or benefit payments</t>
  </si>
  <si>
    <t>Contributions by employer</t>
  </si>
  <si>
    <t>Retirement Plans [Member] | Outside Director Retirement Plan [Member]</t>
  </si>
  <si>
    <t>Retirement Plans [Member] | BMP Retirement Plan [Member]</t>
  </si>
  <si>
    <t>Lump-sum distribution for retired participant</t>
  </si>
  <si>
    <t>Number of retired participants that elected gross lump-sum distribution | Participants</t>
  </si>
  <si>
    <t>Distribution of common stock (in shares) | shares</t>
  </si>
  <si>
    <t>Component held by ESOP</t>
  </si>
  <si>
    <t>Benefit held by defined contribution plan</t>
  </si>
  <si>
    <t>Tax benefit from market valuation adjustment on distribution of ESOP shares</t>
  </si>
  <si>
    <t>Other Postretirement Plan [Member] | Postretirement Plan [Member]</t>
  </si>
  <si>
    <t>ACCOUNTING FOR STOCK BASED COMPENSATION, Stock Option Awards (Details) - USD ($) $ / shares in Units, $ in Thousands</t>
  </si>
  <si>
    <t>Information Related to Stock Option Plans [Abstract]</t>
  </si>
  <si>
    <t>Cash received for option exercise cost</t>
  </si>
  <si>
    <t>Stock Option Awards [Member]</t>
  </si>
  <si>
    <t>Number of Options [Roll Forward]</t>
  </si>
  <si>
    <t>Options outstanding, beginning of period (in shares)</t>
  </si>
  <si>
    <t>Options granted (in shares)</t>
  </si>
  <si>
    <t>Options exercised (in shares)</t>
  </si>
  <si>
    <t>Options outstanding, end of period (in shares)</t>
  </si>
  <si>
    <t>Options vested and exercisable, end of period (in shares)</t>
  </si>
  <si>
    <t>Weighted-Average Exercise Price [Abstract]</t>
  </si>
  <si>
    <t>Options outstanding, beginning of period (in dollars per share)</t>
  </si>
  <si>
    <t>Options granted (in dollars per share)</t>
  </si>
  <si>
    <t>Options exercised (in dollars per share)</t>
  </si>
  <si>
    <t>Options outstanding, end of period (in dollars per share)</t>
  </si>
  <si>
    <t>Options vested and exercisable. end of period (in dollars per shares)</t>
  </si>
  <si>
    <t>Stock Options, Additional Disclosure [Abstract]</t>
  </si>
  <si>
    <t>Options outstanding</t>
  </si>
  <si>
    <t>1 year 7 months 6 days</t>
  </si>
  <si>
    <t>Options vested and exercisable</t>
  </si>
  <si>
    <t>Aggregate Intrinsic Value [Abstract]</t>
  </si>
  <si>
    <t>Income tax benefit recognized on stock option exercises</t>
  </si>
  <si>
    <t>Intrinsic value of options exercised</t>
  </si>
  <si>
    <t>Number of grants in period (in shares)</t>
  </si>
  <si>
    <t>Stock Option Awards [Member] | Treasury Stock [Member]</t>
  </si>
  <si>
    <t>Number of shares issued to satisfy option exercise (in shares)</t>
  </si>
  <si>
    <t>ACCOUNTING FOR STOCK BASED COMPENSATION, Restricted Stock Awards (Details) - Restricted Stock Awards [Member] - USD ($) $ / shares in Units, $ in Thousands</t>
  </si>
  <si>
    <t>Share-based Compensation Arrangement by Share-based Payment Award [Line Items]</t>
  </si>
  <si>
    <t>Award vesting period</t>
  </si>
  <si>
    <t>4 years</t>
  </si>
  <si>
    <t>Number of Shares [Roll Forward]</t>
  </si>
  <si>
    <t>Unvested allocated shares outstanding, beginning of period (in shares)</t>
  </si>
  <si>
    <t>Shares granted (in shares)</t>
  </si>
  <si>
    <t>Shares vested (in shares)</t>
  </si>
  <si>
    <t>Shares forfeited (in shares)</t>
  </si>
  <si>
    <t>Unvested allocated shares outstanding, end of period (in shares)</t>
  </si>
  <si>
    <t>Weighted-Average Grant-Date Fair Value [Abstract]</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Compensation expense recognized</t>
  </si>
  <si>
    <t>Income tax benefit (expense) recognized on vesting of restricted stock awards</t>
  </si>
  <si>
    <t>Weighted average remaining years for which compensation expense is to be recognized</t>
  </si>
  <si>
    <t>2 years 8 months 12 days</t>
  </si>
  <si>
    <t>ACCOUNTING FOR STOCK BASED COMPENSATION, Performance Based Equity Awards (Details) - Performance Based Equity Awards [Member] - USD ($) $ / shares in Units, $ in Thousands</t>
  </si>
  <si>
    <t>Performance Based Equity Awards [Abstract]</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 payment</t>
  </si>
  <si>
    <t>3 years</t>
  </si>
  <si>
    <t>Expected aggregate share payout (in shares)</t>
  </si>
  <si>
    <t>Expected aggregate share payout (in dollars per share)</t>
  </si>
  <si>
    <t>Minimum [Member]</t>
  </si>
  <si>
    <t>Aggregate share payout, end of period (in shares)</t>
  </si>
  <si>
    <t>Aggregate share payout, end of period (in dollars per share)</t>
  </si>
  <si>
    <t>Maximum [Member]</t>
  </si>
  <si>
    <t>Aggregate share payout, beginning of period (in shares)</t>
  </si>
  <si>
    <t>Aggregate share payout, beginning of period (in dollars per share)</t>
  </si>
  <si>
    <t>SUBORDINATED NOTES PAYABLE (Details) - USD ($) $ in Thousands</t>
  </si>
  <si>
    <t>Debt Instrument [Line Items]</t>
  </si>
  <si>
    <t>Subordinated note issued</t>
  </si>
  <si>
    <t>Interest rate</t>
  </si>
  <si>
    <t>7.00%</t>
  </si>
  <si>
    <t>Subordinated Debt [Member]</t>
  </si>
  <si>
    <t>Subordinated debt, Due date</t>
  </si>
  <si>
    <t>Jun. 30,
		2027</t>
  </si>
  <si>
    <t>Subordinated debt, Maturity date</t>
  </si>
  <si>
    <t>Jun. 15,
		2027</t>
  </si>
  <si>
    <t>4.50%</t>
  </si>
  <si>
    <t>Interest expense</t>
  </si>
  <si>
    <t>Subordinated Debt [Member] | LIBOR [Member]</t>
  </si>
  <si>
    <t>Variable rate basis</t>
  </si>
  <si>
    <t>three-month LIBOR</t>
  </si>
  <si>
    <t>Basis Spread on Variable Rate</t>
  </si>
  <si>
    <t>2.66%</t>
  </si>
  <si>
    <t>TRUST PREFERRED SECURITIES PAYABLE (Details) - USD ($) $ in Thousands</t>
  </si>
  <si>
    <t>Sep. 30, 2017</t>
  </si>
  <si>
    <t>Mar. 19, 2004</t>
  </si>
  <si>
    <t>Trust preferred securities offering</t>
  </si>
  <si>
    <t>Interest expense recorded on trust preferred securities</t>
  </si>
  <si>
    <t>Trust preferred securities redeemed</t>
  </si>
  <si>
    <t>INCOME TAXES (Details) - Item</t>
  </si>
  <si>
    <t>Effective tax rate</t>
  </si>
  <si>
    <t>23.70%</t>
  </si>
  <si>
    <t>38.20%</t>
  </si>
  <si>
    <t>Number of significant and unusual income tax items in the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540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757119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8826</v>
      </c>
      <c r="C3" s="7" t="n">
        <v>169455</v>
      </c>
    </row>
    <row r="4" spans="1:3">
      <c r="A4" s="4" t="s">
        <v>31</v>
      </c>
      <c r="B4" s="5" t="n">
        <v>188826</v>
      </c>
      <c r="C4" s="5" t="n">
        <v>169455</v>
      </c>
    </row>
    <row r="5" spans="1:3">
      <c r="A5" s="4" t="s">
        <v>32</v>
      </c>
      <c r="B5" s="5" t="n">
        <v>354410</v>
      </c>
      <c r="C5" s="5" t="n">
        <v>351384</v>
      </c>
    </row>
    <row r="6" spans="1:3">
      <c r="A6" s="4" t="s">
        <v>33</v>
      </c>
      <c r="B6" s="5" t="n">
        <v>6433</v>
      </c>
      <c r="C6" s="5" t="n">
        <v>0</v>
      </c>
    </row>
    <row r="7" spans="1:3">
      <c r="A7" s="4" t="s">
        <v>34</v>
      </c>
      <c r="B7" s="5" t="n">
        <v>0</v>
      </c>
      <c r="C7" s="5" t="n">
        <v>4006</v>
      </c>
    </row>
    <row r="8" spans="1:3">
      <c r="A8" s="4" t="s">
        <v>35</v>
      </c>
      <c r="B8" s="5" t="n">
        <v>0</v>
      </c>
      <c r="C8" s="5" t="n">
        <v>2715</v>
      </c>
    </row>
    <row r="9" spans="1:3">
      <c r="A9" s="3" t="s">
        <v>36</v>
      </c>
    </row>
    <row r="10" spans="1:3">
      <c r="A10" s="4" t="s">
        <v>37</v>
      </c>
      <c r="B10" s="5" t="n">
        <v>5360555</v>
      </c>
      <c r="C10" s="5" t="n">
        <v>5464067</v>
      </c>
    </row>
    <row r="11" spans="1:3">
      <c r="A11" s="4" t="s">
        <v>38</v>
      </c>
      <c r="B11" s="5" t="n">
        <v>145818</v>
      </c>
      <c r="C11" s="5" t="n">
        <v>136671</v>
      </c>
    </row>
    <row r="12" spans="1:3">
      <c r="A12" s="4" t="s">
        <v>39</v>
      </c>
      <c r="B12" s="5" t="n">
        <v>1053</v>
      </c>
      <c r="C12" s="5" t="n">
        <v>1379</v>
      </c>
    </row>
    <row r="13" spans="1:3">
      <c r="A13" s="4" t="s">
        <v>40</v>
      </c>
      <c r="B13" s="5" t="n">
        <v>-21204</v>
      </c>
      <c r="C13" s="5" t="n">
        <v>-21033</v>
      </c>
    </row>
    <row r="14" spans="1:3">
      <c r="A14" s="4" t="s">
        <v>41</v>
      </c>
      <c r="B14" s="5" t="n">
        <v>5486222</v>
      </c>
      <c r="C14" s="5" t="n">
        <v>5581084</v>
      </c>
    </row>
    <row r="15" spans="1:3">
      <c r="A15" s="4" t="s">
        <v>42</v>
      </c>
      <c r="B15" s="5" t="n">
        <v>25276</v>
      </c>
      <c r="C15" s="5" t="n">
        <v>24326</v>
      </c>
    </row>
    <row r="16" spans="1:3">
      <c r="A16" s="4" t="s">
        <v>43</v>
      </c>
      <c r="B16" s="5" t="n">
        <v>52514</v>
      </c>
      <c r="C16" s="5" t="n">
        <v>59696</v>
      </c>
    </row>
    <row r="17" spans="1:3">
      <c r="A17" s="4" t="s">
        <v>44</v>
      </c>
      <c r="B17" s="5" t="n">
        <v>109257</v>
      </c>
      <c r="C17" s="5" t="n">
        <v>108545</v>
      </c>
    </row>
    <row r="18" spans="1:3">
      <c r="A18" s="4" t="s">
        <v>45</v>
      </c>
      <c r="B18" s="5" t="n">
        <v>55638</v>
      </c>
      <c r="C18" s="5" t="n">
        <v>55638</v>
      </c>
    </row>
    <row r="19" spans="1:3">
      <c r="A19" s="4" t="s">
        <v>46</v>
      </c>
      <c r="B19" s="5" t="n">
        <v>47341</v>
      </c>
      <c r="C19" s="5" t="n">
        <v>46611</v>
      </c>
    </row>
    <row r="20" spans="1:3">
      <c r="A20" s="4" t="s">
        <v>47</v>
      </c>
      <c r="B20" s="5" t="n">
        <v>6325917</v>
      </c>
      <c r="C20" s="5" t="n">
        <v>6403460</v>
      </c>
    </row>
    <row r="21" spans="1:3">
      <c r="A21" s="3" t="s">
        <v>48</v>
      </c>
    </row>
    <row r="22" spans="1:3">
      <c r="A22" s="4" t="s">
        <v>49</v>
      </c>
      <c r="B22" s="5" t="n">
        <v>4105370</v>
      </c>
      <c r="C22" s="5" t="n">
        <v>4095701</v>
      </c>
    </row>
    <row r="23" spans="1:3">
      <c r="A23" s="4" t="s">
        <v>50</v>
      </c>
      <c r="B23" s="5" t="n">
        <v>325071</v>
      </c>
      <c r="C23" s="5" t="n">
        <v>307746</v>
      </c>
    </row>
    <row r="24" spans="1:3">
      <c r="A24" s="4" t="s">
        <v>51</v>
      </c>
      <c r="B24" s="5" t="n">
        <v>4430441</v>
      </c>
      <c r="C24" s="5" t="n">
        <v>4403447</v>
      </c>
    </row>
    <row r="25" spans="1:3">
      <c r="A25" s="4" t="s">
        <v>52</v>
      </c>
      <c r="B25" s="5" t="n">
        <v>131953</v>
      </c>
      <c r="C25" s="5" t="n">
        <v>82168</v>
      </c>
    </row>
    <row r="26" spans="1:3">
      <c r="A26" s="4" t="s">
        <v>53</v>
      </c>
      <c r="B26" s="5" t="n">
        <v>1010400</v>
      </c>
      <c r="C26" s="5" t="n">
        <v>1170000</v>
      </c>
    </row>
    <row r="27" spans="1:3">
      <c r="A27" s="4" t="s">
        <v>54</v>
      </c>
      <c r="B27" s="5" t="n">
        <v>113649</v>
      </c>
      <c r="C27" s="5" t="n">
        <v>113612</v>
      </c>
    </row>
    <row r="28" spans="1:3">
      <c r="A28" s="4" t="s">
        <v>55</v>
      </c>
      <c r="B28" s="5" t="n">
        <v>31517</v>
      </c>
      <c r="C28" s="5" t="n">
        <v>35666</v>
      </c>
    </row>
    <row r="29" spans="1:3">
      <c r="A29" s="4" t="s">
        <v>56</v>
      </c>
      <c r="B29" s="5" t="n">
        <v>5717960</v>
      </c>
      <c r="C29" s="5" t="n">
        <v>5804893</v>
      </c>
    </row>
    <row r="30" spans="1:3">
      <c r="A30" s="3" t="s">
        <v>57</v>
      </c>
    </row>
    <row r="31" spans="1:3">
      <c r="A31" s="4" t="s">
        <v>58</v>
      </c>
      <c r="B31" s="5" t="n">
        <v>0</v>
      </c>
      <c r="C31" s="5" t="n">
        <v>0</v>
      </c>
    </row>
    <row r="32" spans="1:3">
      <c r="A32" s="4" t="s">
        <v>59</v>
      </c>
      <c r="B32" s="5" t="n">
        <v>537</v>
      </c>
      <c r="C32" s="5" t="n">
        <v>536</v>
      </c>
    </row>
    <row r="33" spans="1:3">
      <c r="A33" s="4" t="s">
        <v>60</v>
      </c>
      <c r="B33" s="5" t="n">
        <v>277070</v>
      </c>
      <c r="C33" s="5" t="n">
        <v>276730</v>
      </c>
    </row>
    <row r="34" spans="1:3">
      <c r="A34" s="4" t="s">
        <v>61</v>
      </c>
      <c r="B34" s="5" t="n">
        <v>544762</v>
      </c>
      <c r="C34" s="5" t="n">
        <v>535130</v>
      </c>
    </row>
    <row r="35" spans="1:3">
      <c r="A35" s="4" t="s">
        <v>62</v>
      </c>
      <c r="B35" s="5" t="n">
        <v>-4037</v>
      </c>
      <c r="C35" s="5" t="n">
        <v>-3641</v>
      </c>
    </row>
    <row r="36" spans="1:3">
      <c r="A36" s="4" t="s">
        <v>63</v>
      </c>
      <c r="B36" s="5" t="n">
        <v>-3855</v>
      </c>
      <c r="C36" s="5" t="n">
        <v>-2894</v>
      </c>
    </row>
    <row r="37" spans="1:3">
      <c r="A37" s="4" t="s">
        <v>64</v>
      </c>
      <c r="B37" s="5" t="n">
        <v>-2196</v>
      </c>
      <c r="C37" s="5" t="n">
        <v>-2736</v>
      </c>
    </row>
    <row r="38" spans="1:3">
      <c r="A38" s="4" t="s">
        <v>65</v>
      </c>
      <c r="B38" s="5" t="n">
        <v>-204324</v>
      </c>
      <c r="C38" s="5" t="n">
        <v>-204558</v>
      </c>
    </row>
    <row r="39" spans="1:3">
      <c r="A39" s="4" t="s">
        <v>66</v>
      </c>
      <c r="B39" s="5" t="n">
        <v>607957</v>
      </c>
      <c r="C39" s="5" t="n">
        <v>598567</v>
      </c>
    </row>
    <row r="40" spans="1:3">
      <c r="A40" s="4" t="s">
        <v>67</v>
      </c>
      <c r="B40" s="7" t="n">
        <v>6325917</v>
      </c>
      <c r="C40" s="7" t="n">
        <v>6403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57</v>
      </c>
    </row>
    <row r="3" spans="1:3">
      <c r="A3" s="4" t="s">
        <v>69</v>
      </c>
      <c r="B3" s="8" t="n">
        <v>0.01</v>
      </c>
      <c r="C3" s="8" t="n">
        <v>0.01</v>
      </c>
    </row>
    <row r="4" spans="1:3">
      <c r="A4" s="4" t="s">
        <v>70</v>
      </c>
      <c r="B4" s="5" t="n">
        <v>9000000</v>
      </c>
      <c r="C4" s="5" t="n">
        <v>9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125000000</v>
      </c>
      <c r="C8" s="5" t="n">
        <v>125000000</v>
      </c>
    </row>
    <row r="9" spans="1:3">
      <c r="A9" s="4" t="s">
        <v>75</v>
      </c>
      <c r="B9" s="5" t="n">
        <v>53653224</v>
      </c>
      <c r="C9" s="5" t="n">
        <v>53624453</v>
      </c>
    </row>
    <row r="10" spans="1:3">
      <c r="A10" s="4" t="s">
        <v>76</v>
      </c>
      <c r="B10" s="5" t="n">
        <v>37484270</v>
      </c>
      <c r="C10" s="5" t="n">
        <v>37419070</v>
      </c>
    </row>
    <row r="11" spans="1:3">
      <c r="A11" s="4" t="s">
        <v>77</v>
      </c>
      <c r="B11" s="5" t="n">
        <v>16168954</v>
      </c>
      <c r="C11" s="5" t="n">
        <v>16205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3"/>
    <col customWidth="1" max="3" min="3" width="21"/>
  </cols>
  <sheetData>
    <row r="1" spans="1:3">
      <c r="A1" s="1" t="s">
        <v>314</v>
      </c>
      <c r="B1" s="2" t="s">
        <v>1</v>
      </c>
    </row>
    <row r="2" spans="1:3">
      <c r="B2" s="2" t="s">
        <v>315</v>
      </c>
      <c r="C2" s="2" t="s">
        <v>316</v>
      </c>
    </row>
    <row r="3" spans="1:3">
      <c r="A3" s="3" t="s">
        <v>209</v>
      </c>
    </row>
    <row r="4" spans="1:3">
      <c r="A4" s="4" t="s">
        <v>317</v>
      </c>
      <c r="B4" s="7" t="n">
        <v>113649</v>
      </c>
      <c r="C4" s="7" t="n">
        <v>113612</v>
      </c>
    </row>
    <row r="5" spans="1:3">
      <c r="A5" s="4" t="s">
        <v>318</v>
      </c>
      <c r="B5" s="5"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19</v>
      </c>
      <c r="C1" s="2" t="s">
        <v>1</v>
      </c>
      <c r="E1" s="2" t="s">
        <v>320</v>
      </c>
    </row>
    <row r="2" spans="1:5">
      <c r="C2" s="2" t="s">
        <v>2</v>
      </c>
      <c r="D2" s="2" t="s">
        <v>79</v>
      </c>
      <c r="E2" s="2" t="s">
        <v>28</v>
      </c>
    </row>
    <row r="3" spans="1:5">
      <c r="A3" s="3" t="s">
        <v>321</v>
      </c>
    </row>
    <row r="4" spans="1:5">
      <c r="A4" s="4" t="s">
        <v>322</v>
      </c>
      <c r="C4" s="7" t="n">
        <v>598567</v>
      </c>
      <c r="D4" s="7" t="n">
        <v>565868</v>
      </c>
      <c r="E4" s="7" t="n">
        <v>565868</v>
      </c>
    </row>
    <row r="5" spans="1:5">
      <c r="A5" s="4" t="s">
        <v>323</v>
      </c>
      <c r="C5" s="5" t="n">
        <v>499</v>
      </c>
      <c r="D5" s="5" t="n">
        <v>207</v>
      </c>
    </row>
    <row r="6" spans="1:5">
      <c r="A6" s="4" t="s">
        <v>324</v>
      </c>
      <c r="C6" s="5" t="n">
        <v>-744</v>
      </c>
      <c r="D6" s="5" t="n">
        <v>218</v>
      </c>
    </row>
    <row r="7" spans="1:5">
      <c r="A7" s="4" t="s">
        <v>128</v>
      </c>
      <c r="C7" s="5" t="n">
        <v>-275</v>
      </c>
      <c r="D7" s="5" t="n">
        <v>425</v>
      </c>
    </row>
    <row r="8" spans="1:5">
      <c r="A8" s="4" t="s">
        <v>325</v>
      </c>
      <c r="B8" s="4" t="s">
        <v>98</v>
      </c>
      <c r="C8" s="5" t="n">
        <v>32</v>
      </c>
    </row>
    <row r="9" spans="1:5">
      <c r="A9" s="4" t="s">
        <v>322</v>
      </c>
      <c r="C9" s="7" t="n">
        <v>607957</v>
      </c>
      <c r="D9" s="7" t="n">
        <v>573225</v>
      </c>
      <c r="E9" s="7" t="n">
        <v>598567</v>
      </c>
    </row>
    <row r="10" spans="1:5">
      <c r="A10" s="4" t="s">
        <v>326</v>
      </c>
      <c r="C10" s="4" t="s">
        <v>327</v>
      </c>
      <c r="D10" s="4" t="s">
        <v>328</v>
      </c>
      <c r="E10" s="4" t="s">
        <v>328</v>
      </c>
    </row>
    <row r="11" spans="1:5">
      <c r="A11" s="4" t="s">
        <v>329</v>
      </c>
    </row>
    <row r="12" spans="1:5">
      <c r="A12" s="3" t="s">
        <v>321</v>
      </c>
    </row>
    <row r="13" spans="1:5">
      <c r="A13" s="4" t="s">
        <v>322</v>
      </c>
      <c r="C13" s="7" t="n">
        <v>598567</v>
      </c>
    </row>
    <row r="14" spans="1:5">
      <c r="A14" s="4" t="s">
        <v>330</v>
      </c>
      <c r="E14" s="7" t="n">
        <v>0</v>
      </c>
    </row>
    <row r="15" spans="1:5">
      <c r="A15" s="4" t="s">
        <v>322</v>
      </c>
      <c r="E15" s="5" t="n">
        <v>598567</v>
      </c>
    </row>
    <row r="16" spans="1:5">
      <c r="A16" s="4" t="s">
        <v>331</v>
      </c>
    </row>
    <row r="17" spans="1:5">
      <c r="A17" s="3" t="s">
        <v>321</v>
      </c>
    </row>
    <row r="18" spans="1:5">
      <c r="A18" s="4" t="s">
        <v>322</v>
      </c>
      <c r="C18" s="5" t="n">
        <v>-3641</v>
      </c>
      <c r="D18" s="7" t="n">
        <v>-5939</v>
      </c>
      <c r="E18" s="5" t="n">
        <v>-5939</v>
      </c>
    </row>
    <row r="19" spans="1:5">
      <c r="A19" s="4" t="s">
        <v>322</v>
      </c>
      <c r="C19" s="5" t="n">
        <v>-4037</v>
      </c>
      <c r="D19" s="5" t="n">
        <v>-5514</v>
      </c>
      <c r="E19" s="5" t="n">
        <v>-3641</v>
      </c>
    </row>
    <row r="20" spans="1:5">
      <c r="A20" s="4" t="s">
        <v>332</v>
      </c>
    </row>
    <row r="21" spans="1:5">
      <c r="A21" s="3" t="s">
        <v>321</v>
      </c>
    </row>
    <row r="22" spans="1:5">
      <c r="A22" s="4" t="s">
        <v>322</v>
      </c>
      <c r="C22" s="5" t="n">
        <v>-3794</v>
      </c>
    </row>
    <row r="23" spans="1:5">
      <c r="A23" s="4" t="s">
        <v>330</v>
      </c>
      <c r="B23" s="4" t="s">
        <v>333</v>
      </c>
      <c r="E23" s="5" t="n">
        <v>-153</v>
      </c>
    </row>
    <row r="24" spans="1:5">
      <c r="A24" s="4" t="s">
        <v>322</v>
      </c>
      <c r="E24" s="5" t="n">
        <v>-3794</v>
      </c>
    </row>
    <row r="25" spans="1:5">
      <c r="A25" s="4" t="s">
        <v>334</v>
      </c>
    </row>
    <row r="26" spans="1:5">
      <c r="A26" s="3" t="s">
        <v>321</v>
      </c>
    </row>
    <row r="27" spans="1:5">
      <c r="A27" s="4" t="s">
        <v>322</v>
      </c>
      <c r="C27" s="5" t="n">
        <v>0</v>
      </c>
      <c r="D27" s="5" t="n">
        <v>-713</v>
      </c>
      <c r="E27" s="5" t="n">
        <v>-713</v>
      </c>
    </row>
    <row r="28" spans="1:5">
      <c r="A28" s="4" t="s">
        <v>323</v>
      </c>
      <c r="C28" s="5" t="n">
        <v>0</v>
      </c>
      <c r="D28" s="5" t="n">
        <v>18</v>
      </c>
    </row>
    <row r="29" spans="1:5">
      <c r="A29" s="4" t="s">
        <v>324</v>
      </c>
      <c r="C29" s="5" t="n">
        <v>0</v>
      </c>
      <c r="D29" s="5" t="n">
        <v>0</v>
      </c>
    </row>
    <row r="30" spans="1:5">
      <c r="A30" s="4" t="s">
        <v>128</v>
      </c>
      <c r="C30" s="5" t="n">
        <v>0</v>
      </c>
      <c r="D30" s="5" t="n">
        <v>18</v>
      </c>
    </row>
    <row r="31" spans="1:5">
      <c r="A31" s="4" t="s">
        <v>325</v>
      </c>
      <c r="B31" s="4" t="s">
        <v>98</v>
      </c>
      <c r="C31" s="5" t="n">
        <v>0</v>
      </c>
    </row>
    <row r="32" spans="1:5">
      <c r="A32" s="4" t="s">
        <v>322</v>
      </c>
      <c r="C32" s="5" t="n">
        <v>0</v>
      </c>
      <c r="D32" s="5" t="n">
        <v>-695</v>
      </c>
      <c r="E32" s="5" t="n">
        <v>0</v>
      </c>
    </row>
    <row r="33" spans="1:5">
      <c r="A33" s="4" t="s">
        <v>335</v>
      </c>
    </row>
    <row r="34" spans="1:5">
      <c r="A34" s="3" t="s">
        <v>321</v>
      </c>
    </row>
    <row r="35" spans="1:5">
      <c r="A35" s="4" t="s">
        <v>322</v>
      </c>
      <c r="C35" s="5" t="n">
        <v>0</v>
      </c>
    </row>
    <row r="36" spans="1:5">
      <c r="A36" s="4" t="s">
        <v>330</v>
      </c>
      <c r="B36" s="4" t="s">
        <v>333</v>
      </c>
      <c r="E36" s="5" t="n">
        <v>0</v>
      </c>
    </row>
    <row r="37" spans="1:5">
      <c r="A37" s="4" t="s">
        <v>322</v>
      </c>
      <c r="E37" s="5" t="n">
        <v>0</v>
      </c>
    </row>
    <row r="38" spans="1:5">
      <c r="A38" s="4" t="s">
        <v>336</v>
      </c>
    </row>
    <row r="39" spans="1:5">
      <c r="A39" s="3" t="s">
        <v>321</v>
      </c>
    </row>
    <row r="40" spans="1:5">
      <c r="A40" s="4" t="s">
        <v>322</v>
      </c>
      <c r="C40" s="5" t="n">
        <v>285</v>
      </c>
      <c r="D40" s="5" t="n">
        <v>-92</v>
      </c>
      <c r="E40" s="5" t="n">
        <v>-92</v>
      </c>
    </row>
    <row r="41" spans="1:5">
      <c r="A41" s="4" t="s">
        <v>323</v>
      </c>
      <c r="C41" s="5" t="n">
        <v>-786</v>
      </c>
      <c r="D41" s="5" t="n">
        <v>65</v>
      </c>
    </row>
    <row r="42" spans="1:5">
      <c r="A42" s="4" t="s">
        <v>324</v>
      </c>
      <c r="C42" s="5" t="n">
        <v>-922</v>
      </c>
      <c r="D42" s="5" t="n">
        <v>0</v>
      </c>
    </row>
    <row r="43" spans="1:5">
      <c r="A43" s="4" t="s">
        <v>128</v>
      </c>
      <c r="C43" s="5" t="n">
        <v>-1708</v>
      </c>
      <c r="D43" s="5" t="n">
        <v>65</v>
      </c>
    </row>
    <row r="44" spans="1:5">
      <c r="A44" s="4" t="s">
        <v>325</v>
      </c>
      <c r="B44" s="4" t="s">
        <v>98</v>
      </c>
      <c r="C44" s="5" t="n">
        <v>0</v>
      </c>
    </row>
    <row r="45" spans="1:5">
      <c r="A45" s="4" t="s">
        <v>322</v>
      </c>
      <c r="C45" s="5" t="n">
        <v>-1576</v>
      </c>
      <c r="D45" s="5" t="n">
        <v>-27</v>
      </c>
      <c r="E45" s="5" t="n">
        <v>285</v>
      </c>
    </row>
    <row r="46" spans="1:5">
      <c r="A46" s="4" t="s">
        <v>337</v>
      </c>
    </row>
    <row r="47" spans="1:5">
      <c r="A47" s="3" t="s">
        <v>321</v>
      </c>
    </row>
    <row r="48" spans="1:5">
      <c r="A48" s="4" t="s">
        <v>322</v>
      </c>
      <c r="C48" s="5" t="n">
        <v>132</v>
      </c>
    </row>
    <row r="49" spans="1:5">
      <c r="A49" s="4" t="s">
        <v>330</v>
      </c>
      <c r="B49" s="4" t="s">
        <v>333</v>
      </c>
      <c r="E49" s="5" t="n">
        <v>-153</v>
      </c>
    </row>
    <row r="50" spans="1:5">
      <c r="A50" s="4" t="s">
        <v>322</v>
      </c>
      <c r="E50" s="5" t="n">
        <v>132</v>
      </c>
    </row>
    <row r="51" spans="1:5">
      <c r="A51" s="4" t="s">
        <v>338</v>
      </c>
    </row>
    <row r="52" spans="1:5">
      <c r="A52" s="3" t="s">
        <v>321</v>
      </c>
    </row>
    <row r="53" spans="1:5">
      <c r="A53" s="4" t="s">
        <v>322</v>
      </c>
      <c r="C53" s="5" t="n">
        <v>-6633</v>
      </c>
      <c r="D53" s="5" t="n">
        <v>-6910</v>
      </c>
      <c r="E53" s="5" t="n">
        <v>-6910</v>
      </c>
    </row>
    <row r="54" spans="1:5">
      <c r="A54" s="4" t="s">
        <v>323</v>
      </c>
      <c r="C54" s="5" t="n">
        <v>-88</v>
      </c>
      <c r="D54" s="5" t="n">
        <v>0</v>
      </c>
    </row>
    <row r="55" spans="1:5">
      <c r="A55" s="4" t="s">
        <v>324</v>
      </c>
      <c r="C55" s="5" t="n">
        <v>192</v>
      </c>
      <c r="D55" s="5" t="n">
        <v>171</v>
      </c>
    </row>
    <row r="56" spans="1:5">
      <c r="A56" s="4" t="s">
        <v>128</v>
      </c>
      <c r="C56" s="5" t="n">
        <v>104</v>
      </c>
      <c r="D56" s="5" t="n">
        <v>171</v>
      </c>
    </row>
    <row r="57" spans="1:5">
      <c r="A57" s="4" t="s">
        <v>325</v>
      </c>
      <c r="B57" s="4" t="s">
        <v>98</v>
      </c>
      <c r="C57" s="5" t="n">
        <v>32</v>
      </c>
    </row>
    <row r="58" spans="1:5">
      <c r="A58" s="4" t="s">
        <v>322</v>
      </c>
      <c r="C58" s="5" t="n">
        <v>-6497</v>
      </c>
      <c r="D58" s="5" t="n">
        <v>-6739</v>
      </c>
      <c r="E58" s="5" t="n">
        <v>-6633</v>
      </c>
    </row>
    <row r="59" spans="1:5">
      <c r="A59" s="4" t="s">
        <v>339</v>
      </c>
    </row>
    <row r="60" spans="1:5">
      <c r="A60" s="3" t="s">
        <v>321</v>
      </c>
    </row>
    <row r="61" spans="1:5">
      <c r="A61" s="4" t="s">
        <v>322</v>
      </c>
      <c r="C61" s="5" t="n">
        <v>-6633</v>
      </c>
    </row>
    <row r="62" spans="1:5">
      <c r="A62" s="4" t="s">
        <v>330</v>
      </c>
      <c r="B62" s="4" t="s">
        <v>333</v>
      </c>
      <c r="E62" s="5" t="n">
        <v>0</v>
      </c>
    </row>
    <row r="63" spans="1:5">
      <c r="A63" s="4" t="s">
        <v>322</v>
      </c>
      <c r="E63" s="5" t="n">
        <v>-6633</v>
      </c>
    </row>
    <row r="64" spans="1:5">
      <c r="A64" s="4" t="s">
        <v>340</v>
      </c>
    </row>
    <row r="65" spans="1:5">
      <c r="A65" s="3" t="s">
        <v>321</v>
      </c>
    </row>
    <row r="66" spans="1:5">
      <c r="A66" s="4" t="s">
        <v>322</v>
      </c>
      <c r="C66" s="5" t="n">
        <v>2707</v>
      </c>
      <c r="D66" s="5" t="n">
        <v>1776</v>
      </c>
      <c r="E66" s="5" t="n">
        <v>1776</v>
      </c>
    </row>
    <row r="67" spans="1:5">
      <c r="A67" s="4" t="s">
        <v>323</v>
      </c>
      <c r="C67" s="5" t="n">
        <v>1373</v>
      </c>
      <c r="D67" s="5" t="n">
        <v>124</v>
      </c>
    </row>
    <row r="68" spans="1:5">
      <c r="A68" s="4" t="s">
        <v>324</v>
      </c>
      <c r="C68" s="5" t="n">
        <v>-44</v>
      </c>
      <c r="D68" s="5" t="n">
        <v>47</v>
      </c>
    </row>
    <row r="69" spans="1:5">
      <c r="A69" s="4" t="s">
        <v>128</v>
      </c>
      <c r="C69" s="5" t="n">
        <v>1329</v>
      </c>
      <c r="D69" s="5" t="n">
        <v>171</v>
      </c>
    </row>
    <row r="70" spans="1:5">
      <c r="A70" s="4" t="s">
        <v>325</v>
      </c>
      <c r="B70" s="4" t="s">
        <v>98</v>
      </c>
      <c r="C70" s="5" t="n">
        <v>0</v>
      </c>
    </row>
    <row r="71" spans="1:5">
      <c r="A71" s="4" t="s">
        <v>322</v>
      </c>
      <c r="C71" s="5" t="n">
        <v>4036</v>
      </c>
      <c r="D71" s="7" t="n">
        <v>1947</v>
      </c>
      <c r="E71" s="5" t="n">
        <v>2707</v>
      </c>
    </row>
    <row r="72" spans="1:5">
      <c r="A72" s="4" t="s">
        <v>341</v>
      </c>
    </row>
    <row r="73" spans="1:5">
      <c r="A73" s="3" t="s">
        <v>321</v>
      </c>
    </row>
    <row r="74" spans="1:5">
      <c r="A74" s="4" t="s">
        <v>322</v>
      </c>
      <c r="C74" s="7" t="n">
        <v>2707</v>
      </c>
    </row>
    <row r="75" spans="1:5">
      <c r="A75" s="4" t="s">
        <v>330</v>
      </c>
      <c r="B75" s="4" t="s">
        <v>333</v>
      </c>
      <c r="E75" s="5" t="n">
        <v>0</v>
      </c>
    </row>
    <row r="76" spans="1:5">
      <c r="A76" s="4" t="s">
        <v>322</v>
      </c>
      <c r="E76" s="7" t="n">
        <v>2707</v>
      </c>
    </row>
    <row r="77" spans="1:5"/>
    <row r="78" spans="1:5">
      <c r="A78" s="4" t="s">
        <v>98</v>
      </c>
      <c r="B78" s="4" t="s">
        <v>342</v>
      </c>
    </row>
    <row r="79" spans="1:5">
      <c r="A79" s="4" t="s">
        <v>333</v>
      </c>
      <c r="B79" s="4" t="s">
        <v>160</v>
      </c>
    </row>
  </sheetData>
  <mergeCells count="5">
    <mergeCell ref="A1:B2"/>
    <mergeCell ref="C1:D1"/>
    <mergeCell ref="A77:D77"/>
    <mergeCell ref="B78:D78"/>
    <mergeCell ref="B79:D7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9</v>
      </c>
    </row>
    <row r="3" spans="1:3">
      <c r="A3" s="3" t="s">
        <v>344</v>
      </c>
    </row>
    <row r="4" spans="1:3">
      <c r="A4" s="4" t="s">
        <v>345</v>
      </c>
      <c r="B4" s="7" t="n">
        <v>0</v>
      </c>
      <c r="C4" s="7" t="n">
        <v>9</v>
      </c>
    </row>
    <row r="5" spans="1:3">
      <c r="A5" s="4" t="s">
        <v>346</v>
      </c>
      <c r="B5" s="5" t="n">
        <v>0</v>
      </c>
      <c r="C5" s="5" t="n">
        <v>25</v>
      </c>
    </row>
    <row r="6" spans="1:3">
      <c r="A6" s="4" t="s">
        <v>347</v>
      </c>
      <c r="B6" s="5" t="n">
        <v>0</v>
      </c>
      <c r="C6" s="5" t="n">
        <v>34</v>
      </c>
    </row>
    <row r="7" spans="1:3">
      <c r="A7" s="4" t="s">
        <v>348</v>
      </c>
      <c r="B7" s="5" t="n">
        <v>0</v>
      </c>
      <c r="C7" s="5" t="n">
        <v>16</v>
      </c>
    </row>
    <row r="8" spans="1:3">
      <c r="A8" s="4" t="s">
        <v>349</v>
      </c>
      <c r="B8" s="5" t="n">
        <v>0</v>
      </c>
      <c r="C8" s="5" t="n">
        <v>18</v>
      </c>
    </row>
    <row r="9" spans="1:3">
      <c r="A9" s="3" t="s">
        <v>350</v>
      </c>
    </row>
    <row r="10" spans="1:3">
      <c r="A10" s="4" t="s">
        <v>351</v>
      </c>
      <c r="B10" s="5" t="n">
        <v>-1188</v>
      </c>
      <c r="C10" s="5" t="n">
        <v>120</v>
      </c>
    </row>
    <row r="11" spans="1:3">
      <c r="A11" s="4" t="s">
        <v>352</v>
      </c>
      <c r="B11" s="5" t="n">
        <v>-1370</v>
      </c>
      <c r="C11" s="5" t="n">
        <v>0</v>
      </c>
    </row>
    <row r="12" spans="1:3">
      <c r="A12" s="4" t="s">
        <v>347</v>
      </c>
      <c r="B12" s="5" t="n">
        <v>-2558</v>
      </c>
      <c r="C12" s="5" t="n">
        <v>120</v>
      </c>
    </row>
    <row r="13" spans="1:3">
      <c r="A13" s="4" t="s">
        <v>353</v>
      </c>
      <c r="B13" s="5" t="n">
        <v>-850</v>
      </c>
      <c r="C13" s="5" t="n">
        <v>55</v>
      </c>
    </row>
    <row r="14" spans="1:3">
      <c r="A14" s="4" t="s">
        <v>354</v>
      </c>
      <c r="B14" s="5" t="n">
        <v>-1708</v>
      </c>
      <c r="C14" s="5" t="n">
        <v>65</v>
      </c>
    </row>
    <row r="15" spans="1:3">
      <c r="A15" s="3" t="s">
        <v>355</v>
      </c>
    </row>
    <row r="16" spans="1:3">
      <c r="A16" s="4" t="s">
        <v>356</v>
      </c>
      <c r="B16" s="5" t="n">
        <v>286</v>
      </c>
      <c r="C16" s="5" t="n">
        <v>0</v>
      </c>
    </row>
    <row r="17" spans="1:3">
      <c r="A17" s="4" t="s">
        <v>357</v>
      </c>
      <c r="B17" s="5" t="n">
        <v>-131</v>
      </c>
      <c r="C17" s="5" t="n">
        <v>302</v>
      </c>
    </row>
    <row r="18" spans="1:3">
      <c r="A18" s="4" t="s">
        <v>347</v>
      </c>
      <c r="B18" s="5" t="n">
        <v>155</v>
      </c>
      <c r="C18" s="5" t="n">
        <v>302</v>
      </c>
    </row>
    <row r="19" spans="1:3">
      <c r="A19" s="4" t="s">
        <v>348</v>
      </c>
      <c r="B19" s="5" t="n">
        <v>51</v>
      </c>
      <c r="C19" s="5" t="n">
        <v>131</v>
      </c>
    </row>
    <row r="20" spans="1:3">
      <c r="A20" s="4" t="s">
        <v>358</v>
      </c>
      <c r="B20" s="5" t="n">
        <v>104</v>
      </c>
      <c r="C20" s="5" t="n">
        <v>171</v>
      </c>
    </row>
    <row r="21" spans="1:3">
      <c r="A21" s="3" t="s">
        <v>359</v>
      </c>
    </row>
    <row r="22" spans="1:3">
      <c r="A22" s="4" t="s">
        <v>360</v>
      </c>
      <c r="B22" s="5" t="n">
        <v>2081</v>
      </c>
      <c r="C22" s="5" t="n">
        <v>228</v>
      </c>
    </row>
    <row r="23" spans="1:3">
      <c r="A23" s="4" t="s">
        <v>361</v>
      </c>
      <c r="B23" s="5" t="n">
        <v>-65</v>
      </c>
      <c r="C23" s="5" t="n">
        <v>87</v>
      </c>
    </row>
    <row r="24" spans="1:3">
      <c r="A24" s="4" t="s">
        <v>347</v>
      </c>
      <c r="B24" s="5" t="n">
        <v>2016</v>
      </c>
      <c r="C24" s="5" t="n">
        <v>315</v>
      </c>
    </row>
    <row r="25" spans="1:3">
      <c r="A25" s="4" t="s">
        <v>348</v>
      </c>
      <c r="B25" s="5" t="n">
        <v>687</v>
      </c>
      <c r="C25" s="5" t="n">
        <v>144</v>
      </c>
    </row>
    <row r="26" spans="1:3">
      <c r="A26" s="4" t="s">
        <v>362</v>
      </c>
      <c r="B26" s="5" t="n">
        <v>1329</v>
      </c>
      <c r="C26" s="5" t="n">
        <v>171</v>
      </c>
    </row>
    <row r="27" spans="1:3">
      <c r="A27" s="4" t="s">
        <v>128</v>
      </c>
      <c r="B27" s="7" t="n">
        <v>-275</v>
      </c>
      <c r="C27" s="7" t="n">
        <v>4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9</v>
      </c>
    </row>
    <row r="3" spans="1:3">
      <c r="A3" s="3" t="s">
        <v>221</v>
      </c>
    </row>
    <row r="4" spans="1:3">
      <c r="A4" s="4" t="s">
        <v>364</v>
      </c>
      <c r="B4" s="7" t="n">
        <v>14745</v>
      </c>
      <c r="C4" s="7" t="n">
        <v>11157</v>
      </c>
    </row>
    <row r="5" spans="1:3">
      <c r="A5" s="4" t="s">
        <v>365</v>
      </c>
      <c r="B5" s="5" t="n">
        <v>-29</v>
      </c>
      <c r="C5" s="5" t="n">
        <v>-25</v>
      </c>
    </row>
    <row r="6" spans="1:3">
      <c r="A6" s="4" t="s">
        <v>366</v>
      </c>
      <c r="B6" s="7" t="n">
        <v>14716</v>
      </c>
      <c r="C6" s="7" t="n">
        <v>11132</v>
      </c>
    </row>
    <row r="7" spans="1:3">
      <c r="A7" s="4" t="s">
        <v>367</v>
      </c>
      <c r="B7" s="5" t="n">
        <v>37495317</v>
      </c>
      <c r="C7" s="5" t="n">
        <v>37603628</v>
      </c>
    </row>
    <row r="8" spans="1:3">
      <c r="A8" s="4" t="s">
        <v>368</v>
      </c>
      <c r="B8" s="5" t="n">
        <v>-145725</v>
      </c>
      <c r="C8" s="5" t="n">
        <v>-150423</v>
      </c>
    </row>
    <row r="9" spans="1:3">
      <c r="A9" s="4" t="s">
        <v>369</v>
      </c>
      <c r="B9" s="5" t="n">
        <v>37349592</v>
      </c>
      <c r="C9" s="5" t="n">
        <v>37453205</v>
      </c>
    </row>
    <row r="10" spans="1:3">
      <c r="A10" s="4" t="s">
        <v>370</v>
      </c>
      <c r="B10" s="8" t="n">
        <v>0.39</v>
      </c>
      <c r="C10" s="8" t="n">
        <v>0.3</v>
      </c>
    </row>
    <row r="11" spans="1:3">
      <c r="A11" s="4" t="s">
        <v>366</v>
      </c>
      <c r="B11" s="7" t="n">
        <v>14716</v>
      </c>
      <c r="C11" s="7" t="n">
        <v>11132</v>
      </c>
    </row>
    <row r="12" spans="1:3">
      <c r="A12" s="4" t="s">
        <v>369</v>
      </c>
      <c r="B12" s="5" t="n">
        <v>37349592</v>
      </c>
      <c r="C12" s="5" t="n">
        <v>37453205</v>
      </c>
    </row>
    <row r="13" spans="1:3">
      <c r="A13" s="4" t="s">
        <v>371</v>
      </c>
      <c r="B13" s="5" t="n">
        <v>115133</v>
      </c>
      <c r="C13" s="5" t="n">
        <v>96371</v>
      </c>
    </row>
    <row r="14" spans="1:3">
      <c r="A14" s="4" t="s">
        <v>372</v>
      </c>
      <c r="B14" s="5" t="n">
        <v>37464725</v>
      </c>
      <c r="C14" s="5" t="n">
        <v>37549576</v>
      </c>
    </row>
    <row r="15" spans="1:3">
      <c r="A15" s="4" t="s">
        <v>373</v>
      </c>
      <c r="B15" s="8" t="n">
        <v>0.39</v>
      </c>
      <c r="C15" s="8" t="n">
        <v>0.3</v>
      </c>
    </row>
    <row r="16" spans="1:3">
      <c r="A16" s="4" t="s">
        <v>374</v>
      </c>
    </row>
    <row r="17" spans="1:3">
      <c r="A17" s="3" t="s">
        <v>375</v>
      </c>
    </row>
    <row r="18" spans="1:3">
      <c r="A18" s="4" t="s">
        <v>376</v>
      </c>
      <c r="B18" s="5" t="n">
        <v>0</v>
      </c>
      <c r="C18"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7</v>
      </c>
      <c r="B1" s="2" t="s">
        <v>1</v>
      </c>
    </row>
    <row r="2" spans="1:3">
      <c r="B2" s="2" t="s">
        <v>2</v>
      </c>
      <c r="C2" s="2" t="s">
        <v>79</v>
      </c>
    </row>
    <row r="3" spans="1:3">
      <c r="A3" s="3" t="s">
        <v>224</v>
      </c>
    </row>
    <row r="4" spans="1:3">
      <c r="A4" s="4" t="s">
        <v>95</v>
      </c>
      <c r="B4" s="7" t="n">
        <v>911</v>
      </c>
      <c r="C4" s="7" t="n">
        <v>7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2"/>
  </cols>
  <sheetData>
    <row r="1" spans="1:6">
      <c r="A1" s="1" t="s">
        <v>378</v>
      </c>
      <c r="C1" s="2" t="s">
        <v>1</v>
      </c>
    </row>
    <row r="2" spans="1:6">
      <c r="C2" s="2" t="s">
        <v>379</v>
      </c>
      <c r="D2" s="2" t="s">
        <v>380</v>
      </c>
      <c r="E2" s="2" t="s">
        <v>316</v>
      </c>
      <c r="F2" s="2" t="s">
        <v>381</v>
      </c>
    </row>
    <row r="3" spans="1:6">
      <c r="A3" s="3" t="s">
        <v>382</v>
      </c>
    </row>
    <row r="4" spans="1:6">
      <c r="A4" s="4" t="s">
        <v>383</v>
      </c>
      <c r="C4" s="7" t="n">
        <v>356773</v>
      </c>
      <c r="E4" s="7" t="n">
        <v>354968</v>
      </c>
    </row>
    <row r="5" spans="1:6">
      <c r="A5" s="4" t="s">
        <v>384</v>
      </c>
      <c r="C5" s="5" t="n">
        <v>492</v>
      </c>
      <c r="E5" s="5" t="n">
        <v>996</v>
      </c>
    </row>
    <row r="6" spans="1:6">
      <c r="A6" s="4" t="s">
        <v>385</v>
      </c>
      <c r="C6" s="5" t="n">
        <v>-2855</v>
      </c>
      <c r="E6" s="5" t="n">
        <v>-574</v>
      </c>
    </row>
    <row r="7" spans="1:6">
      <c r="A7" s="4" t="s">
        <v>386</v>
      </c>
      <c r="C7" s="5" t="n">
        <v>354410</v>
      </c>
      <c r="E7" s="5" t="n">
        <v>355390</v>
      </c>
    </row>
    <row r="8" spans="1:6">
      <c r="A8" s="4" t="s">
        <v>387</v>
      </c>
      <c r="C8" s="5" t="n">
        <v>27084</v>
      </c>
      <c r="E8" s="5" t="n">
        <v>28738</v>
      </c>
    </row>
    <row r="9" spans="1:6">
      <c r="A9" s="3" t="s">
        <v>388</v>
      </c>
    </row>
    <row r="10" spans="1:6">
      <c r="A10" s="4" t="s">
        <v>206</v>
      </c>
      <c r="C10" s="5" t="n">
        <v>0</v>
      </c>
      <c r="D10" s="7" t="n">
        <v>25</v>
      </c>
    </row>
    <row r="11" spans="1:6">
      <c r="A11" s="4" t="s">
        <v>389</v>
      </c>
      <c r="C11" s="5" t="n">
        <v>0</v>
      </c>
      <c r="D11" s="5" t="n">
        <v>-8</v>
      </c>
    </row>
    <row r="12" spans="1:6">
      <c r="A12" s="4" t="s">
        <v>390</v>
      </c>
      <c r="C12" s="5" t="n">
        <v>158484</v>
      </c>
      <c r="D12" s="5" t="n">
        <v>0</v>
      </c>
    </row>
    <row r="13" spans="1:6">
      <c r="A13" s="3" t="s">
        <v>391</v>
      </c>
    </row>
    <row r="14" spans="1:6">
      <c r="A14" s="4" t="s">
        <v>392</v>
      </c>
      <c r="C14" s="5" t="n">
        <v>393</v>
      </c>
      <c r="D14" s="5" t="n">
        <v>0</v>
      </c>
    </row>
    <row r="15" spans="1:6">
      <c r="A15" s="4" t="s">
        <v>393</v>
      </c>
      <c r="C15" s="5" t="n">
        <v>0</v>
      </c>
      <c r="D15" s="5" t="n">
        <v>35</v>
      </c>
    </row>
    <row r="16" spans="1:6">
      <c r="A16" s="4" t="s">
        <v>35</v>
      </c>
      <c r="C16" s="5" t="n">
        <v>0</v>
      </c>
      <c r="D16" s="5" t="n">
        <v>0</v>
      </c>
    </row>
    <row r="17" spans="1:6">
      <c r="A17" s="4" t="s">
        <v>394</v>
      </c>
      <c r="C17" s="5" t="n">
        <v>1370</v>
      </c>
      <c r="D17" s="5" t="n">
        <v>0</v>
      </c>
    </row>
    <row r="18" spans="1:6">
      <c r="A18" s="4" t="s">
        <v>395</v>
      </c>
      <c r="C18" s="5" t="n">
        <v>-4000</v>
      </c>
    </row>
    <row r="19" spans="1:6">
      <c r="A19" s="4" t="s">
        <v>396</v>
      </c>
      <c r="B19" s="4" t="s">
        <v>98</v>
      </c>
      <c r="C19" s="5" t="n">
        <v>1366</v>
      </c>
      <c r="D19" s="5" t="n">
        <v>75</v>
      </c>
    </row>
    <row r="20" spans="1:6">
      <c r="A20" s="4" t="s">
        <v>397</v>
      </c>
    </row>
    <row r="21" spans="1:6">
      <c r="A21" s="3" t="s">
        <v>388</v>
      </c>
    </row>
    <row r="22" spans="1:6">
      <c r="A22" s="4" t="s">
        <v>206</v>
      </c>
      <c r="D22" s="5" t="n">
        <v>25</v>
      </c>
    </row>
    <row r="23" spans="1:6">
      <c r="A23" s="4" t="s">
        <v>389</v>
      </c>
      <c r="D23" s="5" t="n">
        <v>8</v>
      </c>
    </row>
    <row r="24" spans="1:6">
      <c r="A24" s="4" t="s">
        <v>398</v>
      </c>
      <c r="F24" s="5" t="n">
        <v>6</v>
      </c>
    </row>
    <row r="25" spans="1:6">
      <c r="A25" s="4" t="s">
        <v>399</v>
      </c>
      <c r="F25" s="5" t="n">
        <v>5</v>
      </c>
    </row>
    <row r="26" spans="1:6">
      <c r="A26" s="4" t="s">
        <v>400</v>
      </c>
    </row>
    <row r="27" spans="1:6">
      <c r="A27" s="3" t="s">
        <v>382</v>
      </c>
    </row>
    <row r="28" spans="1:6">
      <c r="A28" s="4" t="s">
        <v>383</v>
      </c>
      <c r="E28" s="5" t="n">
        <v>3779</v>
      </c>
    </row>
    <row r="29" spans="1:6">
      <c r="A29" s="4" t="s">
        <v>384</v>
      </c>
      <c r="E29" s="5" t="n">
        <v>311</v>
      </c>
    </row>
    <row r="30" spans="1:6">
      <c r="A30" s="4" t="s">
        <v>385</v>
      </c>
      <c r="E30" s="5" t="n">
        <v>-84</v>
      </c>
    </row>
    <row r="31" spans="1:6">
      <c r="A31" s="4" t="s">
        <v>386</v>
      </c>
      <c r="E31" s="5" t="n">
        <v>4006</v>
      </c>
    </row>
    <row r="32" spans="1:6">
      <c r="A32" s="4" t="s">
        <v>401</v>
      </c>
    </row>
    <row r="33" spans="1:6">
      <c r="A33" s="3" t="s">
        <v>382</v>
      </c>
    </row>
    <row r="34" spans="1:6">
      <c r="A34" s="4" t="s">
        <v>383</v>
      </c>
      <c r="C34" s="5" t="n">
        <v>239232</v>
      </c>
      <c r="E34" s="5" t="n">
        <v>72938</v>
      </c>
    </row>
    <row r="35" spans="1:6">
      <c r="A35" s="4" t="s">
        <v>384</v>
      </c>
      <c r="C35" s="5" t="n">
        <v>22</v>
      </c>
      <c r="E35" s="5" t="n">
        <v>16</v>
      </c>
    </row>
    <row r="36" spans="1:6">
      <c r="A36" s="4" t="s">
        <v>385</v>
      </c>
      <c r="C36" s="5" t="n">
        <v>-1889</v>
      </c>
      <c r="E36" s="5" t="n">
        <v>-325</v>
      </c>
    </row>
    <row r="37" spans="1:6">
      <c r="A37" s="4" t="s">
        <v>386</v>
      </c>
      <c r="C37" s="7" t="n">
        <v>237365</v>
      </c>
      <c r="E37" s="5" t="n">
        <v>72629</v>
      </c>
    </row>
    <row r="38" spans="1:6">
      <c r="A38" s="3" t="s">
        <v>402</v>
      </c>
    </row>
    <row r="39" spans="1:6">
      <c r="A39" s="4" t="s">
        <v>403</v>
      </c>
      <c r="C39" s="4" t="s">
        <v>404</v>
      </c>
    </row>
    <row r="40" spans="1:6">
      <c r="A40" s="4" t="s">
        <v>405</v>
      </c>
      <c r="C40" s="4" t="s">
        <v>406</v>
      </c>
    </row>
    <row r="41" spans="1:6">
      <c r="A41" s="3" t="s">
        <v>388</v>
      </c>
    </row>
    <row r="42" spans="1:6">
      <c r="A42" s="4" t="s">
        <v>390</v>
      </c>
      <c r="C42" s="7" t="n">
        <v>0</v>
      </c>
      <c r="D42" s="5" t="n">
        <v>0</v>
      </c>
    </row>
    <row r="43" spans="1:6">
      <c r="A43" s="4" t="s">
        <v>407</v>
      </c>
    </row>
    <row r="44" spans="1:6">
      <c r="A44" s="3" t="s">
        <v>382</v>
      </c>
    </row>
    <row r="45" spans="1:6">
      <c r="A45" s="4" t="s">
        <v>383</v>
      </c>
      <c r="C45" s="5" t="n">
        <v>117541</v>
      </c>
      <c r="E45" s="5" t="n">
        <v>278251</v>
      </c>
    </row>
    <row r="46" spans="1:6">
      <c r="A46" s="4" t="s">
        <v>384</v>
      </c>
      <c r="C46" s="5" t="n">
        <v>470</v>
      </c>
      <c r="E46" s="5" t="n">
        <v>669</v>
      </c>
    </row>
    <row r="47" spans="1:6">
      <c r="A47" s="4" t="s">
        <v>385</v>
      </c>
      <c r="C47" s="5" t="n">
        <v>-966</v>
      </c>
      <c r="E47" s="5" t="n">
        <v>-165</v>
      </c>
    </row>
    <row r="48" spans="1:6">
      <c r="A48" s="4" t="s">
        <v>386</v>
      </c>
      <c r="C48" s="7" t="n">
        <v>117045</v>
      </c>
      <c r="E48" s="5" t="n">
        <v>278755</v>
      </c>
    </row>
    <row r="49" spans="1:6">
      <c r="A49" s="3" t="s">
        <v>402</v>
      </c>
    </row>
    <row r="50" spans="1:6">
      <c r="A50" s="4" t="s">
        <v>403</v>
      </c>
      <c r="C50" s="4" t="s">
        <v>408</v>
      </c>
    </row>
    <row r="51" spans="1:6">
      <c r="A51" s="3" t="s">
        <v>388</v>
      </c>
    </row>
    <row r="52" spans="1:6">
      <c r="A52" s="4" t="s">
        <v>390</v>
      </c>
      <c r="C52" s="7" t="n">
        <v>158484</v>
      </c>
      <c r="D52" s="7" t="n">
        <v>0</v>
      </c>
    </row>
    <row r="53" spans="1:6">
      <c r="A53" s="3" t="s">
        <v>391</v>
      </c>
    </row>
    <row r="54" spans="1:6">
      <c r="A54" s="4" t="s">
        <v>394</v>
      </c>
      <c r="C54" s="5" t="n">
        <v>1370</v>
      </c>
    </row>
    <row r="55" spans="1:6">
      <c r="A55" s="4" t="s">
        <v>409</v>
      </c>
      <c r="C55" s="7" t="n">
        <v>440</v>
      </c>
    </row>
    <row r="56" spans="1:6">
      <c r="A56" s="4" t="s">
        <v>329</v>
      </c>
    </row>
    <row r="57" spans="1:6">
      <c r="A57" s="3" t="s">
        <v>410</v>
      </c>
    </row>
    <row r="58" spans="1:6">
      <c r="A58" s="4" t="s">
        <v>330</v>
      </c>
      <c r="E58" s="5" t="n">
        <v>0</v>
      </c>
    </row>
    <row r="59" spans="1:6">
      <c r="A59" s="4" t="s">
        <v>411</v>
      </c>
    </row>
    <row r="60" spans="1:6">
      <c r="A60" s="3" t="s">
        <v>410</v>
      </c>
    </row>
    <row r="61" spans="1:6">
      <c r="A61" s="4" t="s">
        <v>330</v>
      </c>
      <c r="E61" s="5" t="n">
        <v>153</v>
      </c>
    </row>
    <row r="62" spans="1:6">
      <c r="A62" s="4" t="s">
        <v>412</v>
      </c>
    </row>
    <row r="63" spans="1:6">
      <c r="A63" s="3" t="s">
        <v>410</v>
      </c>
    </row>
    <row r="64" spans="1:6">
      <c r="A64" s="4" t="s">
        <v>330</v>
      </c>
      <c r="B64" s="4" t="s">
        <v>333</v>
      </c>
      <c r="E64" s="7" t="n">
        <v>-153</v>
      </c>
    </row>
    <row r="65" spans="1:6"/>
    <row r="66" spans="1:6">
      <c r="A66" s="4" t="s">
        <v>98</v>
      </c>
      <c r="B66" s="4" t="s">
        <v>117</v>
      </c>
    </row>
    <row r="67" spans="1:6">
      <c r="A67" s="4" t="s">
        <v>333</v>
      </c>
      <c r="B67" s="4" t="s">
        <v>160</v>
      </c>
    </row>
  </sheetData>
  <mergeCells count="5">
    <mergeCell ref="A1:B2"/>
    <mergeCell ref="C1:D1"/>
    <mergeCell ref="A65:E65"/>
    <mergeCell ref="B66:E66"/>
    <mergeCell ref="B67:E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49575</v>
      </c>
      <c r="D4" s="7" t="n">
        <v>50475</v>
      </c>
    </row>
    <row r="5" spans="1:4">
      <c r="A5" s="4" t="s">
        <v>82</v>
      </c>
      <c r="C5" s="5" t="n">
        <v>1656</v>
      </c>
      <c r="D5" s="5" t="n">
        <v>41</v>
      </c>
    </row>
    <row r="6" spans="1:4">
      <c r="A6" s="4" t="s">
        <v>39</v>
      </c>
      <c r="C6" s="5" t="n">
        <v>19</v>
      </c>
      <c r="D6" s="5" t="n">
        <v>18</v>
      </c>
    </row>
    <row r="7" spans="1:4">
      <c r="A7" s="4" t="s">
        <v>83</v>
      </c>
      <c r="C7" s="5" t="n">
        <v>2257</v>
      </c>
      <c r="D7" s="5" t="n">
        <v>14</v>
      </c>
    </row>
    <row r="8" spans="1:4">
      <c r="A8" s="4" t="s">
        <v>84</v>
      </c>
      <c r="C8" s="5" t="n">
        <v>15</v>
      </c>
      <c r="D8" s="5" t="n">
        <v>190</v>
      </c>
    </row>
    <row r="9" spans="1:4">
      <c r="A9" s="4" t="s">
        <v>85</v>
      </c>
      <c r="C9" s="5" t="n">
        <v>1511</v>
      </c>
      <c r="D9" s="5" t="n">
        <v>717</v>
      </c>
    </row>
    <row r="10" spans="1:4">
      <c r="A10" s="4" t="s">
        <v>86</v>
      </c>
      <c r="C10" s="5" t="n">
        <v>55033</v>
      </c>
      <c r="D10" s="5" t="n">
        <v>51455</v>
      </c>
    </row>
    <row r="11" spans="1:4">
      <c r="A11" s="3" t="s">
        <v>87</v>
      </c>
    </row>
    <row r="12" spans="1:4">
      <c r="A12" s="4" t="s">
        <v>88</v>
      </c>
      <c r="C12" s="5" t="n">
        <v>10751</v>
      </c>
      <c r="D12" s="5" t="n">
        <v>9507</v>
      </c>
    </row>
    <row r="13" spans="1:4">
      <c r="A13" s="4" t="s">
        <v>89</v>
      </c>
      <c r="C13" s="5" t="n">
        <v>6267</v>
      </c>
      <c r="D13" s="5" t="n">
        <v>4461</v>
      </c>
    </row>
    <row r="14" spans="1:4">
      <c r="A14" s="4" t="s">
        <v>90</v>
      </c>
      <c r="C14" s="5" t="n">
        <v>17018</v>
      </c>
      <c r="D14" s="5" t="n">
        <v>13968</v>
      </c>
    </row>
    <row r="15" spans="1:4">
      <c r="A15" s="4" t="s">
        <v>91</v>
      </c>
      <c r="C15" s="5" t="n">
        <v>38015</v>
      </c>
      <c r="D15" s="5" t="n">
        <v>37487</v>
      </c>
    </row>
    <row r="16" spans="1:4">
      <c r="A16" s="4" t="s">
        <v>92</v>
      </c>
      <c r="C16" s="5" t="n">
        <v>193</v>
      </c>
      <c r="D16" s="5" t="n">
        <v>450</v>
      </c>
    </row>
    <row r="17" spans="1:4">
      <c r="A17" s="4" t="s">
        <v>93</v>
      </c>
      <c r="C17" s="5" t="n">
        <v>37822</v>
      </c>
      <c r="D17" s="5" t="n">
        <v>37037</v>
      </c>
    </row>
    <row r="18" spans="1:4">
      <c r="A18" s="3" t="s">
        <v>94</v>
      </c>
    </row>
    <row r="19" spans="1:4">
      <c r="A19" s="4" t="s">
        <v>95</v>
      </c>
      <c r="C19" s="5" t="n">
        <v>911</v>
      </c>
      <c r="D19" s="5" t="n">
        <v>794</v>
      </c>
    </row>
    <row r="20" spans="1:4">
      <c r="A20" s="4" t="s">
        <v>96</v>
      </c>
      <c r="C20" s="5" t="n">
        <v>111</v>
      </c>
      <c r="D20" s="5" t="n">
        <v>16</v>
      </c>
    </row>
    <row r="21" spans="1:4">
      <c r="A21" s="4" t="s">
        <v>97</v>
      </c>
      <c r="B21" s="4" t="s">
        <v>98</v>
      </c>
      <c r="C21" s="5" t="n">
        <v>1366</v>
      </c>
      <c r="D21" s="5" t="n">
        <v>75</v>
      </c>
    </row>
    <row r="22" spans="1:4">
      <c r="A22" s="4" t="s">
        <v>99</v>
      </c>
      <c r="C22" s="5" t="n">
        <v>90</v>
      </c>
      <c r="D22" s="5" t="n">
        <v>0</v>
      </c>
    </row>
    <row r="23" spans="1:4">
      <c r="A23" s="4" t="s">
        <v>100</v>
      </c>
      <c r="C23" s="5" t="n">
        <v>712</v>
      </c>
      <c r="D23" s="5" t="n">
        <v>545</v>
      </c>
    </row>
    <row r="24" spans="1:4">
      <c r="A24" s="4" t="s">
        <v>101</v>
      </c>
      <c r="C24" s="5" t="n">
        <v>54</v>
      </c>
      <c r="D24" s="5" t="n">
        <v>348</v>
      </c>
    </row>
    <row r="25" spans="1:4">
      <c r="A25" s="4" t="s">
        <v>102</v>
      </c>
      <c r="C25" s="5" t="n">
        <v>3244</v>
      </c>
      <c r="D25" s="5" t="n">
        <v>1778</v>
      </c>
    </row>
    <row r="26" spans="1:4">
      <c r="A26" s="3" t="s">
        <v>103</v>
      </c>
    </row>
    <row r="27" spans="1:4">
      <c r="A27" s="4" t="s">
        <v>104</v>
      </c>
      <c r="C27" s="5" t="n">
        <v>11177</v>
      </c>
      <c r="D27" s="5" t="n">
        <v>9926</v>
      </c>
    </row>
    <row r="28" spans="1:4">
      <c r="A28" s="4" t="s">
        <v>105</v>
      </c>
      <c r="C28" s="5" t="n">
        <v>388</v>
      </c>
      <c r="D28" s="5" t="n">
        <v>394</v>
      </c>
    </row>
    <row r="29" spans="1:4">
      <c r="A29" s="4" t="s">
        <v>106</v>
      </c>
      <c r="C29" s="5" t="n">
        <v>3872</v>
      </c>
      <c r="D29" s="5" t="n">
        <v>3628</v>
      </c>
    </row>
    <row r="30" spans="1:4">
      <c r="A30" s="4" t="s">
        <v>107</v>
      </c>
      <c r="C30" s="5" t="n">
        <v>1754</v>
      </c>
      <c r="D30" s="5" t="n">
        <v>1607</v>
      </c>
    </row>
    <row r="31" spans="1:4">
      <c r="A31" s="4" t="s">
        <v>108</v>
      </c>
      <c r="C31" s="5" t="n">
        <v>1047</v>
      </c>
      <c r="D31" s="5" t="n">
        <v>1466</v>
      </c>
    </row>
    <row r="32" spans="1:4">
      <c r="A32" s="4" t="s">
        <v>109</v>
      </c>
      <c r="C32" s="5" t="n">
        <v>665</v>
      </c>
      <c r="D32" s="5" t="n">
        <v>655</v>
      </c>
    </row>
    <row r="33" spans="1:4">
      <c r="A33" s="4" t="s">
        <v>101</v>
      </c>
      <c r="C33" s="5" t="n">
        <v>2831</v>
      </c>
      <c r="D33" s="5" t="n">
        <v>3093</v>
      </c>
    </row>
    <row r="34" spans="1:4">
      <c r="A34" s="4" t="s">
        <v>110</v>
      </c>
      <c r="C34" s="5" t="n">
        <v>21734</v>
      </c>
      <c r="D34" s="5" t="n">
        <v>20769</v>
      </c>
    </row>
    <row r="35" spans="1:4">
      <c r="A35" s="4" t="s">
        <v>111</v>
      </c>
      <c r="C35" s="5" t="n">
        <v>19332</v>
      </c>
      <c r="D35" s="5" t="n">
        <v>18046</v>
      </c>
    </row>
    <row r="36" spans="1:4">
      <c r="A36" s="4" t="s">
        <v>112</v>
      </c>
      <c r="C36" s="5" t="n">
        <v>4587</v>
      </c>
      <c r="D36" s="5" t="n">
        <v>6889</v>
      </c>
    </row>
    <row r="37" spans="1:4">
      <c r="A37" s="4" t="s">
        <v>113</v>
      </c>
      <c r="C37" s="7" t="n">
        <v>14745</v>
      </c>
      <c r="D37" s="7" t="n">
        <v>11157</v>
      </c>
    </row>
    <row r="38" spans="1:4">
      <c r="A38" s="3" t="s">
        <v>114</v>
      </c>
    </row>
    <row r="39" spans="1:4">
      <c r="A39" s="4" t="s">
        <v>115</v>
      </c>
      <c r="C39" s="8" t="n">
        <v>0.39</v>
      </c>
      <c r="D39" s="8" t="n">
        <v>0.3</v>
      </c>
    </row>
    <row r="40" spans="1:4">
      <c r="A40" s="4" t="s">
        <v>116</v>
      </c>
      <c r="C40" s="8" t="n">
        <v>0.39</v>
      </c>
      <c r="D40" s="8" t="n">
        <v>0.3</v>
      </c>
    </row>
    <row r="41" spans="1:4"/>
    <row r="42" spans="1:4">
      <c r="A42" s="4" t="s">
        <v>98</v>
      </c>
      <c r="B42" s="4" t="s">
        <v>117</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8</v>
      </c>
    </row>
    <row r="2" spans="1:3">
      <c r="A2" s="4" t="s">
        <v>400</v>
      </c>
    </row>
    <row r="3" spans="1:3">
      <c r="A3" s="3" t="s">
        <v>414</v>
      </c>
    </row>
    <row r="4" spans="1:3">
      <c r="A4" s="4" t="s">
        <v>415</v>
      </c>
      <c r="C4" s="7" t="n">
        <v>0</v>
      </c>
    </row>
    <row r="5" spans="1:3">
      <c r="A5" s="4" t="s">
        <v>416</v>
      </c>
      <c r="C5" s="5" t="n">
        <v>2591</v>
      </c>
    </row>
    <row r="6" spans="1:3">
      <c r="A6" s="4" t="s">
        <v>138</v>
      </c>
      <c r="C6" s="5" t="n">
        <v>2591</v>
      </c>
    </row>
    <row r="7" spans="1:3">
      <c r="A7" s="3" t="s">
        <v>417</v>
      </c>
    </row>
    <row r="8" spans="1:3">
      <c r="A8" s="4" t="s">
        <v>415</v>
      </c>
      <c r="C8" s="5" t="n">
        <v>0</v>
      </c>
    </row>
    <row r="9" spans="1:3">
      <c r="A9" s="4" t="s">
        <v>416</v>
      </c>
      <c r="C9" s="5" t="n">
        <v>84</v>
      </c>
    </row>
    <row r="10" spans="1:3">
      <c r="A10" s="4" t="s">
        <v>138</v>
      </c>
      <c r="C10" s="5" t="n">
        <v>84</v>
      </c>
    </row>
    <row r="11" spans="1:3">
      <c r="A11" s="4" t="s">
        <v>401</v>
      </c>
    </row>
    <row r="12" spans="1:3">
      <c r="A12" s="3" t="s">
        <v>414</v>
      </c>
    </row>
    <row r="13" spans="1:3">
      <c r="A13" s="4" t="s">
        <v>415</v>
      </c>
      <c r="B13" s="7" t="n">
        <v>215028</v>
      </c>
      <c r="C13" s="5" t="n">
        <v>55819</v>
      </c>
    </row>
    <row r="14" spans="1:3">
      <c r="A14" s="4" t="s">
        <v>416</v>
      </c>
      <c r="B14" s="5" t="n">
        <v>0</v>
      </c>
      <c r="C14" s="5" t="n">
        <v>0</v>
      </c>
    </row>
    <row r="15" spans="1:3">
      <c r="A15" s="4" t="s">
        <v>138</v>
      </c>
      <c r="B15" s="5" t="n">
        <v>215028</v>
      </c>
      <c r="C15" s="5" t="n">
        <v>55819</v>
      </c>
    </row>
    <row r="16" spans="1:3">
      <c r="A16" s="3" t="s">
        <v>417</v>
      </c>
    </row>
    <row r="17" spans="1:3">
      <c r="A17" s="4" t="s">
        <v>415</v>
      </c>
      <c r="B17" s="5" t="n">
        <v>1889</v>
      </c>
      <c r="C17" s="5" t="n">
        <v>325</v>
      </c>
    </row>
    <row r="18" spans="1:3">
      <c r="A18" s="4" t="s">
        <v>416</v>
      </c>
      <c r="B18" s="5" t="n">
        <v>0</v>
      </c>
      <c r="C18" s="5" t="n">
        <v>0</v>
      </c>
    </row>
    <row r="19" spans="1:3">
      <c r="A19" s="4" t="s">
        <v>138</v>
      </c>
      <c r="B19" s="5" t="n">
        <v>1889</v>
      </c>
      <c r="C19" s="5" t="n">
        <v>325</v>
      </c>
    </row>
    <row r="20" spans="1:3">
      <c r="A20" s="4" t="s">
        <v>407</v>
      </c>
    </row>
    <row r="21" spans="1:3">
      <c r="A21" s="3" t="s">
        <v>414</v>
      </c>
    </row>
    <row r="22" spans="1:3">
      <c r="A22" s="4" t="s">
        <v>415</v>
      </c>
      <c r="B22" s="5" t="n">
        <v>45534</v>
      </c>
      <c r="C22" s="5" t="n">
        <v>86746</v>
      </c>
    </row>
    <row r="23" spans="1:3">
      <c r="A23" s="4" t="s">
        <v>416</v>
      </c>
      <c r="B23" s="5" t="n">
        <v>3063</v>
      </c>
      <c r="C23" s="5" t="n">
        <v>3168</v>
      </c>
    </row>
    <row r="24" spans="1:3">
      <c r="A24" s="4" t="s">
        <v>138</v>
      </c>
      <c r="B24" s="5" t="n">
        <v>48597</v>
      </c>
      <c r="C24" s="5" t="n">
        <v>89914</v>
      </c>
    </row>
    <row r="25" spans="1:3">
      <c r="A25" s="3" t="s">
        <v>417</v>
      </c>
    </row>
    <row r="26" spans="1:3">
      <c r="A26" s="4" t="s">
        <v>415</v>
      </c>
      <c r="B26" s="5" t="n">
        <v>881</v>
      </c>
      <c r="C26" s="5" t="n">
        <v>96</v>
      </c>
    </row>
    <row r="27" spans="1:3">
      <c r="A27" s="4" t="s">
        <v>416</v>
      </c>
      <c r="B27" s="5" t="n">
        <v>85</v>
      </c>
      <c r="C27" s="5" t="n">
        <v>69</v>
      </c>
    </row>
    <row r="28" spans="1:3">
      <c r="A28" s="4" t="s">
        <v>138</v>
      </c>
      <c r="B28" s="7" t="n">
        <v>966</v>
      </c>
      <c r="C28" s="7" t="n">
        <v>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8</v>
      </c>
    </row>
    <row r="2" spans="1:3">
      <c r="A2" s="3" t="s">
        <v>419</v>
      </c>
    </row>
    <row r="3" spans="1:3">
      <c r="A3" s="4" t="s">
        <v>420</v>
      </c>
      <c r="B3" s="7" t="n">
        <v>5360555</v>
      </c>
      <c r="C3" s="7" t="n">
        <v>5464067</v>
      </c>
    </row>
    <row r="4" spans="1:3">
      <c r="A4" s="4" t="s">
        <v>82</v>
      </c>
      <c r="B4" s="5" t="n">
        <v>145818</v>
      </c>
      <c r="C4" s="5" t="n">
        <v>136671</v>
      </c>
    </row>
    <row r="5" spans="1:3">
      <c r="A5" s="4" t="s">
        <v>421</v>
      </c>
      <c r="B5" s="5" t="n">
        <v>5506373</v>
      </c>
      <c r="C5" s="5" t="n">
        <v>5600738</v>
      </c>
    </row>
    <row r="6" spans="1:3">
      <c r="A6" s="4" t="s">
        <v>422</v>
      </c>
    </row>
    <row r="7" spans="1:3">
      <c r="A7" s="3" t="s">
        <v>419</v>
      </c>
    </row>
    <row r="8" spans="1:3">
      <c r="A8" s="4" t="s">
        <v>421</v>
      </c>
      <c r="B8" s="5" t="n">
        <v>5486236</v>
      </c>
      <c r="C8" s="5" t="n">
        <v>5581385</v>
      </c>
    </row>
    <row r="9" spans="1:3">
      <c r="A9" s="4" t="s">
        <v>423</v>
      </c>
    </row>
    <row r="10" spans="1:3">
      <c r="A10" s="3" t="s">
        <v>419</v>
      </c>
    </row>
    <row r="11" spans="1:3">
      <c r="A11" s="4" t="s">
        <v>421</v>
      </c>
      <c r="B11" s="5" t="n">
        <v>5807</v>
      </c>
      <c r="C11" s="5" t="n">
        <v>8401</v>
      </c>
    </row>
    <row r="12" spans="1:3">
      <c r="A12" s="4" t="s">
        <v>424</v>
      </c>
    </row>
    <row r="13" spans="1:3">
      <c r="A13" s="3" t="s">
        <v>419</v>
      </c>
    </row>
    <row r="14" spans="1:3">
      <c r="A14" s="4" t="s">
        <v>421</v>
      </c>
      <c r="B14" s="5" t="n">
        <v>14330</v>
      </c>
      <c r="C14" s="5" t="n">
        <v>10952</v>
      </c>
    </row>
    <row r="15" spans="1:3">
      <c r="A15" s="4" t="s">
        <v>425</v>
      </c>
    </row>
    <row r="16" spans="1:3">
      <c r="A16" s="3" t="s">
        <v>419</v>
      </c>
    </row>
    <row r="17" spans="1:3">
      <c r="A17" s="4" t="s">
        <v>421</v>
      </c>
      <c r="B17" s="5" t="n">
        <v>0</v>
      </c>
      <c r="C17" s="5" t="n">
        <v>0</v>
      </c>
    </row>
    <row r="18" spans="1:3">
      <c r="A18" s="4" t="s">
        <v>426</v>
      </c>
    </row>
    <row r="19" spans="1:3">
      <c r="A19" s="3" t="s">
        <v>419</v>
      </c>
    </row>
    <row r="20" spans="1:3">
      <c r="A20" s="4" t="s">
        <v>420</v>
      </c>
      <c r="B20" s="5" t="n">
        <v>5360555</v>
      </c>
      <c r="C20" s="5" t="n">
        <v>5464067</v>
      </c>
    </row>
    <row r="21" spans="1:3">
      <c r="A21" s="4" t="s">
        <v>427</v>
      </c>
    </row>
    <row r="22" spans="1:3">
      <c r="A22" s="3" t="s">
        <v>419</v>
      </c>
    </row>
    <row r="23" spans="1:3">
      <c r="A23" s="4" t="s">
        <v>420</v>
      </c>
      <c r="B23" s="5" t="n">
        <v>5341597</v>
      </c>
      <c r="C23" s="5" t="n">
        <v>5444714</v>
      </c>
    </row>
    <row r="24" spans="1:3">
      <c r="A24" s="4" t="s">
        <v>428</v>
      </c>
    </row>
    <row r="25" spans="1:3">
      <c r="A25" s="3" t="s">
        <v>419</v>
      </c>
    </row>
    <row r="26" spans="1:3">
      <c r="A26" s="4" t="s">
        <v>420</v>
      </c>
      <c r="B26" s="5" t="n">
        <v>5807</v>
      </c>
      <c r="C26" s="5" t="n">
        <v>8401</v>
      </c>
    </row>
    <row r="27" spans="1:3">
      <c r="A27" s="4" t="s">
        <v>429</v>
      </c>
    </row>
    <row r="28" spans="1:3">
      <c r="A28" s="3" t="s">
        <v>419</v>
      </c>
    </row>
    <row r="29" spans="1:3">
      <c r="A29" s="4" t="s">
        <v>420</v>
      </c>
      <c r="B29" s="5" t="n">
        <v>13151</v>
      </c>
      <c r="C29" s="5" t="n">
        <v>10952</v>
      </c>
    </row>
    <row r="30" spans="1:3">
      <c r="A30" s="4" t="s">
        <v>430</v>
      </c>
    </row>
    <row r="31" spans="1:3">
      <c r="A31" s="3" t="s">
        <v>419</v>
      </c>
    </row>
    <row r="32" spans="1:3">
      <c r="A32" s="4" t="s">
        <v>420</v>
      </c>
      <c r="B32" s="5" t="n">
        <v>0</v>
      </c>
      <c r="C32" s="5" t="n">
        <v>0</v>
      </c>
    </row>
    <row r="33" spans="1:3">
      <c r="A33" s="4" t="s">
        <v>431</v>
      </c>
    </row>
    <row r="34" spans="1:3">
      <c r="A34" s="3" t="s">
        <v>419</v>
      </c>
    </row>
    <row r="35" spans="1:3">
      <c r="A35" s="4" t="s">
        <v>420</v>
      </c>
      <c r="B35" s="5" t="n">
        <v>62596</v>
      </c>
      <c r="C35" s="5" t="n">
        <v>63095</v>
      </c>
    </row>
    <row r="36" spans="1:3">
      <c r="A36" s="4" t="s">
        <v>432</v>
      </c>
    </row>
    <row r="37" spans="1:3">
      <c r="A37" s="3" t="s">
        <v>419</v>
      </c>
    </row>
    <row r="38" spans="1:3">
      <c r="A38" s="4" t="s">
        <v>420</v>
      </c>
      <c r="B38" s="5" t="n">
        <v>61586</v>
      </c>
      <c r="C38" s="5" t="n">
        <v>62042</v>
      </c>
    </row>
    <row r="39" spans="1:3">
      <c r="A39" s="4" t="s">
        <v>433</v>
      </c>
    </row>
    <row r="40" spans="1:3">
      <c r="A40" s="3" t="s">
        <v>419</v>
      </c>
    </row>
    <row r="41" spans="1:3">
      <c r="A41" s="4" t="s">
        <v>420</v>
      </c>
      <c r="B41" s="5" t="n">
        <v>176</v>
      </c>
      <c r="C41" s="5" t="n">
        <v>178</v>
      </c>
    </row>
    <row r="42" spans="1:3">
      <c r="A42" s="4" t="s">
        <v>434</v>
      </c>
    </row>
    <row r="43" spans="1:3">
      <c r="A43" s="3" t="s">
        <v>419</v>
      </c>
    </row>
    <row r="44" spans="1:3">
      <c r="A44" s="4" t="s">
        <v>420</v>
      </c>
      <c r="B44" s="5" t="n">
        <v>834</v>
      </c>
      <c r="C44" s="5" t="n">
        <v>875</v>
      </c>
    </row>
    <row r="45" spans="1:3">
      <c r="A45" s="4" t="s">
        <v>435</v>
      </c>
    </row>
    <row r="46" spans="1:3">
      <c r="A46" s="3" t="s">
        <v>419</v>
      </c>
    </row>
    <row r="47" spans="1:3">
      <c r="A47" s="4" t="s">
        <v>420</v>
      </c>
      <c r="B47" s="5" t="n">
        <v>0</v>
      </c>
      <c r="C47" s="5" t="n">
        <v>0</v>
      </c>
    </row>
    <row r="48" spans="1:3">
      <c r="A48" s="4" t="s">
        <v>436</v>
      </c>
    </row>
    <row r="49" spans="1:3">
      <c r="A49" s="3" t="s">
        <v>419</v>
      </c>
    </row>
    <row r="50" spans="1:3">
      <c r="A50" s="4" t="s">
        <v>420</v>
      </c>
      <c r="B50" s="5" t="n">
        <v>4280951</v>
      </c>
      <c r="C50" s="5" t="n">
        <v>4381180</v>
      </c>
    </row>
    <row r="51" spans="1:3">
      <c r="A51" s="4" t="s">
        <v>437</v>
      </c>
    </row>
    <row r="52" spans="1:3">
      <c r="A52" s="3" t="s">
        <v>419</v>
      </c>
    </row>
    <row r="53" spans="1:3">
      <c r="A53" s="4" t="s">
        <v>420</v>
      </c>
      <c r="B53" s="5" t="n">
        <v>4275143</v>
      </c>
      <c r="C53" s="5" t="n">
        <v>4374388</v>
      </c>
    </row>
    <row r="54" spans="1:3">
      <c r="A54" s="4" t="s">
        <v>438</v>
      </c>
    </row>
    <row r="55" spans="1:3">
      <c r="A55" s="3" t="s">
        <v>419</v>
      </c>
    </row>
    <row r="56" spans="1:3">
      <c r="A56" s="4" t="s">
        <v>420</v>
      </c>
      <c r="B56" s="5" t="n">
        <v>2409</v>
      </c>
      <c r="C56" s="5" t="n">
        <v>6326</v>
      </c>
    </row>
    <row r="57" spans="1:3">
      <c r="A57" s="4" t="s">
        <v>439</v>
      </c>
    </row>
    <row r="58" spans="1:3">
      <c r="A58" s="3" t="s">
        <v>419</v>
      </c>
    </row>
    <row r="59" spans="1:3">
      <c r="A59" s="4" t="s">
        <v>420</v>
      </c>
      <c r="B59" s="5" t="n">
        <v>3399</v>
      </c>
      <c r="C59" s="5" t="n">
        <v>466</v>
      </c>
    </row>
    <row r="60" spans="1:3">
      <c r="A60" s="4" t="s">
        <v>440</v>
      </c>
    </row>
    <row r="61" spans="1:3">
      <c r="A61" s="3" t="s">
        <v>419</v>
      </c>
    </row>
    <row r="62" spans="1:3">
      <c r="A62" s="4" t="s">
        <v>420</v>
      </c>
      <c r="B62" s="5" t="n">
        <v>0</v>
      </c>
      <c r="C62" s="5" t="n">
        <v>0</v>
      </c>
    </row>
    <row r="63" spans="1:3">
      <c r="A63" s="4" t="s">
        <v>441</v>
      </c>
    </row>
    <row r="64" spans="1:3">
      <c r="A64" s="3" t="s">
        <v>419</v>
      </c>
    </row>
    <row r="65" spans="1:3">
      <c r="A65" s="4" t="s">
        <v>420</v>
      </c>
      <c r="B65" s="5" t="n">
        <v>402169</v>
      </c>
      <c r="C65" s="5" t="n">
        <v>401555</v>
      </c>
    </row>
    <row r="66" spans="1:3">
      <c r="A66" s="4" t="s">
        <v>442</v>
      </c>
    </row>
    <row r="67" spans="1:3">
      <c r="A67" s="3" t="s">
        <v>419</v>
      </c>
    </row>
    <row r="68" spans="1:3">
      <c r="A68" s="4" t="s">
        <v>420</v>
      </c>
      <c r="B68" s="5" t="n">
        <v>396584</v>
      </c>
      <c r="C68" s="5" t="n">
        <v>396647</v>
      </c>
    </row>
    <row r="69" spans="1:3">
      <c r="A69" s="4" t="s">
        <v>443</v>
      </c>
    </row>
    <row r="70" spans="1:3">
      <c r="A70" s="3" t="s">
        <v>419</v>
      </c>
    </row>
    <row r="71" spans="1:3">
      <c r="A71" s="4" t="s">
        <v>420</v>
      </c>
      <c r="B71" s="5" t="n">
        <v>1343</v>
      </c>
      <c r="C71" s="5" t="n">
        <v>0</v>
      </c>
    </row>
    <row r="72" spans="1:3">
      <c r="A72" s="4" t="s">
        <v>444</v>
      </c>
    </row>
    <row r="73" spans="1:3">
      <c r="A73" s="3" t="s">
        <v>419</v>
      </c>
    </row>
    <row r="74" spans="1:3">
      <c r="A74" s="4" t="s">
        <v>420</v>
      </c>
      <c r="B74" s="5" t="n">
        <v>4242</v>
      </c>
      <c r="C74" s="5" t="n">
        <v>4908</v>
      </c>
    </row>
    <row r="75" spans="1:3">
      <c r="A75" s="4" t="s">
        <v>445</v>
      </c>
    </row>
    <row r="76" spans="1:3">
      <c r="A76" s="3" t="s">
        <v>419</v>
      </c>
    </row>
    <row r="77" spans="1:3">
      <c r="A77" s="4" t="s">
        <v>420</v>
      </c>
      <c r="B77" s="5" t="n">
        <v>0</v>
      </c>
      <c r="C77" s="5" t="n">
        <v>0</v>
      </c>
    </row>
    <row r="78" spans="1:3">
      <c r="A78" s="4" t="s">
        <v>446</v>
      </c>
    </row>
    <row r="79" spans="1:3">
      <c r="A79" s="3" t="s">
        <v>419</v>
      </c>
    </row>
    <row r="80" spans="1:3">
      <c r="A80" s="4" t="s">
        <v>420</v>
      </c>
      <c r="B80" s="5" t="n">
        <v>605426</v>
      </c>
      <c r="C80" s="5" t="n">
        <v>609048</v>
      </c>
    </row>
    <row r="81" spans="1:3">
      <c r="A81" s="4" t="s">
        <v>447</v>
      </c>
    </row>
    <row r="82" spans="1:3">
      <c r="A82" s="3" t="s">
        <v>419</v>
      </c>
    </row>
    <row r="83" spans="1:3">
      <c r="A83" s="4" t="s">
        <v>420</v>
      </c>
      <c r="B83" s="5" t="n">
        <v>598871</v>
      </c>
      <c r="C83" s="5" t="n">
        <v>602448</v>
      </c>
    </row>
    <row r="84" spans="1:3">
      <c r="A84" s="4" t="s">
        <v>448</v>
      </c>
    </row>
    <row r="85" spans="1:3">
      <c r="A85" s="3" t="s">
        <v>419</v>
      </c>
    </row>
    <row r="86" spans="1:3">
      <c r="A86" s="4" t="s">
        <v>420</v>
      </c>
      <c r="B86" s="5" t="n">
        <v>1879</v>
      </c>
      <c r="C86" s="5" t="n">
        <v>1897</v>
      </c>
    </row>
    <row r="87" spans="1:3">
      <c r="A87" s="4" t="s">
        <v>449</v>
      </c>
    </row>
    <row r="88" spans="1:3">
      <c r="A88" s="3" t="s">
        <v>419</v>
      </c>
    </row>
    <row r="89" spans="1:3">
      <c r="A89" s="4" t="s">
        <v>420</v>
      </c>
      <c r="B89" s="5" t="n">
        <v>4676</v>
      </c>
      <c r="C89" s="5" t="n">
        <v>4703</v>
      </c>
    </row>
    <row r="90" spans="1:3">
      <c r="A90" s="4" t="s">
        <v>450</v>
      </c>
    </row>
    <row r="91" spans="1:3">
      <c r="A91" s="3" t="s">
        <v>419</v>
      </c>
    </row>
    <row r="92" spans="1:3">
      <c r="A92" s="4" t="s">
        <v>420</v>
      </c>
      <c r="B92" s="5" t="n">
        <v>0</v>
      </c>
      <c r="C92" s="5" t="n">
        <v>0</v>
      </c>
    </row>
    <row r="93" spans="1:3">
      <c r="A93" s="4" t="s">
        <v>451</v>
      </c>
    </row>
    <row r="94" spans="1:3">
      <c r="A94" s="3" t="s">
        <v>419</v>
      </c>
    </row>
    <row r="95" spans="1:3">
      <c r="A95" s="4" t="s">
        <v>420</v>
      </c>
      <c r="B95" s="5" t="n">
        <v>9413</v>
      </c>
      <c r="C95" s="5" t="n">
        <v>9189</v>
      </c>
    </row>
    <row r="96" spans="1:3">
      <c r="A96" s="4" t="s">
        <v>452</v>
      </c>
    </row>
    <row r="97" spans="1:3">
      <c r="A97" s="3" t="s">
        <v>419</v>
      </c>
    </row>
    <row r="98" spans="1:3">
      <c r="A98" s="4" t="s">
        <v>420</v>
      </c>
      <c r="B98" s="5" t="n">
        <v>9413</v>
      </c>
      <c r="C98" s="5" t="n">
        <v>9189</v>
      </c>
    </row>
    <row r="99" spans="1:3">
      <c r="A99" s="4" t="s">
        <v>453</v>
      </c>
    </row>
    <row r="100" spans="1:3">
      <c r="A100" s="3" t="s">
        <v>419</v>
      </c>
    </row>
    <row r="101" spans="1:3">
      <c r="A101" s="4" t="s">
        <v>420</v>
      </c>
      <c r="B101" s="5" t="n">
        <v>0</v>
      </c>
      <c r="C101" s="5" t="n">
        <v>0</v>
      </c>
    </row>
    <row r="102" spans="1:3">
      <c r="A102" s="4" t="s">
        <v>454</v>
      </c>
    </row>
    <row r="103" spans="1:3">
      <c r="A103" s="3" t="s">
        <v>419</v>
      </c>
    </row>
    <row r="104" spans="1:3">
      <c r="A104" s="4" t="s">
        <v>420</v>
      </c>
      <c r="B104" s="5" t="n">
        <v>0</v>
      </c>
      <c r="C104" s="5" t="n">
        <v>0</v>
      </c>
    </row>
    <row r="105" spans="1:3">
      <c r="A105" s="4" t="s">
        <v>455</v>
      </c>
    </row>
    <row r="106" spans="1:3">
      <c r="A106" s="3" t="s">
        <v>419</v>
      </c>
    </row>
    <row r="107" spans="1:3">
      <c r="A107" s="4" t="s">
        <v>420</v>
      </c>
      <c r="B107" s="5" t="n">
        <v>0</v>
      </c>
      <c r="C107" s="5" t="n">
        <v>0</v>
      </c>
    </row>
    <row r="108" spans="1:3">
      <c r="A108" s="4" t="s">
        <v>456</v>
      </c>
    </row>
    <row r="109" spans="1:3">
      <c r="A109" s="3" t="s">
        <v>419</v>
      </c>
    </row>
    <row r="110" spans="1:3">
      <c r="A110" s="4" t="s">
        <v>82</v>
      </c>
      <c r="B110" s="5" t="n">
        <v>145818</v>
      </c>
      <c r="C110" s="5" t="n">
        <v>136671</v>
      </c>
    </row>
    <row r="111" spans="1:3">
      <c r="A111" s="4" t="s">
        <v>457</v>
      </c>
    </row>
    <row r="112" spans="1:3">
      <c r="A112" s="3" t="s">
        <v>419</v>
      </c>
    </row>
    <row r="113" spans="1:3">
      <c r="A113" s="4" t="s">
        <v>82</v>
      </c>
      <c r="B113" s="5" t="n">
        <v>144639</v>
      </c>
      <c r="C113" s="5" t="n">
        <v>136671</v>
      </c>
    </row>
    <row r="114" spans="1:3">
      <c r="A114" s="4" t="s">
        <v>458</v>
      </c>
    </row>
    <row r="115" spans="1:3">
      <c r="A115" s="3" t="s">
        <v>419</v>
      </c>
    </row>
    <row r="116" spans="1:3">
      <c r="A116" s="4" t="s">
        <v>82</v>
      </c>
      <c r="B116" s="5" t="n">
        <v>0</v>
      </c>
      <c r="C116" s="5" t="n">
        <v>0</v>
      </c>
    </row>
    <row r="117" spans="1:3">
      <c r="A117" s="4" t="s">
        <v>459</v>
      </c>
    </row>
    <row r="118" spans="1:3">
      <c r="A118" s="3" t="s">
        <v>419</v>
      </c>
    </row>
    <row r="119" spans="1:3">
      <c r="A119" s="4" t="s">
        <v>82</v>
      </c>
      <c r="B119" s="5" t="n">
        <v>1179</v>
      </c>
      <c r="C119" s="5" t="n">
        <v>0</v>
      </c>
    </row>
    <row r="120" spans="1:3">
      <c r="A120" s="4" t="s">
        <v>460</v>
      </c>
    </row>
    <row r="121" spans="1:3">
      <c r="A121" s="3" t="s">
        <v>419</v>
      </c>
    </row>
    <row r="122" spans="1:3">
      <c r="A122" s="4" t="s">
        <v>82</v>
      </c>
      <c r="B122" s="5" t="n">
        <v>0</v>
      </c>
      <c r="C122" s="5" t="n">
        <v>0</v>
      </c>
    </row>
    <row r="123" spans="1:3">
      <c r="A123" s="4" t="s">
        <v>461</v>
      </c>
    </row>
    <row r="124" spans="1:3">
      <c r="A124" s="3" t="s">
        <v>419</v>
      </c>
    </row>
    <row r="125" spans="1:3">
      <c r="A125" s="4" t="s">
        <v>462</v>
      </c>
      <c r="B125" s="5" t="n">
        <v>1053</v>
      </c>
      <c r="C125" s="5" t="n">
        <v>1379</v>
      </c>
    </row>
    <row r="126" spans="1:3">
      <c r="A126" s="4" t="s">
        <v>463</v>
      </c>
    </row>
    <row r="127" spans="1:3">
      <c r="A127" s="3" t="s">
        <v>419</v>
      </c>
    </row>
    <row r="128" spans="1:3">
      <c r="A128" s="4" t="s">
        <v>462</v>
      </c>
      <c r="B128" s="5" t="n">
        <v>1052</v>
      </c>
      <c r="C128" s="5" t="n">
        <v>1375</v>
      </c>
    </row>
    <row r="129" spans="1:3">
      <c r="A129" s="4" t="s">
        <v>464</v>
      </c>
    </row>
    <row r="130" spans="1:3">
      <c r="A130" s="3" t="s">
        <v>419</v>
      </c>
    </row>
    <row r="131" spans="1:3">
      <c r="A131" s="4" t="s">
        <v>462</v>
      </c>
      <c r="B131" s="7" t="n">
        <v>1</v>
      </c>
      <c r="C131" s="7"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465</v>
      </c>
      <c r="B1" s="2" t="s">
        <v>1</v>
      </c>
      <c r="D1" s="2" t="s">
        <v>320</v>
      </c>
    </row>
    <row r="2" spans="1:5">
      <c r="B2" s="2" t="s">
        <v>466</v>
      </c>
      <c r="D2" s="2" t="s">
        <v>467</v>
      </c>
    </row>
    <row r="3" spans="1:5">
      <c r="A3" s="3" t="s">
        <v>468</v>
      </c>
    </row>
    <row r="4" spans="1:5">
      <c r="A4" s="4" t="s">
        <v>420</v>
      </c>
      <c r="B4" s="7" t="n">
        <v>5360555</v>
      </c>
      <c r="D4" s="7" t="n">
        <v>5464067</v>
      </c>
    </row>
    <row r="5" spans="1:5">
      <c r="A5" s="4" t="s">
        <v>82</v>
      </c>
      <c r="B5" s="7" t="n">
        <v>145818</v>
      </c>
      <c r="D5" s="7" t="n">
        <v>136671</v>
      </c>
    </row>
    <row r="6" spans="1:5">
      <c r="A6" s="4" t="s">
        <v>469</v>
      </c>
      <c r="B6" s="5" t="n">
        <v>14</v>
      </c>
      <c r="D6" s="5" t="n">
        <v>14</v>
      </c>
    </row>
    <row r="7" spans="1:5">
      <c r="A7" s="4" t="s">
        <v>470</v>
      </c>
    </row>
    <row r="8" spans="1:5">
      <c r="A8" s="3" t="s">
        <v>468</v>
      </c>
    </row>
    <row r="9" spans="1:5">
      <c r="A9" s="4" t="s">
        <v>471</v>
      </c>
      <c r="B9" s="7" t="n">
        <v>539</v>
      </c>
      <c r="C9" s="4" t="s">
        <v>98</v>
      </c>
      <c r="D9" s="7" t="n">
        <v>529</v>
      </c>
      <c r="E9" s="4" t="s">
        <v>333</v>
      </c>
    </row>
    <row r="10" spans="1:5">
      <c r="A10" s="4" t="s">
        <v>472</v>
      </c>
      <c r="B10" s="5" t="n">
        <v>17310</v>
      </c>
      <c r="D10" s="5" t="n">
        <v>20497</v>
      </c>
    </row>
    <row r="11" spans="1:5">
      <c r="A11" s="4" t="s">
        <v>473</v>
      </c>
      <c r="B11" s="5" t="n">
        <v>5343245</v>
      </c>
      <c r="D11" s="5" t="n">
        <v>5443570</v>
      </c>
    </row>
    <row r="12" spans="1:5">
      <c r="A12" s="4" t="s">
        <v>420</v>
      </c>
      <c r="B12" s="5" t="n">
        <v>5360555</v>
      </c>
      <c r="D12" s="5" t="n">
        <v>5464067</v>
      </c>
    </row>
    <row r="13" spans="1:5">
      <c r="A13" s="4" t="s">
        <v>474</v>
      </c>
    </row>
    <row r="14" spans="1:5">
      <c r="A14" s="3" t="s">
        <v>468</v>
      </c>
    </row>
    <row r="15" spans="1:5">
      <c r="A15" s="4" t="s">
        <v>472</v>
      </c>
      <c r="B15" s="5" t="n">
        <v>2946</v>
      </c>
      <c r="D15" s="5" t="n">
        <v>10</v>
      </c>
    </row>
    <row r="16" spans="1:5">
      <c r="A16" s="4" t="s">
        <v>475</v>
      </c>
    </row>
    <row r="17" spans="1:5">
      <c r="A17" s="3" t="s">
        <v>468</v>
      </c>
    </row>
    <row r="18" spans="1:5">
      <c r="A18" s="4" t="s">
        <v>472</v>
      </c>
      <c r="B18" s="5" t="n">
        <v>9</v>
      </c>
      <c r="D18" s="5" t="n">
        <v>23</v>
      </c>
    </row>
    <row r="19" spans="1:5">
      <c r="A19" s="4" t="s">
        <v>476</v>
      </c>
    </row>
    <row r="20" spans="1:5">
      <c r="A20" s="3" t="s">
        <v>468</v>
      </c>
    </row>
    <row r="21" spans="1:5">
      <c r="A21" s="4" t="s">
        <v>472</v>
      </c>
      <c r="B21" s="5" t="n">
        <v>13816</v>
      </c>
      <c r="D21" s="5" t="n">
        <v>19935</v>
      </c>
    </row>
    <row r="22" spans="1:5">
      <c r="A22" s="4" t="s">
        <v>477</v>
      </c>
    </row>
    <row r="23" spans="1:5">
      <c r="A23" s="3" t="s">
        <v>468</v>
      </c>
    </row>
    <row r="24" spans="1:5">
      <c r="A24" s="4" t="s">
        <v>471</v>
      </c>
      <c r="B24" s="5" t="n">
        <v>449</v>
      </c>
      <c r="C24" s="4" t="s">
        <v>98</v>
      </c>
      <c r="D24" s="5" t="n">
        <v>436</v>
      </c>
      <c r="E24" s="4" t="s">
        <v>333</v>
      </c>
    </row>
    <row r="25" spans="1:5">
      <c r="A25" s="4" t="s">
        <v>472</v>
      </c>
      <c r="B25" s="5" t="n">
        <v>6608</v>
      </c>
      <c r="D25" s="5" t="n">
        <v>6866</v>
      </c>
    </row>
    <row r="26" spans="1:5">
      <c r="A26" s="4" t="s">
        <v>473</v>
      </c>
      <c r="B26" s="5" t="n">
        <v>55988</v>
      </c>
      <c r="D26" s="5" t="n">
        <v>56229</v>
      </c>
    </row>
    <row r="27" spans="1:5">
      <c r="A27" s="4" t="s">
        <v>420</v>
      </c>
      <c r="B27" s="5" t="n">
        <v>62596</v>
      </c>
      <c r="D27" s="5" t="n">
        <v>63095</v>
      </c>
    </row>
    <row r="28" spans="1:5">
      <c r="A28" s="4" t="s">
        <v>478</v>
      </c>
    </row>
    <row r="29" spans="1:5">
      <c r="A29" s="3" t="s">
        <v>468</v>
      </c>
    </row>
    <row r="30" spans="1:5">
      <c r="A30" s="4" t="s">
        <v>472</v>
      </c>
      <c r="B30" s="5" t="n">
        <v>0</v>
      </c>
      <c r="D30" s="5" t="n">
        <v>10</v>
      </c>
    </row>
    <row r="31" spans="1:5">
      <c r="A31" s="4" t="s">
        <v>479</v>
      </c>
    </row>
    <row r="32" spans="1:5">
      <c r="A32" s="3" t="s">
        <v>468</v>
      </c>
    </row>
    <row r="33" spans="1:5">
      <c r="A33" s="4" t="s">
        <v>472</v>
      </c>
      <c r="B33" s="5" t="n">
        <v>9</v>
      </c>
      <c r="D33" s="5" t="n">
        <v>23</v>
      </c>
    </row>
    <row r="34" spans="1:5">
      <c r="A34" s="4" t="s">
        <v>480</v>
      </c>
    </row>
    <row r="35" spans="1:5">
      <c r="A35" s="3" t="s">
        <v>468</v>
      </c>
    </row>
    <row r="36" spans="1:5">
      <c r="A36" s="4" t="s">
        <v>472</v>
      </c>
      <c r="B36" s="5" t="n">
        <v>6150</v>
      </c>
      <c r="D36" s="5" t="n">
        <v>6397</v>
      </c>
    </row>
    <row r="37" spans="1:5">
      <c r="A37" s="4" t="s">
        <v>481</v>
      </c>
    </row>
    <row r="38" spans="1:5">
      <c r="A38" s="3" t="s">
        <v>468</v>
      </c>
    </row>
    <row r="39" spans="1:5">
      <c r="A39" s="4" t="s">
        <v>471</v>
      </c>
      <c r="B39" s="5" t="n">
        <v>0</v>
      </c>
      <c r="C39" s="4" t="s">
        <v>98</v>
      </c>
      <c r="D39" s="5" t="n">
        <v>0</v>
      </c>
      <c r="E39" s="4" t="s">
        <v>333</v>
      </c>
    </row>
    <row r="40" spans="1:5">
      <c r="A40" s="4" t="s">
        <v>472</v>
      </c>
      <c r="B40" s="5" t="n">
        <v>5571</v>
      </c>
      <c r="D40" s="5" t="n">
        <v>1669</v>
      </c>
    </row>
    <row r="41" spans="1:5">
      <c r="A41" s="4" t="s">
        <v>473</v>
      </c>
      <c r="B41" s="5" t="n">
        <v>4275380</v>
      </c>
      <c r="D41" s="5" t="n">
        <v>4379511</v>
      </c>
    </row>
    <row r="42" spans="1:5">
      <c r="A42" s="4" t="s">
        <v>420</v>
      </c>
      <c r="B42" s="5" t="n">
        <v>4280951</v>
      </c>
      <c r="D42" s="5" t="n">
        <v>4381180</v>
      </c>
    </row>
    <row r="43" spans="1:5">
      <c r="A43" s="4" t="s">
        <v>482</v>
      </c>
    </row>
    <row r="44" spans="1:5">
      <c r="A44" s="3" t="s">
        <v>468</v>
      </c>
    </row>
    <row r="45" spans="1:5">
      <c r="A45" s="4" t="s">
        <v>472</v>
      </c>
      <c r="B45" s="5" t="n">
        <v>2946</v>
      </c>
      <c r="D45" s="5" t="n">
        <v>0</v>
      </c>
    </row>
    <row r="46" spans="1:5">
      <c r="A46" s="4" t="s">
        <v>483</v>
      </c>
    </row>
    <row r="47" spans="1:5">
      <c r="A47" s="3" t="s">
        <v>468</v>
      </c>
    </row>
    <row r="48" spans="1:5">
      <c r="A48" s="4" t="s">
        <v>472</v>
      </c>
      <c r="B48" s="5" t="n">
        <v>0</v>
      </c>
      <c r="D48" s="5" t="n">
        <v>0</v>
      </c>
    </row>
    <row r="49" spans="1:5">
      <c r="A49" s="4" t="s">
        <v>484</v>
      </c>
    </row>
    <row r="50" spans="1:5">
      <c r="A50" s="3" t="s">
        <v>468</v>
      </c>
    </row>
    <row r="51" spans="1:5">
      <c r="A51" s="4" t="s">
        <v>472</v>
      </c>
      <c r="B51" s="5" t="n">
        <v>2625</v>
      </c>
      <c r="D51" s="5" t="n">
        <v>1669</v>
      </c>
    </row>
    <row r="52" spans="1:5">
      <c r="A52" s="4" t="s">
        <v>485</v>
      </c>
    </row>
    <row r="53" spans="1:5">
      <c r="A53" s="3" t="s">
        <v>468</v>
      </c>
    </row>
    <row r="54" spans="1:5">
      <c r="A54" s="4" t="s">
        <v>471</v>
      </c>
      <c r="B54" s="5" t="n">
        <v>90</v>
      </c>
      <c r="C54" s="4" t="s">
        <v>98</v>
      </c>
      <c r="D54" s="5" t="n">
        <v>93</v>
      </c>
      <c r="E54" s="4" t="s">
        <v>333</v>
      </c>
    </row>
    <row r="55" spans="1:5">
      <c r="A55" s="4" t="s">
        <v>472</v>
      </c>
      <c r="B55" s="5" t="n">
        <v>759</v>
      </c>
      <c r="D55" s="5" t="n">
        <v>613</v>
      </c>
    </row>
    <row r="56" spans="1:5">
      <c r="A56" s="4" t="s">
        <v>473</v>
      </c>
      <c r="B56" s="5" t="n">
        <v>401410</v>
      </c>
      <c r="D56" s="5" t="n">
        <v>400942</v>
      </c>
    </row>
    <row r="57" spans="1:5">
      <c r="A57" s="4" t="s">
        <v>420</v>
      </c>
      <c r="B57" s="5" t="n">
        <v>402169</v>
      </c>
      <c r="D57" s="5" t="n">
        <v>401555</v>
      </c>
    </row>
    <row r="58" spans="1:5">
      <c r="A58" s="4" t="s">
        <v>486</v>
      </c>
    </row>
    <row r="59" spans="1:5">
      <c r="A59" s="3" t="s">
        <v>468</v>
      </c>
    </row>
    <row r="60" spans="1:5">
      <c r="A60" s="4" t="s">
        <v>472</v>
      </c>
      <c r="B60" s="5" t="n">
        <v>0</v>
      </c>
      <c r="D60" s="5" t="n">
        <v>0</v>
      </c>
    </row>
    <row r="61" spans="1:5">
      <c r="A61" s="4" t="s">
        <v>487</v>
      </c>
    </row>
    <row r="62" spans="1:5">
      <c r="A62" s="3" t="s">
        <v>468</v>
      </c>
    </row>
    <row r="63" spans="1:5">
      <c r="A63" s="4" t="s">
        <v>472</v>
      </c>
      <c r="B63" s="5" t="n">
        <v>0</v>
      </c>
      <c r="D63" s="5" t="n">
        <v>0</v>
      </c>
    </row>
    <row r="64" spans="1:5">
      <c r="A64" s="4" t="s">
        <v>488</v>
      </c>
    </row>
    <row r="65" spans="1:5">
      <c r="A65" s="3" t="s">
        <v>468</v>
      </c>
    </row>
    <row r="66" spans="1:5">
      <c r="A66" s="4" t="s">
        <v>472</v>
      </c>
      <c r="B66" s="5" t="n">
        <v>669</v>
      </c>
      <c r="D66" s="5" t="n">
        <v>520</v>
      </c>
    </row>
    <row r="67" spans="1:5">
      <c r="A67" s="4" t="s">
        <v>489</v>
      </c>
    </row>
    <row r="68" spans="1:5">
      <c r="A68" s="3" t="s">
        <v>468</v>
      </c>
    </row>
    <row r="69" spans="1:5">
      <c r="A69" s="4" t="s">
        <v>471</v>
      </c>
      <c r="B69" s="5" t="n">
        <v>0</v>
      </c>
      <c r="C69" s="4" t="s">
        <v>98</v>
      </c>
      <c r="D69" s="5" t="n">
        <v>0</v>
      </c>
      <c r="E69" s="4" t="s">
        <v>333</v>
      </c>
    </row>
    <row r="70" spans="1:5">
      <c r="A70" s="4" t="s">
        <v>472</v>
      </c>
      <c r="B70" s="5" t="n">
        <v>4372</v>
      </c>
      <c r="D70" s="5" t="n">
        <v>11349</v>
      </c>
    </row>
    <row r="71" spans="1:5">
      <c r="A71" s="4" t="s">
        <v>473</v>
      </c>
      <c r="B71" s="5" t="n">
        <v>601054</v>
      </c>
      <c r="D71" s="5" t="n">
        <v>597699</v>
      </c>
    </row>
    <row r="72" spans="1:5">
      <c r="A72" s="4" t="s">
        <v>420</v>
      </c>
      <c r="B72" s="5" t="n">
        <v>605426</v>
      </c>
      <c r="D72" s="5" t="n">
        <v>609048</v>
      </c>
    </row>
    <row r="73" spans="1:5">
      <c r="A73" s="4" t="s">
        <v>490</v>
      </c>
    </row>
    <row r="74" spans="1:5">
      <c r="A74" s="3" t="s">
        <v>468</v>
      </c>
    </row>
    <row r="75" spans="1:5">
      <c r="A75" s="4" t="s">
        <v>472</v>
      </c>
      <c r="B75" s="5" t="n">
        <v>0</v>
      </c>
      <c r="D75" s="5" t="n">
        <v>0</v>
      </c>
    </row>
    <row r="76" spans="1:5">
      <c r="A76" s="4" t="s">
        <v>491</v>
      </c>
    </row>
    <row r="77" spans="1:5">
      <c r="A77" s="3" t="s">
        <v>468</v>
      </c>
    </row>
    <row r="78" spans="1:5">
      <c r="A78" s="4" t="s">
        <v>472</v>
      </c>
      <c r="B78" s="5" t="n">
        <v>0</v>
      </c>
      <c r="D78" s="5" t="n">
        <v>0</v>
      </c>
    </row>
    <row r="79" spans="1:5">
      <c r="A79" s="4" t="s">
        <v>492</v>
      </c>
    </row>
    <row r="80" spans="1:5">
      <c r="A80" s="3" t="s">
        <v>468</v>
      </c>
    </row>
    <row r="81" spans="1:5">
      <c r="A81" s="4" t="s">
        <v>472</v>
      </c>
      <c r="B81" s="5" t="n">
        <v>4372</v>
      </c>
      <c r="D81" s="5" t="n">
        <v>11349</v>
      </c>
    </row>
    <row r="82" spans="1:5">
      <c r="A82" s="4" t="s">
        <v>493</v>
      </c>
    </row>
    <row r="83" spans="1:5">
      <c r="A83" s="3" t="s">
        <v>468</v>
      </c>
    </row>
    <row r="84" spans="1:5">
      <c r="A84" s="4" t="s">
        <v>471</v>
      </c>
      <c r="B84" s="5" t="n">
        <v>0</v>
      </c>
      <c r="C84" s="4" t="s">
        <v>98</v>
      </c>
      <c r="D84" s="5" t="n">
        <v>0</v>
      </c>
      <c r="E84" s="4" t="s">
        <v>333</v>
      </c>
    </row>
    <row r="85" spans="1:5">
      <c r="A85" s="4" t="s">
        <v>472</v>
      </c>
      <c r="B85" s="5" t="n">
        <v>0</v>
      </c>
      <c r="D85" s="5" t="n">
        <v>0</v>
      </c>
    </row>
    <row r="86" spans="1:5">
      <c r="A86" s="4" t="s">
        <v>473</v>
      </c>
      <c r="B86" s="5" t="n">
        <v>9413</v>
      </c>
      <c r="D86" s="5" t="n">
        <v>9189</v>
      </c>
    </row>
    <row r="87" spans="1:5">
      <c r="A87" s="4" t="s">
        <v>420</v>
      </c>
      <c r="B87" s="5" t="n">
        <v>9413</v>
      </c>
      <c r="D87" s="5" t="n">
        <v>9189</v>
      </c>
    </row>
    <row r="88" spans="1:5">
      <c r="A88" s="4" t="s">
        <v>494</v>
      </c>
    </row>
    <row r="89" spans="1:5">
      <c r="A89" s="3" t="s">
        <v>468</v>
      </c>
    </row>
    <row r="90" spans="1:5">
      <c r="A90" s="4" t="s">
        <v>472</v>
      </c>
      <c r="B90" s="5" t="n">
        <v>0</v>
      </c>
      <c r="D90" s="5" t="n">
        <v>0</v>
      </c>
    </row>
    <row r="91" spans="1:5">
      <c r="A91" s="4" t="s">
        <v>495</v>
      </c>
    </row>
    <row r="92" spans="1:5">
      <c r="A92" s="3" t="s">
        <v>468</v>
      </c>
    </row>
    <row r="93" spans="1:5">
      <c r="A93" s="4" t="s">
        <v>472</v>
      </c>
      <c r="B93" s="5" t="n">
        <v>0</v>
      </c>
      <c r="D93" s="5" t="n">
        <v>0</v>
      </c>
    </row>
    <row r="94" spans="1:5">
      <c r="A94" s="4" t="s">
        <v>496</v>
      </c>
    </row>
    <row r="95" spans="1:5">
      <c r="A95" s="3" t="s">
        <v>468</v>
      </c>
    </row>
    <row r="96" spans="1:5">
      <c r="A96" s="4" t="s">
        <v>472</v>
      </c>
      <c r="B96" s="5" t="n">
        <v>0</v>
      </c>
      <c r="D96" s="5" t="n">
        <v>0</v>
      </c>
    </row>
    <row r="97" spans="1:5">
      <c r="A97" s="4" t="s">
        <v>456</v>
      </c>
    </row>
    <row r="98" spans="1:5">
      <c r="A98" s="3" t="s">
        <v>468</v>
      </c>
    </row>
    <row r="99" spans="1:5">
      <c r="A99" s="4" t="s">
        <v>471</v>
      </c>
      <c r="B99" s="5" t="n">
        <v>1179</v>
      </c>
      <c r="C99" s="4" t="s">
        <v>98</v>
      </c>
      <c r="D99" s="5" t="n">
        <v>0</v>
      </c>
      <c r="E99" s="4" t="s">
        <v>333</v>
      </c>
    </row>
    <row r="100" spans="1:5">
      <c r="A100" s="4" t="s">
        <v>472</v>
      </c>
      <c r="B100" s="5" t="n">
        <v>1179</v>
      </c>
      <c r="D100" s="5" t="n">
        <v>0</v>
      </c>
    </row>
    <row r="101" spans="1:5">
      <c r="A101" s="4" t="s">
        <v>473</v>
      </c>
      <c r="B101" s="5" t="n">
        <v>144639</v>
      </c>
      <c r="D101" s="5" t="n">
        <v>136671</v>
      </c>
    </row>
    <row r="102" spans="1:5">
      <c r="A102" s="4" t="s">
        <v>82</v>
      </c>
      <c r="B102" s="5" t="n">
        <v>145818</v>
      </c>
      <c r="D102" s="5" t="n">
        <v>136671</v>
      </c>
    </row>
    <row r="103" spans="1:5">
      <c r="A103" s="4" t="s">
        <v>497</v>
      </c>
    </row>
    <row r="104" spans="1:5">
      <c r="A104" s="3" t="s">
        <v>468</v>
      </c>
    </row>
    <row r="105" spans="1:5">
      <c r="A105" s="4" t="s">
        <v>82</v>
      </c>
      <c r="B105" s="5" t="n">
        <v>0</v>
      </c>
      <c r="D105" s="5" t="n">
        <v>0</v>
      </c>
    </row>
    <row r="106" spans="1:5">
      <c r="A106" s="4" t="s">
        <v>498</v>
      </c>
    </row>
    <row r="107" spans="1:5">
      <c r="A107" s="3" t="s">
        <v>468</v>
      </c>
    </row>
    <row r="108" spans="1:5">
      <c r="A108" s="4" t="s">
        <v>82</v>
      </c>
      <c r="B108" s="5" t="n">
        <v>0</v>
      </c>
      <c r="D108" s="5" t="n">
        <v>0</v>
      </c>
    </row>
    <row r="109" spans="1:5">
      <c r="A109" s="4" t="s">
        <v>499</v>
      </c>
    </row>
    <row r="110" spans="1:5">
      <c r="A110" s="3" t="s">
        <v>468</v>
      </c>
    </row>
    <row r="111" spans="1:5">
      <c r="A111" s="4" t="s">
        <v>82</v>
      </c>
      <c r="B111" s="5" t="n">
        <v>0</v>
      </c>
      <c r="D111" s="5" t="n">
        <v>0</v>
      </c>
    </row>
    <row r="112" spans="1:5">
      <c r="A112" s="4" t="s">
        <v>500</v>
      </c>
    </row>
    <row r="113" spans="1:5">
      <c r="A113" s="3" t="s">
        <v>468</v>
      </c>
    </row>
    <row r="114" spans="1:5">
      <c r="A114" s="4" t="s">
        <v>471</v>
      </c>
      <c r="B114" s="5" t="n">
        <v>1</v>
      </c>
      <c r="C114" s="4" t="s">
        <v>98</v>
      </c>
      <c r="D114" s="5" t="n">
        <v>4</v>
      </c>
      <c r="E114" s="4" t="s">
        <v>333</v>
      </c>
    </row>
    <row r="115" spans="1:5">
      <c r="A115" s="4" t="s">
        <v>472</v>
      </c>
      <c r="B115" s="5" t="n">
        <v>3</v>
      </c>
      <c r="D115" s="5" t="n">
        <v>8</v>
      </c>
    </row>
    <row r="116" spans="1:5">
      <c r="A116" s="4" t="s">
        <v>473</v>
      </c>
      <c r="B116" s="5" t="n">
        <v>1050</v>
      </c>
      <c r="D116" s="5" t="n">
        <v>1371</v>
      </c>
    </row>
    <row r="117" spans="1:5">
      <c r="A117" s="4" t="s">
        <v>462</v>
      </c>
      <c r="B117" s="5" t="n">
        <v>1053</v>
      </c>
      <c r="D117" s="5" t="n">
        <v>1379</v>
      </c>
    </row>
    <row r="118" spans="1:5">
      <c r="A118" s="4" t="s">
        <v>501</v>
      </c>
    </row>
    <row r="119" spans="1:5">
      <c r="A119" s="3" t="s">
        <v>468</v>
      </c>
    </row>
    <row r="120" spans="1:5">
      <c r="A120" s="4" t="s">
        <v>472</v>
      </c>
      <c r="B120" s="5" t="n">
        <v>1</v>
      </c>
      <c r="D120" s="5" t="n">
        <v>4</v>
      </c>
    </row>
    <row r="121" spans="1:5">
      <c r="A121" s="4" t="s">
        <v>502</v>
      </c>
    </row>
    <row r="122" spans="1:5">
      <c r="A122" s="3" t="s">
        <v>468</v>
      </c>
    </row>
    <row r="123" spans="1:5">
      <c r="A123" s="4" t="s">
        <v>472</v>
      </c>
      <c r="B123" s="5" t="n">
        <v>1</v>
      </c>
      <c r="D123" s="5" t="n">
        <v>0</v>
      </c>
    </row>
    <row r="124" spans="1:5">
      <c r="A124" s="4" t="s">
        <v>503</v>
      </c>
    </row>
    <row r="125" spans="1:5">
      <c r="A125" s="3" t="s">
        <v>468</v>
      </c>
    </row>
    <row r="126" spans="1:5">
      <c r="A126" s="4" t="s">
        <v>472</v>
      </c>
      <c r="B126" s="5" t="n">
        <v>0</v>
      </c>
      <c r="D126" s="5" t="n">
        <v>0</v>
      </c>
    </row>
    <row r="127" spans="1:5">
      <c r="A127" s="4" t="s">
        <v>504</v>
      </c>
    </row>
    <row r="128" spans="1:5">
      <c r="A128" s="3" t="s">
        <v>468</v>
      </c>
    </row>
    <row r="129" spans="1:5">
      <c r="A129" s="4" t="s">
        <v>472</v>
      </c>
      <c r="B129" s="7" t="n">
        <v>13816</v>
      </c>
      <c r="D129" s="7" t="n">
        <v>19935</v>
      </c>
    </row>
    <row r="130" spans="1:5"/>
    <row r="131" spans="1:5">
      <c r="A131" s="4" t="s">
        <v>98</v>
      </c>
      <c r="B131" s="4" t="s">
        <v>505</v>
      </c>
    </row>
    <row r="132" spans="1:5">
      <c r="A132" s="4" t="s">
        <v>333</v>
      </c>
      <c r="B132" s="4" t="s">
        <v>506</v>
      </c>
    </row>
  </sheetData>
  <mergeCells count="8">
    <mergeCell ref="A1:A2"/>
    <mergeCell ref="B1:C1"/>
    <mergeCell ref="D1:E1"/>
    <mergeCell ref="B2:C2"/>
    <mergeCell ref="D2:E2"/>
    <mergeCell ref="A130:E130"/>
    <mergeCell ref="B131:E131"/>
    <mergeCell ref="B132:E1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507</v>
      </c>
      <c r="B1" s="2" t="s">
        <v>1</v>
      </c>
      <c r="D1" s="2" t="s">
        <v>320</v>
      </c>
    </row>
    <row r="2" spans="1:4">
      <c r="B2" s="2" t="s">
        <v>466</v>
      </c>
      <c r="C2" s="2" t="s">
        <v>508</v>
      </c>
      <c r="D2" s="2" t="s">
        <v>467</v>
      </c>
    </row>
    <row r="3" spans="1:4">
      <c r="A3" s="3" t="s">
        <v>509</v>
      </c>
    </row>
    <row r="4" spans="1:4">
      <c r="A4" s="4" t="s">
        <v>510</v>
      </c>
      <c r="B4" s="5" t="n">
        <v>0</v>
      </c>
      <c r="D4" s="5" t="n">
        <v>0</v>
      </c>
    </row>
    <row r="5" spans="1:4">
      <c r="A5" s="4" t="s">
        <v>511</v>
      </c>
      <c r="B5" s="5" t="n">
        <v>0</v>
      </c>
      <c r="C5" s="5" t="n">
        <v>0</v>
      </c>
    </row>
    <row r="6" spans="1:4">
      <c r="A6" s="4" t="s">
        <v>512</v>
      </c>
      <c r="B6" s="5" t="n">
        <v>0</v>
      </c>
      <c r="D6" s="5" t="n">
        <v>0</v>
      </c>
    </row>
    <row r="7" spans="1:4">
      <c r="A7" s="4" t="s">
        <v>513</v>
      </c>
      <c r="B7" s="5" t="n">
        <v>0</v>
      </c>
      <c r="C7" s="5" t="n">
        <v>0</v>
      </c>
    </row>
    <row r="8" spans="1:4">
      <c r="A8" s="4" t="s">
        <v>470</v>
      </c>
    </row>
    <row r="9" spans="1:4">
      <c r="A9" s="3" t="s">
        <v>509</v>
      </c>
    </row>
    <row r="10" spans="1:4">
      <c r="A10" s="4" t="s">
        <v>514</v>
      </c>
      <c r="B10" s="5" t="n">
        <v>6</v>
      </c>
      <c r="D10" s="5" t="n">
        <v>6</v>
      </c>
    </row>
    <row r="11" spans="1:4">
      <c r="A11" s="4" t="s">
        <v>515</v>
      </c>
      <c r="B11" s="7" t="n">
        <v>8055</v>
      </c>
      <c r="D11" s="7" t="n">
        <v>8111</v>
      </c>
    </row>
    <row r="12" spans="1:4">
      <c r="A12" s="4" t="s">
        <v>477</v>
      </c>
    </row>
    <row r="13" spans="1:4">
      <c r="A13" s="3" t="s">
        <v>509</v>
      </c>
    </row>
    <row r="14" spans="1:4">
      <c r="A14" s="4" t="s">
        <v>514</v>
      </c>
      <c r="B14" s="5" t="n">
        <v>1</v>
      </c>
      <c r="D14" s="5" t="n">
        <v>1</v>
      </c>
    </row>
    <row r="15" spans="1:4">
      <c r="A15" s="4" t="s">
        <v>515</v>
      </c>
      <c r="B15" s="7" t="n">
        <v>20</v>
      </c>
      <c r="D15" s="7" t="n">
        <v>22</v>
      </c>
    </row>
    <row r="16" spans="1:4">
      <c r="A16" s="4" t="s">
        <v>481</v>
      </c>
    </row>
    <row r="17" spans="1:4">
      <c r="A17" s="3" t="s">
        <v>509</v>
      </c>
    </row>
    <row r="18" spans="1:4">
      <c r="A18" s="4" t="s">
        <v>514</v>
      </c>
      <c r="B18" s="5" t="n">
        <v>3</v>
      </c>
      <c r="D18" s="5" t="n">
        <v>3</v>
      </c>
    </row>
    <row r="19" spans="1:4">
      <c r="A19" s="4" t="s">
        <v>515</v>
      </c>
      <c r="B19" s="7" t="n">
        <v>604</v>
      </c>
      <c r="D19" s="7" t="n">
        <v>619</v>
      </c>
    </row>
    <row r="20" spans="1:4">
      <c r="A20" s="4" t="s">
        <v>485</v>
      </c>
    </row>
    <row r="21" spans="1:4">
      <c r="A21" s="3" t="s">
        <v>509</v>
      </c>
    </row>
    <row r="22" spans="1:4">
      <c r="A22" s="4" t="s">
        <v>514</v>
      </c>
      <c r="B22" s="5" t="n">
        <v>1</v>
      </c>
      <c r="D22" s="5" t="n">
        <v>1</v>
      </c>
    </row>
    <row r="23" spans="1:4">
      <c r="A23" s="4" t="s">
        <v>515</v>
      </c>
      <c r="B23" s="7" t="n">
        <v>4152</v>
      </c>
      <c r="D23" s="7" t="n">
        <v>4174</v>
      </c>
    </row>
    <row r="24" spans="1:4">
      <c r="A24" s="4" t="s">
        <v>489</v>
      </c>
    </row>
    <row r="25" spans="1:4">
      <c r="A25" s="3" t="s">
        <v>509</v>
      </c>
    </row>
    <row r="26" spans="1:4">
      <c r="A26" s="4" t="s">
        <v>514</v>
      </c>
      <c r="B26" s="5" t="n">
        <v>1</v>
      </c>
      <c r="D26" s="5" t="n">
        <v>1</v>
      </c>
    </row>
    <row r="27" spans="1:4">
      <c r="A27" s="4" t="s">
        <v>515</v>
      </c>
      <c r="B27" s="7" t="n">
        <v>3279</v>
      </c>
      <c r="D27" s="7" t="n">
        <v>32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9</v>
      </c>
      <c r="D2" s="2" t="s">
        <v>28</v>
      </c>
    </row>
    <row r="3" spans="1:4">
      <c r="A3" s="3" t="s">
        <v>517</v>
      </c>
    </row>
    <row r="4" spans="1:4">
      <c r="A4" s="4" t="s">
        <v>518</v>
      </c>
      <c r="B4" s="7" t="n">
        <v>0</v>
      </c>
      <c r="D4" s="7" t="n">
        <v>0</v>
      </c>
    </row>
    <row r="5" spans="1:4">
      <c r="A5" s="3" t="s">
        <v>519</v>
      </c>
    </row>
    <row r="6" spans="1:4">
      <c r="A6" s="4" t="s">
        <v>520</v>
      </c>
      <c r="B6" s="5" t="n">
        <v>193</v>
      </c>
      <c r="C6" s="7" t="n">
        <v>450</v>
      </c>
    </row>
    <row r="7" spans="1:4">
      <c r="A7" s="4" t="s">
        <v>521</v>
      </c>
    </row>
    <row r="8" spans="1:4">
      <c r="A8" s="3" t="s">
        <v>517</v>
      </c>
    </row>
    <row r="9" spans="1:4">
      <c r="A9" s="4" t="s">
        <v>518</v>
      </c>
      <c r="B9" s="5" t="n">
        <v>25000</v>
      </c>
      <c r="D9" s="5" t="n">
        <v>25000</v>
      </c>
    </row>
    <row r="10" spans="1:4">
      <c r="A10" s="4" t="s">
        <v>470</v>
      </c>
    </row>
    <row r="11" spans="1:4">
      <c r="A11" s="3" t="s">
        <v>519</v>
      </c>
    </row>
    <row r="12" spans="1:4">
      <c r="A12" s="4" t="s">
        <v>522</v>
      </c>
      <c r="B12" s="5" t="n">
        <v>18993</v>
      </c>
      <c r="C12" s="5" t="n">
        <v>20516</v>
      </c>
    </row>
    <row r="13" spans="1:4">
      <c r="A13" s="4" t="s">
        <v>520</v>
      </c>
      <c r="B13" s="5" t="n">
        <v>-233</v>
      </c>
      <c r="C13" s="5" t="n">
        <v>-2</v>
      </c>
    </row>
    <row r="14" spans="1:4">
      <c r="A14" s="4" t="s">
        <v>523</v>
      </c>
      <c r="B14" s="5" t="n">
        <v>-19</v>
      </c>
      <c r="C14" s="5" t="n">
        <v>-82</v>
      </c>
    </row>
    <row r="15" spans="1:4">
      <c r="A15" s="4" t="s">
        <v>524</v>
      </c>
      <c r="B15" s="5" t="n">
        <v>1</v>
      </c>
      <c r="C15" s="5" t="n">
        <v>50</v>
      </c>
    </row>
    <row r="16" spans="1:4">
      <c r="A16" s="4" t="s">
        <v>525</v>
      </c>
      <c r="B16" s="5" t="n">
        <v>18742</v>
      </c>
      <c r="C16" s="5" t="n">
        <v>20482</v>
      </c>
    </row>
    <row r="17" spans="1:4">
      <c r="A17" s="3" t="s">
        <v>526</v>
      </c>
    </row>
    <row r="18" spans="1:4">
      <c r="A18" s="4" t="s">
        <v>527</v>
      </c>
      <c r="B18" s="5" t="n">
        <v>0</v>
      </c>
      <c r="D18" s="5" t="n">
        <v>0</v>
      </c>
    </row>
    <row r="19" spans="1:4">
      <c r="A19" s="4" t="s">
        <v>528</v>
      </c>
      <c r="B19" s="5" t="n">
        <v>18742</v>
      </c>
      <c r="D19" s="5" t="n">
        <v>18993</v>
      </c>
    </row>
    <row r="20" spans="1:4">
      <c r="A20" s="3" t="s">
        <v>529</v>
      </c>
    </row>
    <row r="21" spans="1:4">
      <c r="A21" s="4" t="s">
        <v>527</v>
      </c>
      <c r="B21" s="5" t="n">
        <v>8145</v>
      </c>
      <c r="D21" s="5" t="n">
        <v>8204</v>
      </c>
    </row>
    <row r="22" spans="1:4">
      <c r="A22" s="4" t="s">
        <v>528</v>
      </c>
      <c r="B22" s="5" t="n">
        <v>5352410</v>
      </c>
      <c r="D22" s="5" t="n">
        <v>5455863</v>
      </c>
    </row>
    <row r="23" spans="1:4">
      <c r="A23" s="4" t="s">
        <v>530</v>
      </c>
      <c r="B23" s="5" t="n">
        <v>5360555</v>
      </c>
      <c r="D23" s="5" t="n">
        <v>5464067</v>
      </c>
    </row>
    <row r="24" spans="1:4">
      <c r="A24" s="4" t="s">
        <v>477</v>
      </c>
    </row>
    <row r="25" spans="1:4">
      <c r="A25" s="3" t="s">
        <v>519</v>
      </c>
    </row>
    <row r="26" spans="1:4">
      <c r="A26" s="4" t="s">
        <v>522</v>
      </c>
      <c r="B26" s="5" t="n">
        <v>116</v>
      </c>
      <c r="C26" s="5" t="n">
        <v>145</v>
      </c>
    </row>
    <row r="27" spans="1:4">
      <c r="A27" s="4" t="s">
        <v>520</v>
      </c>
      <c r="B27" s="5" t="n">
        <v>0</v>
      </c>
      <c r="C27" s="5" t="n">
        <v>-4</v>
      </c>
    </row>
    <row r="28" spans="1:4">
      <c r="A28" s="4" t="s">
        <v>523</v>
      </c>
      <c r="B28" s="5" t="n">
        <v>-15</v>
      </c>
      <c r="C28" s="5" t="n">
        <v>-13</v>
      </c>
    </row>
    <row r="29" spans="1:4">
      <c r="A29" s="4" t="s">
        <v>524</v>
      </c>
      <c r="B29" s="5" t="n">
        <v>1</v>
      </c>
      <c r="C29" s="5" t="n">
        <v>1</v>
      </c>
    </row>
    <row r="30" spans="1:4">
      <c r="A30" s="4" t="s">
        <v>525</v>
      </c>
      <c r="B30" s="5" t="n">
        <v>102</v>
      </c>
      <c r="C30" s="5" t="n">
        <v>129</v>
      </c>
    </row>
    <row r="31" spans="1:4">
      <c r="A31" s="3" t="s">
        <v>526</v>
      </c>
    </row>
    <row r="32" spans="1:4">
      <c r="A32" s="4" t="s">
        <v>527</v>
      </c>
      <c r="B32" s="5" t="n">
        <v>0</v>
      </c>
      <c r="D32" s="5" t="n">
        <v>0</v>
      </c>
    </row>
    <row r="33" spans="1:4">
      <c r="A33" s="4" t="s">
        <v>528</v>
      </c>
      <c r="B33" s="5" t="n">
        <v>102</v>
      </c>
      <c r="D33" s="5" t="n">
        <v>116</v>
      </c>
    </row>
    <row r="34" spans="1:4">
      <c r="A34" s="3" t="s">
        <v>529</v>
      </c>
    </row>
    <row r="35" spans="1:4">
      <c r="A35" s="4" t="s">
        <v>527</v>
      </c>
      <c r="B35" s="5" t="n">
        <v>20</v>
      </c>
      <c r="D35" s="5" t="n">
        <v>22</v>
      </c>
    </row>
    <row r="36" spans="1:4">
      <c r="A36" s="4" t="s">
        <v>528</v>
      </c>
      <c r="B36" s="5" t="n">
        <v>62576</v>
      </c>
      <c r="D36" s="5" t="n">
        <v>63073</v>
      </c>
    </row>
    <row r="37" spans="1:4">
      <c r="A37" s="4" t="s">
        <v>530</v>
      </c>
      <c r="B37" s="5" t="n">
        <v>62596</v>
      </c>
      <c r="D37" s="5" t="n">
        <v>63095</v>
      </c>
    </row>
    <row r="38" spans="1:4">
      <c r="A38" s="4" t="s">
        <v>481</v>
      </c>
    </row>
    <row r="39" spans="1:4">
      <c r="A39" s="3" t="s">
        <v>519</v>
      </c>
    </row>
    <row r="40" spans="1:4">
      <c r="A40" s="4" t="s">
        <v>522</v>
      </c>
      <c r="B40" s="5" t="n">
        <v>15219</v>
      </c>
      <c r="C40" s="5" t="n">
        <v>16555</v>
      </c>
    </row>
    <row r="41" spans="1:4">
      <c r="A41" s="4" t="s">
        <v>520</v>
      </c>
      <c r="B41" s="5" t="n">
        <v>-223</v>
      </c>
      <c r="C41" s="5" t="n">
        <v>134</v>
      </c>
    </row>
    <row r="42" spans="1:4">
      <c r="A42" s="4" t="s">
        <v>523</v>
      </c>
      <c r="B42" s="5" t="n">
        <v>0</v>
      </c>
      <c r="C42" s="5" t="n">
        <v>-69</v>
      </c>
    </row>
    <row r="43" spans="1:4">
      <c r="A43" s="4" t="s">
        <v>524</v>
      </c>
      <c r="B43" s="5" t="n">
        <v>0</v>
      </c>
      <c r="C43" s="5" t="n">
        <v>45</v>
      </c>
    </row>
    <row r="44" spans="1:4">
      <c r="A44" s="4" t="s">
        <v>525</v>
      </c>
      <c r="B44" s="5" t="n">
        <v>14996</v>
      </c>
      <c r="C44" s="5" t="n">
        <v>16665</v>
      </c>
    </row>
    <row r="45" spans="1:4">
      <c r="A45" s="3" t="s">
        <v>526</v>
      </c>
    </row>
    <row r="46" spans="1:4">
      <c r="A46" s="4" t="s">
        <v>527</v>
      </c>
      <c r="B46" s="5" t="n">
        <v>0</v>
      </c>
      <c r="D46" s="5" t="n">
        <v>0</v>
      </c>
    </row>
    <row r="47" spans="1:4">
      <c r="A47" s="4" t="s">
        <v>528</v>
      </c>
      <c r="B47" s="5" t="n">
        <v>14996</v>
      </c>
      <c r="D47" s="5" t="n">
        <v>15219</v>
      </c>
    </row>
    <row r="48" spans="1:4">
      <c r="A48" s="3" t="s">
        <v>529</v>
      </c>
    </row>
    <row r="49" spans="1:4">
      <c r="A49" s="4" t="s">
        <v>527</v>
      </c>
      <c r="B49" s="5" t="n">
        <v>604</v>
      </c>
      <c r="D49" s="5" t="n">
        <v>619</v>
      </c>
    </row>
    <row r="50" spans="1:4">
      <c r="A50" s="4" t="s">
        <v>528</v>
      </c>
      <c r="B50" s="5" t="n">
        <v>4280347</v>
      </c>
      <c r="D50" s="5" t="n">
        <v>4380561</v>
      </c>
    </row>
    <row r="51" spans="1:4">
      <c r="A51" s="4" t="s">
        <v>530</v>
      </c>
      <c r="B51" s="5" t="n">
        <v>4280951</v>
      </c>
      <c r="D51" s="5" t="n">
        <v>4381180</v>
      </c>
    </row>
    <row r="52" spans="1:4">
      <c r="A52" s="4" t="s">
        <v>485</v>
      </c>
    </row>
    <row r="53" spans="1:4">
      <c r="A53" s="3" t="s">
        <v>519</v>
      </c>
    </row>
    <row r="54" spans="1:4">
      <c r="A54" s="4" t="s">
        <v>522</v>
      </c>
      <c r="B54" s="5" t="n">
        <v>1388</v>
      </c>
      <c r="C54" s="5" t="n">
        <v>1698</v>
      </c>
    </row>
    <row r="55" spans="1:4">
      <c r="A55" s="4" t="s">
        <v>520</v>
      </c>
      <c r="B55" s="5" t="n">
        <v>6</v>
      </c>
      <c r="C55" s="5" t="n">
        <v>-109</v>
      </c>
    </row>
    <row r="56" spans="1:4">
      <c r="A56" s="4" t="s">
        <v>523</v>
      </c>
      <c r="B56" s="5" t="n">
        <v>-4</v>
      </c>
      <c r="C56" s="5" t="n">
        <v>0</v>
      </c>
    </row>
    <row r="57" spans="1:4">
      <c r="A57" s="4" t="s">
        <v>524</v>
      </c>
      <c r="B57" s="5" t="n">
        <v>0</v>
      </c>
      <c r="C57" s="5" t="n">
        <v>0</v>
      </c>
    </row>
    <row r="58" spans="1:4">
      <c r="A58" s="4" t="s">
        <v>525</v>
      </c>
      <c r="B58" s="5" t="n">
        <v>1390</v>
      </c>
      <c r="C58" s="5" t="n">
        <v>1589</v>
      </c>
    </row>
    <row r="59" spans="1:4">
      <c r="A59" s="3" t="s">
        <v>526</v>
      </c>
    </row>
    <row r="60" spans="1:4">
      <c r="A60" s="4" t="s">
        <v>527</v>
      </c>
      <c r="B60" s="5" t="n">
        <v>0</v>
      </c>
      <c r="D60" s="5" t="n">
        <v>0</v>
      </c>
    </row>
    <row r="61" spans="1:4">
      <c r="A61" s="4" t="s">
        <v>528</v>
      </c>
      <c r="B61" s="5" t="n">
        <v>1390</v>
      </c>
      <c r="D61" s="5" t="n">
        <v>1388</v>
      </c>
    </row>
    <row r="62" spans="1:4">
      <c r="A62" s="3" t="s">
        <v>529</v>
      </c>
    </row>
    <row r="63" spans="1:4">
      <c r="A63" s="4" t="s">
        <v>527</v>
      </c>
      <c r="B63" s="5" t="n">
        <v>4242</v>
      </c>
      <c r="D63" s="5" t="n">
        <v>4267</v>
      </c>
    </row>
    <row r="64" spans="1:4">
      <c r="A64" s="4" t="s">
        <v>528</v>
      </c>
      <c r="B64" s="5" t="n">
        <v>397927</v>
      </c>
      <c r="D64" s="5" t="n">
        <v>397288</v>
      </c>
    </row>
    <row r="65" spans="1:4">
      <c r="A65" s="4" t="s">
        <v>530</v>
      </c>
      <c r="B65" s="5" t="n">
        <v>402169</v>
      </c>
      <c r="D65" s="5" t="n">
        <v>401555</v>
      </c>
    </row>
    <row r="66" spans="1:4">
      <c r="A66" s="4" t="s">
        <v>489</v>
      </c>
    </row>
    <row r="67" spans="1:4">
      <c r="A67" s="3" t="s">
        <v>519</v>
      </c>
    </row>
    <row r="68" spans="1:4">
      <c r="A68" s="4" t="s">
        <v>522</v>
      </c>
      <c r="B68" s="5" t="n">
        <v>2147</v>
      </c>
      <c r="C68" s="5" t="n">
        <v>2118</v>
      </c>
    </row>
    <row r="69" spans="1:4">
      <c r="A69" s="4" t="s">
        <v>520</v>
      </c>
      <c r="B69" s="5" t="n">
        <v>-19</v>
      </c>
      <c r="C69" s="5" t="n">
        <v>-23</v>
      </c>
    </row>
    <row r="70" spans="1:4">
      <c r="A70" s="4" t="s">
        <v>523</v>
      </c>
      <c r="B70" s="5" t="n">
        <v>0</v>
      </c>
      <c r="C70" s="5" t="n">
        <v>0</v>
      </c>
    </row>
    <row r="71" spans="1:4">
      <c r="A71" s="4" t="s">
        <v>524</v>
      </c>
      <c r="B71" s="5" t="n">
        <v>0</v>
      </c>
      <c r="C71" s="5" t="n">
        <v>4</v>
      </c>
    </row>
    <row r="72" spans="1:4">
      <c r="A72" s="4" t="s">
        <v>525</v>
      </c>
      <c r="B72" s="5" t="n">
        <v>2128</v>
      </c>
      <c r="C72" s="5" t="n">
        <v>2099</v>
      </c>
    </row>
    <row r="73" spans="1:4">
      <c r="A73" s="3" t="s">
        <v>526</v>
      </c>
    </row>
    <row r="74" spans="1:4">
      <c r="A74" s="4" t="s">
        <v>527</v>
      </c>
      <c r="B74" s="5" t="n">
        <v>0</v>
      </c>
      <c r="D74" s="5" t="n">
        <v>0</v>
      </c>
    </row>
    <row r="75" spans="1:4">
      <c r="A75" s="4" t="s">
        <v>528</v>
      </c>
      <c r="B75" s="5" t="n">
        <v>2128</v>
      </c>
      <c r="D75" s="5" t="n">
        <v>2147</v>
      </c>
    </row>
    <row r="76" spans="1:4">
      <c r="A76" s="3" t="s">
        <v>529</v>
      </c>
    </row>
    <row r="77" spans="1:4">
      <c r="A77" s="4" t="s">
        <v>527</v>
      </c>
      <c r="B77" s="5" t="n">
        <v>3279</v>
      </c>
      <c r="D77" s="5" t="n">
        <v>3296</v>
      </c>
    </row>
    <row r="78" spans="1:4">
      <c r="A78" s="4" t="s">
        <v>528</v>
      </c>
      <c r="B78" s="5" t="n">
        <v>602147</v>
      </c>
      <c r="D78" s="5" t="n">
        <v>605752</v>
      </c>
    </row>
    <row r="79" spans="1:4">
      <c r="A79" s="4" t="s">
        <v>530</v>
      </c>
      <c r="B79" s="5" t="n">
        <v>605426</v>
      </c>
      <c r="D79" s="5" t="n">
        <v>609048</v>
      </c>
    </row>
    <row r="80" spans="1:4">
      <c r="A80" s="4" t="s">
        <v>493</v>
      </c>
    </row>
    <row r="81" spans="1:4">
      <c r="A81" s="3" t="s">
        <v>519</v>
      </c>
    </row>
    <row r="82" spans="1:4">
      <c r="A82" s="4" t="s">
        <v>522</v>
      </c>
      <c r="B82" s="5" t="n">
        <v>123</v>
      </c>
    </row>
    <row r="83" spans="1:4">
      <c r="A83" s="4" t="s">
        <v>520</v>
      </c>
      <c r="B83" s="5" t="n">
        <v>3</v>
      </c>
    </row>
    <row r="84" spans="1:4">
      <c r="A84" s="4" t="s">
        <v>523</v>
      </c>
      <c r="B84" s="5" t="n">
        <v>0</v>
      </c>
    </row>
    <row r="85" spans="1:4">
      <c r="A85" s="4" t="s">
        <v>524</v>
      </c>
      <c r="B85" s="5" t="n">
        <v>0</v>
      </c>
    </row>
    <row r="86" spans="1:4">
      <c r="A86" s="4" t="s">
        <v>525</v>
      </c>
      <c r="B86" s="5" t="n">
        <v>126</v>
      </c>
    </row>
    <row r="87" spans="1:4">
      <c r="A87" s="3" t="s">
        <v>526</v>
      </c>
    </row>
    <row r="88" spans="1:4">
      <c r="A88" s="4" t="s">
        <v>527</v>
      </c>
      <c r="B88" s="5" t="n">
        <v>0</v>
      </c>
      <c r="D88" s="5" t="n">
        <v>0</v>
      </c>
    </row>
    <row r="89" spans="1:4">
      <c r="A89" s="4" t="s">
        <v>528</v>
      </c>
      <c r="B89" s="5" t="n">
        <v>126</v>
      </c>
      <c r="D89" s="5" t="n">
        <v>123</v>
      </c>
    </row>
    <row r="90" spans="1:4">
      <c r="A90" s="3" t="s">
        <v>529</v>
      </c>
    </row>
    <row r="91" spans="1:4">
      <c r="A91" s="4" t="s">
        <v>527</v>
      </c>
      <c r="B91" s="5" t="n">
        <v>0</v>
      </c>
      <c r="D91" s="5" t="n">
        <v>0</v>
      </c>
    </row>
    <row r="92" spans="1:4">
      <c r="A92" s="4" t="s">
        <v>528</v>
      </c>
      <c r="B92" s="5" t="n">
        <v>9413</v>
      </c>
      <c r="D92" s="5" t="n">
        <v>9189</v>
      </c>
    </row>
    <row r="93" spans="1:4">
      <c r="A93" s="4" t="s">
        <v>530</v>
      </c>
      <c r="B93" s="5" t="n">
        <v>9413</v>
      </c>
      <c r="D93" s="5" t="n">
        <v>9189</v>
      </c>
    </row>
    <row r="94" spans="1:4">
      <c r="A94" s="4" t="s">
        <v>531</v>
      </c>
    </row>
    <row r="95" spans="1:4">
      <c r="A95" s="3" t="s">
        <v>519</v>
      </c>
    </row>
    <row r="96" spans="1:4">
      <c r="A96" s="4" t="s">
        <v>522</v>
      </c>
      <c r="B96" s="5" t="n">
        <v>2021</v>
      </c>
      <c r="C96" s="5" t="n">
        <v>0</v>
      </c>
    </row>
    <row r="97" spans="1:4">
      <c r="A97" s="4" t="s">
        <v>520</v>
      </c>
      <c r="B97" s="5" t="n">
        <v>424</v>
      </c>
      <c r="C97" s="5" t="n">
        <v>453</v>
      </c>
    </row>
    <row r="98" spans="1:4">
      <c r="A98" s="4" t="s">
        <v>523</v>
      </c>
      <c r="B98" s="5" t="n">
        <v>0</v>
      </c>
      <c r="C98" s="5" t="n">
        <v>0</v>
      </c>
    </row>
    <row r="99" spans="1:4">
      <c r="A99" s="4" t="s">
        <v>524</v>
      </c>
      <c r="B99" s="5" t="n">
        <v>0</v>
      </c>
      <c r="C99" s="5" t="n">
        <v>0</v>
      </c>
    </row>
    <row r="100" spans="1:4">
      <c r="A100" s="4" t="s">
        <v>525</v>
      </c>
      <c r="B100" s="5" t="n">
        <v>2445</v>
      </c>
      <c r="C100" s="5" t="n">
        <v>453</v>
      </c>
    </row>
    <row r="101" spans="1:4">
      <c r="A101" s="3" t="s">
        <v>526</v>
      </c>
    </row>
    <row r="102" spans="1:4">
      <c r="A102" s="4" t="s">
        <v>527</v>
      </c>
      <c r="B102" s="5" t="n">
        <v>294</v>
      </c>
      <c r="D102" s="5" t="n">
        <v>0</v>
      </c>
    </row>
    <row r="103" spans="1:4">
      <c r="A103" s="4" t="s">
        <v>528</v>
      </c>
      <c r="B103" s="5" t="n">
        <v>2151</v>
      </c>
      <c r="D103" s="5" t="n">
        <v>2021</v>
      </c>
    </row>
    <row r="104" spans="1:4">
      <c r="A104" s="3" t="s">
        <v>529</v>
      </c>
    </row>
    <row r="105" spans="1:4">
      <c r="A105" s="4" t="s">
        <v>527</v>
      </c>
      <c r="B105" s="5" t="n">
        <v>1179</v>
      </c>
      <c r="D105" s="5" t="n">
        <v>0</v>
      </c>
    </row>
    <row r="106" spans="1:4">
      <c r="A106" s="4" t="s">
        <v>528</v>
      </c>
      <c r="B106" s="5" t="n">
        <v>144639</v>
      </c>
      <c r="D106" s="5" t="n">
        <v>136671</v>
      </c>
    </row>
    <row r="107" spans="1:4">
      <c r="A107" s="4" t="s">
        <v>530</v>
      </c>
      <c r="B107" s="5" t="n">
        <v>145818</v>
      </c>
      <c r="D107" s="5" t="n">
        <v>136671</v>
      </c>
    </row>
    <row r="108" spans="1:4">
      <c r="A108" s="4" t="s">
        <v>461</v>
      </c>
    </row>
    <row r="109" spans="1:4">
      <c r="A109" s="3" t="s">
        <v>519</v>
      </c>
    </row>
    <row r="110" spans="1:4">
      <c r="A110" s="4" t="s">
        <v>522</v>
      </c>
      <c r="B110" s="5" t="n">
        <v>19</v>
      </c>
      <c r="C110" s="5" t="n">
        <v>20</v>
      </c>
    </row>
    <row r="111" spans="1:4">
      <c r="A111" s="4" t="s">
        <v>520</v>
      </c>
      <c r="B111" s="5" t="n">
        <v>2</v>
      </c>
      <c r="C111" s="5" t="n">
        <v>-1</v>
      </c>
    </row>
    <row r="112" spans="1:4">
      <c r="A112" s="4" t="s">
        <v>523</v>
      </c>
      <c r="B112" s="5" t="n">
        <v>-4</v>
      </c>
      <c r="C112" s="5" t="n">
        <v>0</v>
      </c>
    </row>
    <row r="113" spans="1:4">
      <c r="A113" s="4" t="s">
        <v>524</v>
      </c>
      <c r="B113" s="5" t="n">
        <v>0</v>
      </c>
      <c r="C113" s="5" t="n">
        <v>0</v>
      </c>
    </row>
    <row r="114" spans="1:4">
      <c r="A114" s="4" t="s">
        <v>525</v>
      </c>
      <c r="B114" s="5" t="n">
        <v>17</v>
      </c>
      <c r="C114" s="7" t="n">
        <v>19</v>
      </c>
    </row>
    <row r="115" spans="1:4">
      <c r="A115" s="3" t="s">
        <v>526</v>
      </c>
    </row>
    <row r="116" spans="1:4">
      <c r="A116" s="4" t="s">
        <v>527</v>
      </c>
      <c r="B116" s="5" t="n">
        <v>0</v>
      </c>
      <c r="D116" s="5" t="n">
        <v>0</v>
      </c>
    </row>
    <row r="117" spans="1:4">
      <c r="A117" s="4" t="s">
        <v>528</v>
      </c>
      <c r="B117" s="5" t="n">
        <v>17</v>
      </c>
      <c r="D117" s="5" t="n">
        <v>19</v>
      </c>
    </row>
    <row r="118" spans="1:4">
      <c r="A118" s="3" t="s">
        <v>529</v>
      </c>
    </row>
    <row r="119" spans="1:4">
      <c r="A119" s="4" t="s">
        <v>527</v>
      </c>
      <c r="B119" s="5" t="n">
        <v>0</v>
      </c>
      <c r="D119" s="5" t="n">
        <v>0</v>
      </c>
    </row>
    <row r="120" spans="1:4">
      <c r="A120" s="4" t="s">
        <v>528</v>
      </c>
      <c r="B120" s="5" t="n">
        <v>1053</v>
      </c>
      <c r="D120" s="5" t="n">
        <v>1379</v>
      </c>
    </row>
    <row r="121" spans="1:4">
      <c r="A121" s="4" t="s">
        <v>530</v>
      </c>
      <c r="B121" s="7" t="n">
        <v>1053</v>
      </c>
      <c r="D121" s="7" t="n">
        <v>1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32</v>
      </c>
      <c r="C1" s="2" t="s">
        <v>1</v>
      </c>
    </row>
    <row r="2" spans="1:7">
      <c r="C2" s="2" t="s">
        <v>2</v>
      </c>
      <c r="E2" s="2" t="s">
        <v>79</v>
      </c>
      <c r="G2" s="2" t="s">
        <v>28</v>
      </c>
    </row>
    <row r="3" spans="1:7">
      <c r="A3" s="3" t="s">
        <v>533</v>
      </c>
    </row>
    <row r="4" spans="1:7">
      <c r="A4" s="4" t="s">
        <v>534</v>
      </c>
      <c r="C4" s="7" t="n">
        <v>1179</v>
      </c>
      <c r="G4" s="7" t="n">
        <v>0</v>
      </c>
    </row>
    <row r="5" spans="1:7">
      <c r="A5" s="4" t="s">
        <v>138</v>
      </c>
      <c r="C5" s="5" t="n">
        <v>9324</v>
      </c>
      <c r="G5" s="5" t="n">
        <v>8204</v>
      </c>
    </row>
    <row r="6" spans="1:7">
      <c r="A6" s="3" t="s">
        <v>535</v>
      </c>
    </row>
    <row r="7" spans="1:7">
      <c r="A7" s="4" t="s">
        <v>534</v>
      </c>
      <c r="B7" s="4" t="s">
        <v>98</v>
      </c>
      <c r="C7" s="5" t="n">
        <v>1179</v>
      </c>
      <c r="G7" s="5" t="n">
        <v>0</v>
      </c>
    </row>
    <row r="8" spans="1:7">
      <c r="A8" s="4" t="s">
        <v>138</v>
      </c>
      <c r="B8" s="4" t="s">
        <v>98</v>
      </c>
      <c r="C8" s="5" t="n">
        <v>9324</v>
      </c>
      <c r="G8" s="5" t="n">
        <v>8204</v>
      </c>
    </row>
    <row r="9" spans="1:7">
      <c r="A9" s="3" t="s">
        <v>536</v>
      </c>
    </row>
    <row r="10" spans="1:7">
      <c r="A10" s="4" t="s">
        <v>537</v>
      </c>
      <c r="C10" s="5" t="n">
        <v>294</v>
      </c>
      <c r="G10" s="5" t="n">
        <v>0</v>
      </c>
    </row>
    <row r="11" spans="1:7">
      <c r="A11" s="3" t="s">
        <v>538</v>
      </c>
    </row>
    <row r="12" spans="1:7">
      <c r="A12" s="4" t="s">
        <v>138</v>
      </c>
      <c r="C12" s="5" t="n">
        <v>8763</v>
      </c>
      <c r="D12" s="4" t="s">
        <v>98</v>
      </c>
      <c r="E12" s="7" t="n">
        <v>11834</v>
      </c>
      <c r="F12" s="4" t="s">
        <v>333</v>
      </c>
    </row>
    <row r="13" spans="1:7">
      <c r="A13" s="3" t="s">
        <v>539</v>
      </c>
    </row>
    <row r="14" spans="1:7">
      <c r="A14" s="4" t="s">
        <v>138</v>
      </c>
      <c r="C14" s="5" t="n">
        <v>88</v>
      </c>
      <c r="E14" s="5" t="n">
        <v>132</v>
      </c>
    </row>
    <row r="15" spans="1:7">
      <c r="A15" s="4" t="s">
        <v>470</v>
      </c>
    </row>
    <row r="16" spans="1:7">
      <c r="A16" s="3" t="s">
        <v>533</v>
      </c>
    </row>
    <row r="17" spans="1:7">
      <c r="A17" s="4" t="s">
        <v>540</v>
      </c>
      <c r="C17" s="5" t="n">
        <v>8145</v>
      </c>
      <c r="G17" s="5" t="n">
        <v>8204</v>
      </c>
    </row>
    <row r="18" spans="1:7">
      <c r="A18" s="3" t="s">
        <v>535</v>
      </c>
    </row>
    <row r="19" spans="1:7">
      <c r="A19" s="4" t="s">
        <v>540</v>
      </c>
      <c r="B19" s="4" t="s">
        <v>98</v>
      </c>
      <c r="C19" s="5" t="n">
        <v>8145</v>
      </c>
      <c r="G19" s="5" t="n">
        <v>8204</v>
      </c>
    </row>
    <row r="20" spans="1:7">
      <c r="A20" s="3" t="s">
        <v>536</v>
      </c>
    </row>
    <row r="21" spans="1:7">
      <c r="A21" s="4" t="s">
        <v>537</v>
      </c>
      <c r="C21" s="5" t="n">
        <v>0</v>
      </c>
      <c r="G21" s="5" t="n">
        <v>0</v>
      </c>
    </row>
    <row r="22" spans="1:7">
      <c r="A22" s="3" t="s">
        <v>538</v>
      </c>
    </row>
    <row r="23" spans="1:7">
      <c r="A23" s="4" t="s">
        <v>540</v>
      </c>
      <c r="B23" s="4" t="s">
        <v>98</v>
      </c>
      <c r="C23" s="5" t="n">
        <v>8174</v>
      </c>
      <c r="E23" s="5" t="n">
        <v>11834</v>
      </c>
    </row>
    <row r="24" spans="1:7">
      <c r="A24" s="3" t="s">
        <v>539</v>
      </c>
    </row>
    <row r="25" spans="1:7">
      <c r="A25" s="4" t="s">
        <v>540</v>
      </c>
      <c r="C25" s="5" t="n">
        <v>88</v>
      </c>
      <c r="E25" s="5" t="n">
        <v>132</v>
      </c>
    </row>
    <row r="26" spans="1:7">
      <c r="A26" s="4" t="s">
        <v>477</v>
      </c>
    </row>
    <row r="27" spans="1:7">
      <c r="A27" s="3" t="s">
        <v>533</v>
      </c>
    </row>
    <row r="28" spans="1:7">
      <c r="A28" s="4" t="s">
        <v>540</v>
      </c>
      <c r="C28" s="5" t="n">
        <v>20</v>
      </c>
      <c r="G28" s="5" t="n">
        <v>22</v>
      </c>
    </row>
    <row r="29" spans="1:7">
      <c r="A29" s="3" t="s">
        <v>535</v>
      </c>
    </row>
    <row r="30" spans="1:7">
      <c r="A30" s="4" t="s">
        <v>540</v>
      </c>
      <c r="B30" s="4" t="s">
        <v>98</v>
      </c>
      <c r="C30" s="5" t="n">
        <v>20</v>
      </c>
      <c r="G30" s="5" t="n">
        <v>22</v>
      </c>
    </row>
    <row r="31" spans="1:7">
      <c r="A31" s="3" t="s">
        <v>536</v>
      </c>
    </row>
    <row r="32" spans="1:7">
      <c r="A32" s="4" t="s">
        <v>537</v>
      </c>
      <c r="C32" s="5" t="n">
        <v>0</v>
      </c>
      <c r="G32" s="5" t="n">
        <v>0</v>
      </c>
    </row>
    <row r="33" spans="1:7">
      <c r="A33" s="3" t="s">
        <v>538</v>
      </c>
    </row>
    <row r="34" spans="1:7">
      <c r="A34" s="4" t="s">
        <v>540</v>
      </c>
      <c r="B34" s="4" t="s">
        <v>98</v>
      </c>
      <c r="C34" s="5" t="n">
        <v>21</v>
      </c>
      <c r="E34" s="5" t="n">
        <v>404</v>
      </c>
    </row>
    <row r="35" spans="1:7">
      <c r="A35" s="3" t="s">
        <v>539</v>
      </c>
    </row>
    <row r="36" spans="1:7">
      <c r="A36" s="4" t="s">
        <v>540</v>
      </c>
      <c r="C36" s="5" t="n">
        <v>0</v>
      </c>
      <c r="E36" s="5" t="n">
        <v>7</v>
      </c>
    </row>
    <row r="37" spans="1:7">
      <c r="A37" s="4" t="s">
        <v>541</v>
      </c>
    </row>
    <row r="38" spans="1:7">
      <c r="A38" s="3" t="s">
        <v>533</v>
      </c>
    </row>
    <row r="39" spans="1:7">
      <c r="A39" s="4" t="s">
        <v>540</v>
      </c>
      <c r="C39" s="5" t="n">
        <v>604</v>
      </c>
      <c r="G39" s="5" t="n">
        <v>619</v>
      </c>
    </row>
    <row r="40" spans="1:7">
      <c r="A40" s="3" t="s">
        <v>535</v>
      </c>
    </row>
    <row r="41" spans="1:7">
      <c r="A41" s="4" t="s">
        <v>540</v>
      </c>
      <c r="B41" s="4" t="s">
        <v>98</v>
      </c>
      <c r="C41" s="5" t="n">
        <v>604</v>
      </c>
      <c r="G41" s="5" t="n">
        <v>619</v>
      </c>
    </row>
    <row r="42" spans="1:7">
      <c r="A42" s="3" t="s">
        <v>536</v>
      </c>
    </row>
    <row r="43" spans="1:7">
      <c r="A43" s="4" t="s">
        <v>537</v>
      </c>
      <c r="C43" s="5" t="n">
        <v>0</v>
      </c>
      <c r="G43" s="5" t="n">
        <v>0</v>
      </c>
    </row>
    <row r="44" spans="1:7">
      <c r="A44" s="3" t="s">
        <v>538</v>
      </c>
    </row>
    <row r="45" spans="1:7">
      <c r="A45" s="4" t="s">
        <v>540</v>
      </c>
      <c r="B45" s="4" t="s">
        <v>98</v>
      </c>
      <c r="C45" s="5" t="n">
        <v>611</v>
      </c>
      <c r="E45" s="5" t="n">
        <v>3302</v>
      </c>
    </row>
    <row r="46" spans="1:7">
      <c r="A46" s="3" t="s">
        <v>539</v>
      </c>
    </row>
    <row r="47" spans="1:7">
      <c r="A47" s="4" t="s">
        <v>540</v>
      </c>
      <c r="C47" s="5" t="n">
        <v>12</v>
      </c>
      <c r="E47" s="5" t="n">
        <v>46</v>
      </c>
    </row>
    <row r="48" spans="1:7">
      <c r="A48" s="4" t="s">
        <v>485</v>
      </c>
    </row>
    <row r="49" spans="1:7">
      <c r="A49" s="3" t="s">
        <v>533</v>
      </c>
    </row>
    <row r="50" spans="1:7">
      <c r="A50" s="4" t="s">
        <v>540</v>
      </c>
      <c r="C50" s="5" t="n">
        <v>4242</v>
      </c>
      <c r="G50" s="5" t="n">
        <v>4267</v>
      </c>
    </row>
    <row r="51" spans="1:7">
      <c r="A51" s="3" t="s">
        <v>535</v>
      </c>
    </row>
    <row r="52" spans="1:7">
      <c r="A52" s="4" t="s">
        <v>540</v>
      </c>
      <c r="B52" s="4" t="s">
        <v>98</v>
      </c>
      <c r="C52" s="5" t="n">
        <v>4242</v>
      </c>
      <c r="G52" s="5" t="n">
        <v>4267</v>
      </c>
    </row>
    <row r="53" spans="1:7">
      <c r="A53" s="3" t="s">
        <v>536</v>
      </c>
    </row>
    <row r="54" spans="1:7">
      <c r="A54" s="4" t="s">
        <v>537</v>
      </c>
      <c r="C54" s="5" t="n">
        <v>0</v>
      </c>
      <c r="G54" s="5" t="n">
        <v>0</v>
      </c>
    </row>
    <row r="55" spans="1:7">
      <c r="A55" s="3" t="s">
        <v>538</v>
      </c>
    </row>
    <row r="56" spans="1:7">
      <c r="A56" s="4" t="s">
        <v>540</v>
      </c>
      <c r="B56" s="4" t="s">
        <v>98</v>
      </c>
      <c r="C56" s="5" t="n">
        <v>4255</v>
      </c>
      <c r="E56" s="5" t="n">
        <v>4773</v>
      </c>
    </row>
    <row r="57" spans="1:7">
      <c r="A57" s="3" t="s">
        <v>539</v>
      </c>
    </row>
    <row r="58" spans="1:7">
      <c r="A58" s="4" t="s">
        <v>540</v>
      </c>
      <c r="C58" s="5" t="n">
        <v>43</v>
      </c>
      <c r="E58" s="5" t="n">
        <v>45</v>
      </c>
    </row>
    <row r="59" spans="1:7">
      <c r="A59" s="4" t="s">
        <v>489</v>
      </c>
    </row>
    <row r="60" spans="1:7">
      <c r="A60" s="3" t="s">
        <v>533</v>
      </c>
    </row>
    <row r="61" spans="1:7">
      <c r="A61" s="4" t="s">
        <v>540</v>
      </c>
      <c r="C61" s="5" t="n">
        <v>3279</v>
      </c>
      <c r="G61" s="5" t="n">
        <v>3296</v>
      </c>
    </row>
    <row r="62" spans="1:7">
      <c r="A62" s="3" t="s">
        <v>535</v>
      </c>
    </row>
    <row r="63" spans="1:7">
      <c r="A63" s="4" t="s">
        <v>540</v>
      </c>
      <c r="B63" s="4" t="s">
        <v>98</v>
      </c>
      <c r="C63" s="5" t="n">
        <v>3279</v>
      </c>
      <c r="G63" s="5" t="n">
        <v>3296</v>
      </c>
    </row>
    <row r="64" spans="1:7">
      <c r="A64" s="3" t="s">
        <v>536</v>
      </c>
    </row>
    <row r="65" spans="1:7">
      <c r="A65" s="4" t="s">
        <v>537</v>
      </c>
      <c r="C65" s="5" t="n">
        <v>0</v>
      </c>
      <c r="G65" s="5" t="n">
        <v>0</v>
      </c>
    </row>
    <row r="66" spans="1:7">
      <c r="A66" s="3" t="s">
        <v>538</v>
      </c>
    </row>
    <row r="67" spans="1:7">
      <c r="A67" s="4" t="s">
        <v>540</v>
      </c>
      <c r="B67" s="4" t="s">
        <v>98</v>
      </c>
      <c r="C67" s="5" t="n">
        <v>3287</v>
      </c>
      <c r="E67" s="5" t="n">
        <v>3355</v>
      </c>
    </row>
    <row r="68" spans="1:7">
      <c r="A68" s="3" t="s">
        <v>539</v>
      </c>
    </row>
    <row r="69" spans="1:7">
      <c r="A69" s="4" t="s">
        <v>540</v>
      </c>
      <c r="C69" s="5" t="n">
        <v>33</v>
      </c>
      <c r="E69" s="5" t="n">
        <v>34</v>
      </c>
    </row>
    <row r="70" spans="1:7">
      <c r="A70" s="4" t="s">
        <v>542</v>
      </c>
    </row>
    <row r="71" spans="1:7">
      <c r="A71" s="3" t="s">
        <v>533</v>
      </c>
    </row>
    <row r="72" spans="1:7">
      <c r="A72" s="4" t="s">
        <v>534</v>
      </c>
      <c r="C72" s="5" t="n">
        <v>1179</v>
      </c>
      <c r="G72" s="5" t="n">
        <v>0</v>
      </c>
    </row>
    <row r="73" spans="1:7">
      <c r="A73" s="3" t="s">
        <v>535</v>
      </c>
    </row>
    <row r="74" spans="1:7">
      <c r="A74" s="4" t="s">
        <v>534</v>
      </c>
      <c r="B74" s="4" t="s">
        <v>98</v>
      </c>
      <c r="C74" s="5" t="n">
        <v>1179</v>
      </c>
      <c r="G74" s="5" t="n">
        <v>0</v>
      </c>
    </row>
    <row r="75" spans="1:7">
      <c r="A75" s="3" t="s">
        <v>536</v>
      </c>
    </row>
    <row r="76" spans="1:7">
      <c r="A76" s="4" t="s">
        <v>537</v>
      </c>
      <c r="C76" s="5" t="n">
        <v>294</v>
      </c>
      <c r="G76" s="7" t="n">
        <v>0</v>
      </c>
    </row>
    <row r="77" spans="1:7">
      <c r="A77" s="3" t="s">
        <v>538</v>
      </c>
    </row>
    <row r="78" spans="1:7">
      <c r="A78" s="4" t="s">
        <v>534</v>
      </c>
      <c r="C78" s="5" t="n">
        <v>589</v>
      </c>
      <c r="D78" s="4" t="s">
        <v>98</v>
      </c>
      <c r="E78" s="5" t="n">
        <v>0</v>
      </c>
      <c r="F78" s="4" t="s">
        <v>333</v>
      </c>
    </row>
    <row r="79" spans="1:7">
      <c r="A79" s="3" t="s">
        <v>539</v>
      </c>
    </row>
    <row r="80" spans="1:7">
      <c r="A80" s="4" t="s">
        <v>534</v>
      </c>
      <c r="C80" s="7" t="n">
        <v>0</v>
      </c>
      <c r="E80" s="7" t="n">
        <v>0</v>
      </c>
    </row>
    <row r="81" spans="1:7"/>
    <row r="82" spans="1:7">
      <c r="A82" s="4" t="s">
        <v>98</v>
      </c>
      <c r="B82" s="4" t="s">
        <v>543</v>
      </c>
    </row>
    <row r="83" spans="1:7">
      <c r="A83" s="4" t="s">
        <v>333</v>
      </c>
      <c r="B83" s="4" t="s">
        <v>544</v>
      </c>
    </row>
  </sheetData>
  <mergeCells count="7">
    <mergeCell ref="A1:B2"/>
    <mergeCell ref="C1:F1"/>
    <mergeCell ref="C2:D2"/>
    <mergeCell ref="E2:F2"/>
    <mergeCell ref="A81:F81"/>
    <mergeCell ref="B82:F82"/>
    <mergeCell ref="B83:F8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45</v>
      </c>
      <c r="B1" s="2" t="s">
        <v>1</v>
      </c>
      <c r="C1" s="2" t="s">
        <v>320</v>
      </c>
    </row>
    <row r="2" spans="1:3">
      <c r="B2" s="2" t="s">
        <v>2</v>
      </c>
      <c r="C2" s="2" t="s">
        <v>28</v>
      </c>
    </row>
    <row r="3" spans="1:3">
      <c r="A3" s="3" t="s">
        <v>419</v>
      </c>
    </row>
    <row r="4" spans="1:3">
      <c r="A4" s="4" t="s">
        <v>546</v>
      </c>
      <c r="B4" s="4" t="s">
        <v>547</v>
      </c>
    </row>
    <row r="5" spans="1:3">
      <c r="A5" s="4" t="s">
        <v>548</v>
      </c>
      <c r="B5" s="7" t="n">
        <v>420</v>
      </c>
      <c r="C5" s="7" t="n">
        <v>420</v>
      </c>
    </row>
    <row r="6" spans="1:3">
      <c r="A6" s="4" t="s">
        <v>549</v>
      </c>
    </row>
    <row r="7" spans="1:3">
      <c r="A7" s="3" t="s">
        <v>419</v>
      </c>
    </row>
    <row r="8" spans="1:3">
      <c r="A8" s="4" t="s">
        <v>550</v>
      </c>
      <c r="C8" s="7" t="n">
        <v>2801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551</v>
      </c>
      <c r="B1" s="2" t="s">
        <v>552</v>
      </c>
      <c r="C1" s="2" t="s">
        <v>553</v>
      </c>
    </row>
    <row r="2" spans="1:3">
      <c r="A2" s="4" t="s">
        <v>554</v>
      </c>
    </row>
    <row r="3" spans="1:3">
      <c r="A3" s="3" t="s">
        <v>555</v>
      </c>
    </row>
    <row r="4" spans="1:3">
      <c r="A4" s="4" t="s">
        <v>556</v>
      </c>
      <c r="B4" s="7" t="n">
        <v>-1132</v>
      </c>
    </row>
    <row r="5" spans="1:3">
      <c r="A5" s="4" t="s">
        <v>557</v>
      </c>
    </row>
    <row r="6" spans="1:3">
      <c r="A6" s="3" t="s">
        <v>555</v>
      </c>
    </row>
    <row r="7" spans="1:3">
      <c r="A7" s="4" t="s">
        <v>558</v>
      </c>
      <c r="B7" s="5" t="n">
        <v>8</v>
      </c>
      <c r="C7" s="5" t="n">
        <v>7</v>
      </c>
    </row>
    <row r="8" spans="1:3">
      <c r="A8" s="4" t="s">
        <v>559</v>
      </c>
      <c r="B8" s="7" t="n">
        <v>150000</v>
      </c>
      <c r="C8" s="7" t="n">
        <v>135000</v>
      </c>
    </row>
    <row r="9" spans="1:3">
      <c r="A9" s="4" t="s">
        <v>560</v>
      </c>
      <c r="B9" s="5" t="n">
        <v>6117</v>
      </c>
      <c r="C9" s="5" t="n">
        <v>4041</v>
      </c>
    </row>
    <row r="10" spans="1:3">
      <c r="A10" s="4" t="s">
        <v>561</v>
      </c>
      <c r="B10" s="7" t="n">
        <v>-78</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9</v>
      </c>
    </row>
    <row r="3" spans="1:3">
      <c r="A3" s="3" t="s">
        <v>563</v>
      </c>
    </row>
    <row r="4" spans="1:3">
      <c r="A4" s="4" t="s">
        <v>564</v>
      </c>
      <c r="B4" s="7" t="n">
        <v>2081</v>
      </c>
      <c r="C4" s="7" t="n">
        <v>228</v>
      </c>
    </row>
    <row r="5" spans="1:3">
      <c r="A5" s="4" t="s">
        <v>565</v>
      </c>
    </row>
    <row r="6" spans="1:3">
      <c r="A6" s="3" t="s">
        <v>563</v>
      </c>
    </row>
    <row r="7" spans="1:3">
      <c r="A7" s="4" t="s">
        <v>566</v>
      </c>
      <c r="B7" s="7" t="n">
        <v>-65</v>
      </c>
      <c r="C7" s="7" t="n">
        <v>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8</v>
      </c>
    </row>
    <row r="2" spans="1:3">
      <c r="A2" s="3" t="s">
        <v>568</v>
      </c>
    </row>
    <row r="3" spans="1:3">
      <c r="A3" s="4" t="s">
        <v>569</v>
      </c>
      <c r="B3" s="7" t="n">
        <v>6117</v>
      </c>
      <c r="C3" s="7" t="n">
        <v>4041</v>
      </c>
    </row>
    <row r="4" spans="1:3">
      <c r="A4" s="4" t="s">
        <v>570</v>
      </c>
      <c r="B4" s="5" t="n">
        <v>-78</v>
      </c>
      <c r="C4" s="5" t="n">
        <v>0</v>
      </c>
    </row>
    <row r="5" spans="1:3">
      <c r="A5" s="4" t="s">
        <v>571</v>
      </c>
      <c r="B5" s="5" t="n">
        <v>6039</v>
      </c>
      <c r="C5" s="5" t="n">
        <v>4041</v>
      </c>
    </row>
    <row r="6" spans="1:3">
      <c r="A6" s="4" t="s">
        <v>572</v>
      </c>
      <c r="B6" s="5" t="n">
        <v>0</v>
      </c>
      <c r="C6" s="5" t="n">
        <v>0</v>
      </c>
    </row>
    <row r="7" spans="1:3">
      <c r="A7" s="4" t="s">
        <v>573</v>
      </c>
      <c r="B7" s="5" t="n">
        <v>0</v>
      </c>
      <c r="C7" s="5" t="n">
        <v>0</v>
      </c>
    </row>
    <row r="8" spans="1:3">
      <c r="A8" s="4" t="s">
        <v>574</v>
      </c>
      <c r="B8" s="7" t="n">
        <v>6039</v>
      </c>
      <c r="C8" s="7" t="n">
        <v>4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20</v>
      </c>
      <c r="B4" s="7" t="n">
        <v>14745</v>
      </c>
      <c r="C4" s="7" t="n">
        <v>11157</v>
      </c>
    </row>
    <row r="5" spans="1:3">
      <c r="A5" s="3" t="s">
        <v>121</v>
      </c>
    </row>
    <row r="6" spans="1:3">
      <c r="A6" s="4" t="s">
        <v>122</v>
      </c>
      <c r="B6" s="5" t="n">
        <v>0</v>
      </c>
      <c r="C6" s="5" t="n">
        <v>34</v>
      </c>
    </row>
    <row r="7" spans="1:3">
      <c r="A7" s="4" t="s">
        <v>123</v>
      </c>
      <c r="B7" s="5" t="n">
        <v>-2558</v>
      </c>
      <c r="C7" s="5" t="n">
        <v>120</v>
      </c>
    </row>
    <row r="8" spans="1:3">
      <c r="A8" s="4" t="s">
        <v>124</v>
      </c>
      <c r="B8" s="5" t="n">
        <v>155</v>
      </c>
      <c r="C8" s="5" t="n">
        <v>302</v>
      </c>
    </row>
    <row r="9" spans="1:3">
      <c r="A9" s="4" t="s">
        <v>125</v>
      </c>
      <c r="B9" s="5" t="n">
        <v>2016</v>
      </c>
      <c r="C9" s="5" t="n">
        <v>315</v>
      </c>
    </row>
    <row r="10" spans="1:3">
      <c r="A10" s="4" t="s">
        <v>126</v>
      </c>
      <c r="B10" s="5" t="n">
        <v>-387</v>
      </c>
      <c r="C10" s="5" t="n">
        <v>771</v>
      </c>
    </row>
    <row r="11" spans="1:3">
      <c r="A11" s="4" t="s">
        <v>127</v>
      </c>
      <c r="B11" s="5" t="n">
        <v>-112</v>
      </c>
      <c r="C11" s="5" t="n">
        <v>346</v>
      </c>
    </row>
    <row r="12" spans="1:3">
      <c r="A12" s="4" t="s">
        <v>128</v>
      </c>
      <c r="B12" s="5" t="n">
        <v>-275</v>
      </c>
      <c r="C12" s="5" t="n">
        <v>425</v>
      </c>
    </row>
    <row r="13" spans="1:3">
      <c r="A13" s="4" t="s">
        <v>129</v>
      </c>
      <c r="B13" s="7" t="n">
        <v>14470</v>
      </c>
      <c r="C13" s="7" t="n">
        <v>11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239</v>
      </c>
    </row>
    <row r="4" spans="1:2">
      <c r="A4" s="4" t="s">
        <v>577</v>
      </c>
      <c r="B4" s="7" t="n">
        <v>6100</v>
      </c>
    </row>
    <row r="5" spans="1:2">
      <c r="A5" s="4" t="s">
        <v>578</v>
      </c>
      <c r="B5"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8</v>
      </c>
    </row>
    <row r="2" spans="1:3">
      <c r="A2" s="3" t="s">
        <v>580</v>
      </c>
    </row>
    <row r="3" spans="1:3">
      <c r="A3" s="4" t="s">
        <v>581</v>
      </c>
      <c r="B3" s="7" t="n">
        <v>1863</v>
      </c>
    </row>
    <row r="4" spans="1:3">
      <c r="A4" s="4" t="s">
        <v>582</v>
      </c>
      <c r="B4" s="5" t="n">
        <v>538</v>
      </c>
    </row>
    <row r="5" spans="1:3">
      <c r="A5" s="4" t="s">
        <v>583</v>
      </c>
      <c r="B5" s="5" t="n">
        <v>4032</v>
      </c>
    </row>
    <row r="6" spans="1:3">
      <c r="A6" s="3" t="s">
        <v>584</v>
      </c>
    </row>
    <row r="7" spans="1:3">
      <c r="A7" s="4" t="s">
        <v>581</v>
      </c>
      <c r="C7" s="7" t="n">
        <v>460</v>
      </c>
    </row>
    <row r="8" spans="1:3">
      <c r="A8" s="4" t="s">
        <v>582</v>
      </c>
      <c r="C8" s="5" t="n">
        <v>120</v>
      </c>
    </row>
    <row r="9" spans="1:3">
      <c r="A9" s="4" t="s">
        <v>583</v>
      </c>
      <c r="C9" s="5" t="n">
        <v>2135</v>
      </c>
    </row>
    <row r="10" spans="1:3">
      <c r="A10" s="3" t="s">
        <v>585</v>
      </c>
    </row>
    <row r="11" spans="1:3">
      <c r="A11" s="4" t="s">
        <v>581</v>
      </c>
      <c r="C11" s="5" t="n">
        <v>1512</v>
      </c>
    </row>
    <row r="12" spans="1:3">
      <c r="A12" s="4" t="s">
        <v>582</v>
      </c>
      <c r="C12" s="5" t="n">
        <v>445</v>
      </c>
    </row>
    <row r="13" spans="1:3">
      <c r="A13" s="4" t="s">
        <v>583</v>
      </c>
      <c r="C13" s="5" t="n">
        <v>2049</v>
      </c>
    </row>
    <row r="14" spans="1:3">
      <c r="A14" s="4" t="s">
        <v>586</v>
      </c>
      <c r="B14" s="5" t="n">
        <v>237365</v>
      </c>
      <c r="C14" s="5" t="n">
        <v>72629</v>
      </c>
    </row>
    <row r="15" spans="1:3">
      <c r="A15" s="4" t="s">
        <v>587</v>
      </c>
      <c r="B15" s="5" t="n">
        <v>117045</v>
      </c>
      <c r="C15" s="5" t="n">
        <v>278755</v>
      </c>
    </row>
    <row r="16" spans="1:3">
      <c r="A16" s="4" t="s">
        <v>588</v>
      </c>
      <c r="B16" s="5" t="n">
        <v>6117</v>
      </c>
      <c r="C16" s="5" t="n">
        <v>4041</v>
      </c>
    </row>
    <row r="17" spans="1:3">
      <c r="A17" s="3" t="s">
        <v>589</v>
      </c>
    </row>
    <row r="18" spans="1:3">
      <c r="A18" s="4" t="s">
        <v>588</v>
      </c>
      <c r="B18" s="5" t="n">
        <v>78</v>
      </c>
    </row>
    <row r="19" spans="1:3">
      <c r="A19" s="4" t="s">
        <v>590</v>
      </c>
    </row>
    <row r="20" spans="1:3">
      <c r="A20" s="3" t="s">
        <v>580</v>
      </c>
    </row>
    <row r="21" spans="1:3">
      <c r="A21" s="4" t="s">
        <v>581</v>
      </c>
      <c r="B21" s="5" t="n">
        <v>1863</v>
      </c>
    </row>
    <row r="22" spans="1:3">
      <c r="A22" s="4" t="s">
        <v>582</v>
      </c>
      <c r="B22" s="5" t="n">
        <v>538</v>
      </c>
    </row>
    <row r="23" spans="1:3">
      <c r="A23" s="4" t="s">
        <v>583</v>
      </c>
      <c r="B23" s="5" t="n">
        <v>4032</v>
      </c>
    </row>
    <row r="24" spans="1:3">
      <c r="A24" s="3" t="s">
        <v>584</v>
      </c>
    </row>
    <row r="25" spans="1:3">
      <c r="A25" s="4" t="s">
        <v>581</v>
      </c>
      <c r="C25" s="5" t="n">
        <v>460</v>
      </c>
    </row>
    <row r="26" spans="1:3">
      <c r="A26" s="4" t="s">
        <v>582</v>
      </c>
      <c r="C26" s="5" t="n">
        <v>120</v>
      </c>
    </row>
    <row r="27" spans="1:3">
      <c r="A27" s="4" t="s">
        <v>583</v>
      </c>
      <c r="C27" s="5" t="n">
        <v>2135</v>
      </c>
    </row>
    <row r="28" spans="1:3">
      <c r="A28" s="3" t="s">
        <v>585</v>
      </c>
    </row>
    <row r="29" spans="1:3">
      <c r="A29" s="4" t="s">
        <v>581</v>
      </c>
      <c r="C29" s="5" t="n">
        <v>1512</v>
      </c>
    </row>
    <row r="30" spans="1:3">
      <c r="A30" s="4" t="s">
        <v>582</v>
      </c>
      <c r="C30" s="5" t="n">
        <v>445</v>
      </c>
    </row>
    <row r="31" spans="1:3">
      <c r="A31" s="4" t="s">
        <v>583</v>
      </c>
      <c r="C31" s="5" t="n">
        <v>2049</v>
      </c>
    </row>
    <row r="32" spans="1:3">
      <c r="A32" s="4" t="s">
        <v>586</v>
      </c>
      <c r="B32" s="5" t="n">
        <v>0</v>
      </c>
      <c r="C32" s="5" t="n">
        <v>0</v>
      </c>
    </row>
    <row r="33" spans="1:3">
      <c r="A33" s="4" t="s">
        <v>587</v>
      </c>
      <c r="B33" s="5" t="n">
        <v>0</v>
      </c>
      <c r="C33" s="5" t="n">
        <v>0</v>
      </c>
    </row>
    <row r="34" spans="1:3">
      <c r="A34" s="4" t="s">
        <v>588</v>
      </c>
      <c r="B34" s="5" t="n">
        <v>0</v>
      </c>
      <c r="C34" s="5" t="n">
        <v>0</v>
      </c>
    </row>
    <row r="35" spans="1:3">
      <c r="A35" s="3" t="s">
        <v>589</v>
      </c>
    </row>
    <row r="36" spans="1:3">
      <c r="A36" s="4" t="s">
        <v>588</v>
      </c>
      <c r="B36" s="5" t="n">
        <v>0</v>
      </c>
    </row>
    <row r="37" spans="1:3">
      <c r="A37" s="4" t="s">
        <v>591</v>
      </c>
    </row>
    <row r="38" spans="1:3">
      <c r="A38" s="3" t="s">
        <v>580</v>
      </c>
    </row>
    <row r="39" spans="1:3">
      <c r="A39" s="4" t="s">
        <v>581</v>
      </c>
      <c r="B39" s="5" t="n">
        <v>0</v>
      </c>
    </row>
    <row r="40" spans="1:3">
      <c r="A40" s="4" t="s">
        <v>582</v>
      </c>
      <c r="B40" s="5" t="n">
        <v>0</v>
      </c>
    </row>
    <row r="41" spans="1:3">
      <c r="A41" s="4" t="s">
        <v>583</v>
      </c>
      <c r="B41" s="5" t="n">
        <v>0</v>
      </c>
    </row>
    <row r="42" spans="1:3">
      <c r="A42" s="3" t="s">
        <v>584</v>
      </c>
    </row>
    <row r="43" spans="1:3">
      <c r="A43" s="4" t="s">
        <v>581</v>
      </c>
      <c r="C43" s="5" t="n">
        <v>0</v>
      </c>
    </row>
    <row r="44" spans="1:3">
      <c r="A44" s="4" t="s">
        <v>582</v>
      </c>
      <c r="C44" s="5" t="n">
        <v>0</v>
      </c>
    </row>
    <row r="45" spans="1:3">
      <c r="A45" s="4" t="s">
        <v>583</v>
      </c>
      <c r="C45" s="5" t="n">
        <v>0</v>
      </c>
    </row>
    <row r="46" spans="1:3">
      <c r="A46" s="3" t="s">
        <v>585</v>
      </c>
    </row>
    <row r="47" spans="1:3">
      <c r="A47" s="4" t="s">
        <v>581</v>
      </c>
      <c r="C47" s="5" t="n">
        <v>0</v>
      </c>
    </row>
    <row r="48" spans="1:3">
      <c r="A48" s="4" t="s">
        <v>582</v>
      </c>
      <c r="C48" s="5" t="n">
        <v>0</v>
      </c>
    </row>
    <row r="49" spans="1:3">
      <c r="A49" s="4" t="s">
        <v>583</v>
      </c>
      <c r="C49" s="5" t="n">
        <v>0</v>
      </c>
    </row>
    <row r="50" spans="1:3">
      <c r="A50" s="4" t="s">
        <v>586</v>
      </c>
      <c r="B50" s="5" t="n">
        <v>237365</v>
      </c>
      <c r="C50" s="5" t="n">
        <v>72629</v>
      </c>
    </row>
    <row r="51" spans="1:3">
      <c r="A51" s="4" t="s">
        <v>587</v>
      </c>
      <c r="B51" s="5" t="n">
        <v>117045</v>
      </c>
      <c r="C51" s="5" t="n">
        <v>278755</v>
      </c>
    </row>
    <row r="52" spans="1:3">
      <c r="A52" s="4" t="s">
        <v>588</v>
      </c>
      <c r="B52" s="5" t="n">
        <v>6117</v>
      </c>
      <c r="C52" s="5" t="n">
        <v>4041</v>
      </c>
    </row>
    <row r="53" spans="1:3">
      <c r="A53" s="3" t="s">
        <v>589</v>
      </c>
    </row>
    <row r="54" spans="1:3">
      <c r="A54" s="4" t="s">
        <v>588</v>
      </c>
      <c r="B54" s="5" t="n">
        <v>78</v>
      </c>
    </row>
    <row r="55" spans="1:3">
      <c r="A55" s="4" t="s">
        <v>592</v>
      </c>
    </row>
    <row r="56" spans="1:3">
      <c r="A56" s="3" t="s">
        <v>580</v>
      </c>
    </row>
    <row r="57" spans="1:3">
      <c r="A57" s="4" t="s">
        <v>581</v>
      </c>
      <c r="B57" s="5" t="n">
        <v>0</v>
      </c>
    </row>
    <row r="58" spans="1:3">
      <c r="A58" s="4" t="s">
        <v>582</v>
      </c>
      <c r="B58" s="5" t="n">
        <v>0</v>
      </c>
    </row>
    <row r="59" spans="1:3">
      <c r="A59" s="4" t="s">
        <v>583</v>
      </c>
      <c r="B59" s="5" t="n">
        <v>0</v>
      </c>
    </row>
    <row r="60" spans="1:3">
      <c r="A60" s="3" t="s">
        <v>584</v>
      </c>
    </row>
    <row r="61" spans="1:3">
      <c r="A61" s="4" t="s">
        <v>581</v>
      </c>
      <c r="C61" s="5" t="n">
        <v>0</v>
      </c>
    </row>
    <row r="62" spans="1:3">
      <c r="A62" s="4" t="s">
        <v>582</v>
      </c>
      <c r="C62" s="5" t="n">
        <v>0</v>
      </c>
    </row>
    <row r="63" spans="1:3">
      <c r="A63" s="4" t="s">
        <v>583</v>
      </c>
      <c r="C63" s="5" t="n">
        <v>0</v>
      </c>
    </row>
    <row r="64" spans="1:3">
      <c r="A64" s="3" t="s">
        <v>585</v>
      </c>
    </row>
    <row r="65" spans="1:3">
      <c r="A65" s="4" t="s">
        <v>581</v>
      </c>
      <c r="C65" s="5" t="n">
        <v>0</v>
      </c>
    </row>
    <row r="66" spans="1:3">
      <c r="A66" s="4" t="s">
        <v>582</v>
      </c>
      <c r="C66" s="5" t="n">
        <v>0</v>
      </c>
    </row>
    <row r="67" spans="1:3">
      <c r="A67" s="4" t="s">
        <v>583</v>
      </c>
      <c r="C67" s="5" t="n">
        <v>0</v>
      </c>
    </row>
    <row r="68" spans="1:3">
      <c r="A68" s="4" t="s">
        <v>586</v>
      </c>
      <c r="B68" s="5" t="n">
        <v>0</v>
      </c>
      <c r="C68" s="5" t="n">
        <v>0</v>
      </c>
    </row>
    <row r="69" spans="1:3">
      <c r="A69" s="4" t="s">
        <v>587</v>
      </c>
      <c r="B69" s="5" t="n">
        <v>0</v>
      </c>
      <c r="C69" s="5" t="n">
        <v>0</v>
      </c>
    </row>
    <row r="70" spans="1:3">
      <c r="A70" s="4" t="s">
        <v>588</v>
      </c>
      <c r="B70" s="5" t="n">
        <v>0</v>
      </c>
      <c r="C70" s="7" t="n">
        <v>0</v>
      </c>
    </row>
    <row r="71" spans="1:3">
      <c r="A71" s="3" t="s">
        <v>589</v>
      </c>
    </row>
    <row r="72" spans="1:3">
      <c r="A72" s="4" t="s">
        <v>588</v>
      </c>
      <c r="B7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8</v>
      </c>
    </row>
    <row r="2" spans="1:3">
      <c r="A2" s="3" t="s">
        <v>594</v>
      </c>
    </row>
    <row r="3" spans="1:3">
      <c r="A3" s="4" t="s">
        <v>595</v>
      </c>
      <c r="C3" s="7" t="n">
        <v>0</v>
      </c>
    </row>
    <row r="4" spans="1:3">
      <c r="A4" s="4" t="s">
        <v>596</v>
      </c>
      <c r="B4" s="7" t="n">
        <v>294</v>
      </c>
      <c r="C4" s="5" t="n">
        <v>0</v>
      </c>
    </row>
    <row r="5" spans="1:3">
      <c r="A5" s="4" t="s">
        <v>531</v>
      </c>
    </row>
    <row r="6" spans="1:3">
      <c r="A6" s="3" t="s">
        <v>594</v>
      </c>
    </row>
    <row r="7" spans="1:3">
      <c r="A7" s="4" t="s">
        <v>596</v>
      </c>
      <c r="B7" s="5" t="n">
        <v>294</v>
      </c>
      <c r="C7" s="7" t="n">
        <v>0</v>
      </c>
    </row>
    <row r="8" spans="1:3">
      <c r="A8" s="4" t="s">
        <v>597</v>
      </c>
    </row>
    <row r="9" spans="1:3">
      <c r="A9" s="3" t="s">
        <v>594</v>
      </c>
    </row>
    <row r="10" spans="1:3">
      <c r="A10" s="4" t="s">
        <v>596</v>
      </c>
      <c r="B10" s="5" t="n">
        <v>294</v>
      </c>
    </row>
    <row r="11" spans="1:3">
      <c r="A11" s="4" t="s">
        <v>598</v>
      </c>
    </row>
    <row r="12" spans="1:3">
      <c r="A12" s="3" t="s">
        <v>594</v>
      </c>
    </row>
    <row r="13" spans="1:3">
      <c r="A13" s="4" t="s">
        <v>595</v>
      </c>
      <c r="B13" s="5" t="n">
        <v>0</v>
      </c>
    </row>
    <row r="14" spans="1:3">
      <c r="A14" s="4" t="s">
        <v>599</v>
      </c>
    </row>
    <row r="15" spans="1:3">
      <c r="A15" s="3" t="s">
        <v>594</v>
      </c>
    </row>
    <row r="16" spans="1:3">
      <c r="A16" s="4" t="s">
        <v>595</v>
      </c>
      <c r="B16" s="5" t="n">
        <v>0</v>
      </c>
    </row>
    <row r="17" spans="1:3">
      <c r="A17" s="4" t="s">
        <v>600</v>
      </c>
    </row>
    <row r="18" spans="1:3">
      <c r="A18" s="3" t="s">
        <v>594</v>
      </c>
    </row>
    <row r="19" spans="1:3">
      <c r="A19" s="4" t="s">
        <v>595</v>
      </c>
      <c r="B19" s="5" t="n">
        <v>885</v>
      </c>
    </row>
    <row r="20" spans="1:3">
      <c r="A20" s="4" t="s">
        <v>601</v>
      </c>
    </row>
    <row r="21" spans="1:3">
      <c r="A21" s="3" t="s">
        <v>594</v>
      </c>
    </row>
    <row r="22" spans="1:3">
      <c r="A22" s="4" t="s">
        <v>595</v>
      </c>
      <c r="B22" s="5" t="n">
        <v>1179</v>
      </c>
    </row>
    <row r="23" spans="1:3">
      <c r="A23" s="4" t="s">
        <v>602</v>
      </c>
    </row>
    <row r="24" spans="1:3">
      <c r="A24" s="3" t="s">
        <v>594</v>
      </c>
    </row>
    <row r="25" spans="1:3">
      <c r="A25" s="4" t="s">
        <v>595</v>
      </c>
      <c r="B25" s="7" t="n">
        <v>8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8</v>
      </c>
    </row>
    <row r="2" spans="1:3">
      <c r="A2" s="4" t="s">
        <v>604</v>
      </c>
    </row>
    <row r="3" spans="1:3">
      <c r="A3" s="3" t="s">
        <v>605</v>
      </c>
    </row>
    <row r="4" spans="1:3">
      <c r="A4" s="4" t="s">
        <v>30</v>
      </c>
      <c r="B4" s="7" t="n">
        <v>188826</v>
      </c>
      <c r="C4" s="7" t="n">
        <v>169455</v>
      </c>
    </row>
    <row r="5" spans="1:3">
      <c r="A5" s="4" t="s">
        <v>606</v>
      </c>
      <c r="B5" s="5" t="n">
        <v>5485337</v>
      </c>
      <c r="C5" s="5" t="n">
        <v>5581084</v>
      </c>
    </row>
    <row r="6" spans="1:3">
      <c r="A6" s="4" t="s">
        <v>607</v>
      </c>
      <c r="B6" s="5" t="n">
        <v>16535</v>
      </c>
      <c r="C6" s="5" t="n">
        <v>16543</v>
      </c>
    </row>
    <row r="7" spans="1:3">
      <c r="A7" s="4" t="s">
        <v>608</v>
      </c>
      <c r="B7" s="5" t="n">
        <v>52514</v>
      </c>
      <c r="C7" s="5" t="n">
        <v>59696</v>
      </c>
    </row>
    <row r="8" spans="1:3">
      <c r="A8" s="3" t="s">
        <v>589</v>
      </c>
    </row>
    <row r="9" spans="1:3">
      <c r="A9" s="4" t="s">
        <v>609</v>
      </c>
      <c r="B9" s="5" t="n">
        <v>3205950</v>
      </c>
      <c r="C9" s="5" t="n">
        <v>3311560</v>
      </c>
    </row>
    <row r="10" spans="1:3">
      <c r="A10" s="4" t="s">
        <v>610</v>
      </c>
      <c r="B10" s="5" t="n">
        <v>1224491</v>
      </c>
      <c r="C10" s="5" t="n">
        <v>1091887</v>
      </c>
    </row>
    <row r="11" spans="1:3">
      <c r="A11" s="4" t="s">
        <v>52</v>
      </c>
      <c r="B11" s="5" t="n">
        <v>131953</v>
      </c>
      <c r="C11" s="5" t="n">
        <v>82168</v>
      </c>
    </row>
    <row r="12" spans="1:3">
      <c r="A12" s="4" t="s">
        <v>611</v>
      </c>
      <c r="B12" s="5" t="n">
        <v>1010400</v>
      </c>
      <c r="C12" s="5" t="n">
        <v>1170000</v>
      </c>
    </row>
    <row r="13" spans="1:3">
      <c r="A13" s="4" t="s">
        <v>54</v>
      </c>
      <c r="B13" s="5" t="n">
        <v>113649</v>
      </c>
      <c r="C13" s="5" t="n">
        <v>113612</v>
      </c>
    </row>
    <row r="14" spans="1:3">
      <c r="A14" s="4" t="s">
        <v>612</v>
      </c>
      <c r="B14" s="5" t="n">
        <v>3318</v>
      </c>
      <c r="C14" s="5" t="n">
        <v>1623</v>
      </c>
    </row>
    <row r="15" spans="1:3">
      <c r="A15" s="4" t="s">
        <v>613</v>
      </c>
    </row>
    <row r="16" spans="1:3">
      <c r="A16" s="3" t="s">
        <v>605</v>
      </c>
    </row>
    <row r="17" spans="1:3">
      <c r="A17" s="4" t="s">
        <v>30</v>
      </c>
      <c r="B17" s="5" t="n">
        <v>188826</v>
      </c>
      <c r="C17" s="5" t="n">
        <v>169455</v>
      </c>
    </row>
    <row r="18" spans="1:3">
      <c r="A18" s="4" t="s">
        <v>606</v>
      </c>
      <c r="B18" s="5" t="n">
        <v>5454038</v>
      </c>
      <c r="C18" s="5" t="n">
        <v>5519746</v>
      </c>
    </row>
    <row r="19" spans="1:3">
      <c r="A19" s="4" t="s">
        <v>607</v>
      </c>
      <c r="B19" s="5" t="n">
        <v>16535</v>
      </c>
      <c r="C19" s="5" t="n">
        <v>16543</v>
      </c>
    </row>
    <row r="20" spans="1:3">
      <c r="A20" s="3" t="s">
        <v>589</v>
      </c>
    </row>
    <row r="21" spans="1:3">
      <c r="A21" s="4" t="s">
        <v>609</v>
      </c>
      <c r="B21" s="5" t="n">
        <v>3205950</v>
      </c>
      <c r="C21" s="5" t="n">
        <v>3311560</v>
      </c>
    </row>
    <row r="22" spans="1:3">
      <c r="A22" s="4" t="s">
        <v>610</v>
      </c>
      <c r="B22" s="5" t="n">
        <v>1221036</v>
      </c>
      <c r="C22" s="5" t="n">
        <v>1192964</v>
      </c>
    </row>
    <row r="23" spans="1:3">
      <c r="A23" s="4" t="s">
        <v>52</v>
      </c>
      <c r="B23" s="5" t="n">
        <v>131953</v>
      </c>
      <c r="C23" s="5" t="n">
        <v>82168</v>
      </c>
    </row>
    <row r="24" spans="1:3">
      <c r="A24" s="4" t="s">
        <v>611</v>
      </c>
      <c r="B24" s="5" t="n">
        <v>1001841</v>
      </c>
      <c r="C24" s="5" t="n">
        <v>1164947</v>
      </c>
    </row>
    <row r="25" spans="1:3">
      <c r="A25" s="4" t="s">
        <v>54</v>
      </c>
      <c r="B25" s="5" t="n">
        <v>113793</v>
      </c>
      <c r="C25" s="5" t="n">
        <v>115337</v>
      </c>
    </row>
    <row r="26" spans="1:3">
      <c r="A26" s="4" t="s">
        <v>612</v>
      </c>
      <c r="B26" s="5" t="n">
        <v>3318</v>
      </c>
      <c r="C26" s="5" t="n">
        <v>1623</v>
      </c>
    </row>
    <row r="27" spans="1:3">
      <c r="A27" s="4" t="s">
        <v>614</v>
      </c>
    </row>
    <row r="28" spans="1:3">
      <c r="A28" s="3" t="s">
        <v>605</v>
      </c>
    </row>
    <row r="29" spans="1:3">
      <c r="A29" s="4" t="s">
        <v>30</v>
      </c>
      <c r="B29" s="5" t="n">
        <v>188826</v>
      </c>
      <c r="C29" s="5" t="n">
        <v>169455</v>
      </c>
    </row>
    <row r="30" spans="1:3">
      <c r="A30" s="4" t="s">
        <v>606</v>
      </c>
      <c r="B30" s="5" t="n">
        <v>0</v>
      </c>
      <c r="C30" s="5" t="n">
        <v>0</v>
      </c>
    </row>
    <row r="31" spans="1:3">
      <c r="A31" s="4" t="s">
        <v>607</v>
      </c>
      <c r="B31" s="5" t="n">
        <v>0</v>
      </c>
      <c r="C31" s="5" t="n">
        <v>0</v>
      </c>
    </row>
    <row r="32" spans="1:3">
      <c r="A32" s="3" t="s">
        <v>589</v>
      </c>
    </row>
    <row r="33" spans="1:3">
      <c r="A33" s="4" t="s">
        <v>609</v>
      </c>
      <c r="B33" s="5" t="n">
        <v>3205950</v>
      </c>
      <c r="C33" s="5" t="n">
        <v>3311560</v>
      </c>
    </row>
    <row r="34" spans="1:3">
      <c r="A34" s="4" t="s">
        <v>610</v>
      </c>
      <c r="B34" s="5" t="n">
        <v>0</v>
      </c>
      <c r="C34" s="5" t="n">
        <v>0</v>
      </c>
    </row>
    <row r="35" spans="1:3">
      <c r="A35" s="4" t="s">
        <v>52</v>
      </c>
      <c r="B35" s="5" t="n">
        <v>131953</v>
      </c>
      <c r="C35" s="5" t="n">
        <v>82168</v>
      </c>
    </row>
    <row r="36" spans="1:3">
      <c r="A36" s="4" t="s">
        <v>611</v>
      </c>
      <c r="B36" s="5" t="n">
        <v>0</v>
      </c>
      <c r="C36" s="5" t="n">
        <v>0</v>
      </c>
    </row>
    <row r="37" spans="1:3">
      <c r="A37" s="4" t="s">
        <v>54</v>
      </c>
      <c r="B37" s="5" t="n">
        <v>0</v>
      </c>
      <c r="C37" s="5" t="n">
        <v>0</v>
      </c>
    </row>
    <row r="38" spans="1:3">
      <c r="A38" s="4" t="s">
        <v>612</v>
      </c>
      <c r="B38" s="5" t="n">
        <v>0</v>
      </c>
      <c r="C38" s="5" t="n">
        <v>0</v>
      </c>
    </row>
    <row r="39" spans="1:3">
      <c r="A39" s="4" t="s">
        <v>615</v>
      </c>
    </row>
    <row r="40" spans="1:3">
      <c r="A40" s="3" t="s">
        <v>605</v>
      </c>
    </row>
    <row r="41" spans="1:3">
      <c r="A41" s="4" t="s">
        <v>30</v>
      </c>
      <c r="B41" s="5" t="n">
        <v>0</v>
      </c>
      <c r="C41" s="5" t="n">
        <v>0</v>
      </c>
    </row>
    <row r="42" spans="1:3">
      <c r="A42" s="4" t="s">
        <v>606</v>
      </c>
      <c r="B42" s="5" t="n">
        <v>0</v>
      </c>
      <c r="C42" s="5" t="n">
        <v>0</v>
      </c>
    </row>
    <row r="43" spans="1:3">
      <c r="A43" s="4" t="s">
        <v>607</v>
      </c>
      <c r="B43" s="5" t="n">
        <v>768</v>
      </c>
      <c r="C43" s="5" t="n">
        <v>751</v>
      </c>
    </row>
    <row r="44" spans="1:3">
      <c r="A44" s="3" t="s">
        <v>589</v>
      </c>
    </row>
    <row r="45" spans="1:3">
      <c r="A45" s="4" t="s">
        <v>609</v>
      </c>
      <c r="B45" s="5" t="n">
        <v>0</v>
      </c>
      <c r="C45" s="5" t="n">
        <v>0</v>
      </c>
    </row>
    <row r="46" spans="1:3">
      <c r="A46" s="4" t="s">
        <v>610</v>
      </c>
      <c r="B46" s="5" t="n">
        <v>1221036</v>
      </c>
      <c r="C46" s="5" t="n">
        <v>1192964</v>
      </c>
    </row>
    <row r="47" spans="1:3">
      <c r="A47" s="4" t="s">
        <v>52</v>
      </c>
      <c r="B47" s="5" t="n">
        <v>0</v>
      </c>
      <c r="C47" s="5" t="n">
        <v>0</v>
      </c>
    </row>
    <row r="48" spans="1:3">
      <c r="A48" s="4" t="s">
        <v>611</v>
      </c>
      <c r="B48" s="5" t="n">
        <v>1001841</v>
      </c>
      <c r="C48" s="5" t="n">
        <v>1164947</v>
      </c>
    </row>
    <row r="49" spans="1:3">
      <c r="A49" s="4" t="s">
        <v>54</v>
      </c>
      <c r="B49" s="5" t="n">
        <v>113793</v>
      </c>
      <c r="C49" s="5" t="n">
        <v>115337</v>
      </c>
    </row>
    <row r="50" spans="1:3">
      <c r="A50" s="4" t="s">
        <v>612</v>
      </c>
      <c r="B50" s="5" t="n">
        <v>3318</v>
      </c>
      <c r="C50" s="5" t="n">
        <v>1623</v>
      </c>
    </row>
    <row r="51" spans="1:3">
      <c r="A51" s="4" t="s">
        <v>616</v>
      </c>
    </row>
    <row r="52" spans="1:3">
      <c r="A52" s="3" t="s">
        <v>605</v>
      </c>
    </row>
    <row r="53" spans="1:3">
      <c r="A53" s="4" t="s">
        <v>30</v>
      </c>
      <c r="B53" s="5" t="n">
        <v>0</v>
      </c>
      <c r="C53" s="5" t="n">
        <v>0</v>
      </c>
    </row>
    <row r="54" spans="1:3">
      <c r="A54" s="4" t="s">
        <v>606</v>
      </c>
      <c r="B54" s="5" t="n">
        <v>5454038</v>
      </c>
      <c r="C54" s="5" t="n">
        <v>5519746</v>
      </c>
    </row>
    <row r="55" spans="1:3">
      <c r="A55" s="4" t="s">
        <v>607</v>
      </c>
      <c r="B55" s="5" t="n">
        <v>15767</v>
      </c>
      <c r="C55" s="5" t="n">
        <v>15792</v>
      </c>
    </row>
    <row r="56" spans="1:3">
      <c r="A56" s="3" t="s">
        <v>589</v>
      </c>
    </row>
    <row r="57" spans="1:3">
      <c r="A57" s="4" t="s">
        <v>609</v>
      </c>
      <c r="B57" s="5" t="n">
        <v>0</v>
      </c>
      <c r="C57" s="5" t="n">
        <v>0</v>
      </c>
    </row>
    <row r="58" spans="1:3">
      <c r="A58" s="4" t="s">
        <v>610</v>
      </c>
      <c r="B58" s="5" t="n">
        <v>0</v>
      </c>
      <c r="C58" s="5" t="n">
        <v>0</v>
      </c>
    </row>
    <row r="59" spans="1:3">
      <c r="A59" s="4" t="s">
        <v>52</v>
      </c>
      <c r="B59" s="5" t="n">
        <v>0</v>
      </c>
      <c r="C59" s="5" t="n">
        <v>0</v>
      </c>
    </row>
    <row r="60" spans="1:3">
      <c r="A60" s="4" t="s">
        <v>611</v>
      </c>
      <c r="B60" s="5" t="n">
        <v>0</v>
      </c>
      <c r="C60" s="5" t="n">
        <v>0</v>
      </c>
    </row>
    <row r="61" spans="1:3">
      <c r="A61" s="4" t="s">
        <v>54</v>
      </c>
      <c r="B61" s="5" t="n">
        <v>0</v>
      </c>
      <c r="C61" s="5" t="n">
        <v>0</v>
      </c>
    </row>
    <row r="62" spans="1:3">
      <c r="A62" s="4" t="s">
        <v>612</v>
      </c>
      <c r="B62" s="7" t="n">
        <v>0</v>
      </c>
      <c r="C6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17</v>
      </c>
      <c r="B1" s="2" t="s">
        <v>1</v>
      </c>
    </row>
    <row r="2" spans="1:4">
      <c r="B2" s="2" t="s">
        <v>618</v>
      </c>
      <c r="C2" s="2" t="s">
        <v>380</v>
      </c>
      <c r="D2" s="2" t="s">
        <v>316</v>
      </c>
    </row>
    <row r="3" spans="1:4">
      <c r="A3" s="4" t="s">
        <v>619</v>
      </c>
    </row>
    <row r="4" spans="1:4">
      <c r="A4" s="3" t="s">
        <v>620</v>
      </c>
    </row>
    <row r="5" spans="1:4">
      <c r="A5" s="4" t="s">
        <v>621</v>
      </c>
      <c r="B5" s="7" t="n">
        <v>0</v>
      </c>
      <c r="C5" s="7" t="n">
        <v>0</v>
      </c>
    </row>
    <row r="6" spans="1:4">
      <c r="A6" s="4" t="s">
        <v>622</v>
      </c>
      <c r="B6" s="5" t="n">
        <v>292</v>
      </c>
      <c r="C6" s="5" t="n">
        <v>329</v>
      </c>
    </row>
    <row r="7" spans="1:4">
      <c r="A7" s="4" t="s">
        <v>623</v>
      </c>
      <c r="B7" s="5" t="n">
        <v>-430</v>
      </c>
      <c r="C7" s="5" t="n">
        <v>-395</v>
      </c>
    </row>
    <row r="8" spans="1:4">
      <c r="A8" s="4" t="s">
        <v>624</v>
      </c>
      <c r="B8" s="5" t="n">
        <v>0</v>
      </c>
      <c r="C8" s="5" t="n">
        <v>0</v>
      </c>
    </row>
    <row r="9" spans="1:4">
      <c r="A9" s="4" t="s">
        <v>625</v>
      </c>
      <c r="B9" s="5" t="n">
        <v>289</v>
      </c>
      <c r="C9" s="5" t="n">
        <v>359</v>
      </c>
    </row>
    <row r="10" spans="1:4">
      <c r="A10" s="4" t="s">
        <v>626</v>
      </c>
      <c r="B10" s="5" t="n">
        <v>151</v>
      </c>
      <c r="C10" s="5" t="n">
        <v>293</v>
      </c>
    </row>
    <row r="11" spans="1:4">
      <c r="A11" s="4" t="s">
        <v>627</v>
      </c>
    </row>
    <row r="12" spans="1:4">
      <c r="A12" s="3" t="s">
        <v>620</v>
      </c>
    </row>
    <row r="13" spans="1:4">
      <c r="A13" s="4" t="s">
        <v>628</v>
      </c>
      <c r="D13" s="7" t="n">
        <v>17</v>
      </c>
    </row>
    <row r="14" spans="1:4">
      <c r="A14" s="4" t="s">
        <v>629</v>
      </c>
      <c r="B14" s="5" t="n">
        <v>4</v>
      </c>
    </row>
    <row r="15" spans="1:4">
      <c r="A15" s="4" t="s">
        <v>630</v>
      </c>
    </row>
    <row r="16" spans="1:4">
      <c r="A16" s="3" t="s">
        <v>620</v>
      </c>
    </row>
    <row r="17" spans="1:4">
      <c r="A17" s="4" t="s">
        <v>628</v>
      </c>
      <c r="D17" s="5" t="n">
        <v>226</v>
      </c>
    </row>
    <row r="18" spans="1:4">
      <c r="A18" s="4" t="s">
        <v>629</v>
      </c>
      <c r="B18" s="5" t="n">
        <v>56</v>
      </c>
    </row>
    <row r="19" spans="1:4">
      <c r="A19" s="4" t="s">
        <v>631</v>
      </c>
    </row>
    <row r="20" spans="1:4">
      <c r="A20" s="3" t="s">
        <v>620</v>
      </c>
    </row>
    <row r="21" spans="1:4">
      <c r="A21" s="4" t="s">
        <v>628</v>
      </c>
      <c r="D21" s="5" t="n">
        <v>564</v>
      </c>
    </row>
    <row r="22" spans="1:4">
      <c r="A22" s="4" t="s">
        <v>629</v>
      </c>
      <c r="B22" s="5" t="n">
        <v>137</v>
      </c>
    </row>
    <row r="23" spans="1:4">
      <c r="A23" s="4" t="s">
        <v>632</v>
      </c>
      <c r="B23" s="7" t="n">
        <v>1199</v>
      </c>
    </row>
    <row r="24" spans="1:4">
      <c r="A24" s="4" t="s">
        <v>633</v>
      </c>
      <c r="B24" s="5" t="n">
        <v>1</v>
      </c>
    </row>
    <row r="25" spans="1:4">
      <c r="A25" s="4" t="s">
        <v>634</v>
      </c>
      <c r="B25" s="5" t="n">
        <v>22051</v>
      </c>
    </row>
    <row r="26" spans="1:4">
      <c r="A26" s="4" t="s">
        <v>635</v>
      </c>
      <c r="B26" s="7" t="n">
        <v>942</v>
      </c>
    </row>
    <row r="27" spans="1:4">
      <c r="A27" s="4" t="s">
        <v>636</v>
      </c>
      <c r="B27" s="5" t="n">
        <v>257</v>
      </c>
    </row>
    <row r="28" spans="1:4">
      <c r="A28" s="4" t="s">
        <v>637</v>
      </c>
      <c r="B28" s="5" t="n">
        <v>285</v>
      </c>
    </row>
    <row r="29" spans="1:4">
      <c r="A29" s="4" t="s">
        <v>638</v>
      </c>
    </row>
    <row r="30" spans="1:4">
      <c r="A30" s="3" t="s">
        <v>620</v>
      </c>
    </row>
    <row r="31" spans="1:4">
      <c r="A31" s="4" t="s">
        <v>621</v>
      </c>
      <c r="B31" s="5" t="n">
        <v>0</v>
      </c>
      <c r="C31" s="5" t="n">
        <v>0</v>
      </c>
    </row>
    <row r="32" spans="1:4">
      <c r="A32" s="4" t="s">
        <v>622</v>
      </c>
      <c r="B32" s="5" t="n">
        <v>14</v>
      </c>
      <c r="C32" s="5" t="n">
        <v>14</v>
      </c>
    </row>
    <row r="33" spans="1:4">
      <c r="A33" s="4" t="s">
        <v>623</v>
      </c>
      <c r="B33" s="5" t="n">
        <v>0</v>
      </c>
      <c r="C33" s="5" t="n">
        <v>0</v>
      </c>
    </row>
    <row r="34" spans="1:4">
      <c r="A34" s="4" t="s">
        <v>624</v>
      </c>
      <c r="B34" s="5" t="n">
        <v>-2</v>
      </c>
      <c r="C34" s="5" t="n">
        <v>-2</v>
      </c>
    </row>
    <row r="35" spans="1:4">
      <c r="A35" s="4" t="s">
        <v>625</v>
      </c>
      <c r="B35" s="5" t="n">
        <v>0</v>
      </c>
      <c r="C35" s="5" t="n">
        <v>-1</v>
      </c>
    </row>
    <row r="36" spans="1:4">
      <c r="A36" s="4" t="s">
        <v>626</v>
      </c>
      <c r="B36" s="5" t="n">
        <v>12</v>
      </c>
      <c r="C36" s="7" t="n">
        <v>11</v>
      </c>
    </row>
    <row r="37" spans="1:4">
      <c r="A37" s="4" t="s">
        <v>628</v>
      </c>
      <c r="D37" s="7" t="n">
        <v>121</v>
      </c>
    </row>
    <row r="38" spans="1:4">
      <c r="A38" s="4" t="s">
        <v>629</v>
      </c>
      <c r="B38" s="7"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39</v>
      </c>
      <c r="B1" s="2" t="s">
        <v>1</v>
      </c>
    </row>
    <row r="2" spans="1:3">
      <c r="B2" s="2" t="s">
        <v>2</v>
      </c>
      <c r="C2" s="2" t="s">
        <v>79</v>
      </c>
    </row>
    <row r="3" spans="1:3">
      <c r="A3" s="3" t="s">
        <v>640</v>
      </c>
    </row>
    <row r="4" spans="1:3">
      <c r="A4" s="4" t="s">
        <v>641</v>
      </c>
      <c r="B4" s="7" t="n">
        <v>290</v>
      </c>
      <c r="C4" s="7" t="n">
        <v>624</v>
      </c>
    </row>
    <row r="5" spans="1:3">
      <c r="A5" s="4" t="s">
        <v>642</v>
      </c>
    </row>
    <row r="6" spans="1:3">
      <c r="A6" s="3" t="s">
        <v>643</v>
      </c>
    </row>
    <row r="7" spans="1:3">
      <c r="A7" s="4" t="s">
        <v>644</v>
      </c>
      <c r="B7" s="5" t="n">
        <v>157546</v>
      </c>
    </row>
    <row r="8" spans="1:3">
      <c r="A8" s="4" t="s">
        <v>645</v>
      </c>
      <c r="B8" s="5" t="n">
        <v>0</v>
      </c>
    </row>
    <row r="9" spans="1:3">
      <c r="A9" s="4" t="s">
        <v>646</v>
      </c>
      <c r="B9" s="5" t="n">
        <v>-28771</v>
      </c>
    </row>
    <row r="10" spans="1:3">
      <c r="A10" s="4" t="s">
        <v>647</v>
      </c>
      <c r="B10" s="5" t="n">
        <v>128775</v>
      </c>
    </row>
    <row r="11" spans="1:3">
      <c r="A11" s="4" t="s">
        <v>648</v>
      </c>
      <c r="B11" s="5" t="n">
        <v>128775</v>
      </c>
    </row>
    <row r="12" spans="1:3">
      <c r="A12" s="3" t="s">
        <v>649</v>
      </c>
    </row>
    <row r="13" spans="1:3">
      <c r="A13" s="4" t="s">
        <v>650</v>
      </c>
      <c r="B13" s="8" t="n">
        <v>15.53</v>
      </c>
    </row>
    <row r="14" spans="1:3">
      <c r="A14" s="4" t="s">
        <v>651</v>
      </c>
      <c r="B14" s="5" t="n">
        <v>0</v>
      </c>
    </row>
    <row r="15" spans="1:3">
      <c r="A15" s="4" t="s">
        <v>652</v>
      </c>
      <c r="B15" s="9" t="n">
        <v>16.38</v>
      </c>
    </row>
    <row r="16" spans="1:3">
      <c r="A16" s="4" t="s">
        <v>653</v>
      </c>
      <c r="B16" s="9" t="n">
        <v>15.34</v>
      </c>
    </row>
    <row r="17" spans="1:3">
      <c r="A17" s="4" t="s">
        <v>654</v>
      </c>
      <c r="B17" s="8" t="n">
        <v>15.34</v>
      </c>
    </row>
    <row r="18" spans="1:3">
      <c r="A18" s="3" t="s">
        <v>655</v>
      </c>
    </row>
    <row r="19" spans="1:3">
      <c r="A19" s="4" t="s">
        <v>656</v>
      </c>
      <c r="B19" s="4" t="s">
        <v>657</v>
      </c>
    </row>
    <row r="20" spans="1:3">
      <c r="A20" s="4" t="s">
        <v>658</v>
      </c>
      <c r="B20" s="4" t="s">
        <v>657</v>
      </c>
    </row>
    <row r="21" spans="1:3">
      <c r="A21" s="3" t="s">
        <v>659</v>
      </c>
    </row>
    <row r="22" spans="1:3">
      <c r="A22" s="4" t="s">
        <v>656</v>
      </c>
      <c r="B22" s="7" t="n">
        <v>394</v>
      </c>
    </row>
    <row r="23" spans="1:3">
      <c r="A23" s="4" t="s">
        <v>658</v>
      </c>
      <c r="B23" s="5" t="n">
        <v>394</v>
      </c>
    </row>
    <row r="24" spans="1:3">
      <c r="A24" s="3" t="s">
        <v>640</v>
      </c>
    </row>
    <row r="25" spans="1:3">
      <c r="A25" s="4" t="s">
        <v>641</v>
      </c>
      <c r="B25" s="5" t="n">
        <v>290</v>
      </c>
      <c r="C25" s="5" t="n">
        <v>624</v>
      </c>
    </row>
    <row r="26" spans="1:3">
      <c r="A26" s="4" t="s">
        <v>660</v>
      </c>
      <c r="B26" s="5" t="n">
        <v>4</v>
      </c>
      <c r="C26" s="5" t="n">
        <v>69</v>
      </c>
    </row>
    <row r="27" spans="1:3">
      <c r="A27" s="4" t="s">
        <v>661</v>
      </c>
      <c r="B27" s="7" t="n">
        <v>97</v>
      </c>
      <c r="C27" s="7" t="n">
        <v>275</v>
      </c>
    </row>
    <row r="28" spans="1:3">
      <c r="A28" s="4" t="s">
        <v>662</v>
      </c>
      <c r="B28" s="5" t="n">
        <v>0</v>
      </c>
      <c r="C28" s="5" t="n">
        <v>0</v>
      </c>
    </row>
    <row r="29" spans="1:3">
      <c r="A29" s="4" t="s">
        <v>663</v>
      </c>
    </row>
    <row r="30" spans="1:3">
      <c r="A30" s="3" t="s">
        <v>643</v>
      </c>
    </row>
    <row r="31" spans="1:3">
      <c r="A31" s="4" t="s">
        <v>646</v>
      </c>
      <c r="B31" s="5" t="n">
        <v>-10000</v>
      </c>
    </row>
    <row r="32" spans="1:3">
      <c r="A32" s="4" t="s">
        <v>664</v>
      </c>
      <c r="B32" s="5" t="n">
        <v>9045</v>
      </c>
    </row>
    <row r="33" spans="1:3">
      <c r="A33" s="3" t="s">
        <v>649</v>
      </c>
    </row>
    <row r="34" spans="1:3">
      <c r="A34" s="4" t="s">
        <v>652</v>
      </c>
      <c r="B34" s="8" t="n">
        <v>18.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65</v>
      </c>
      <c r="B1" s="2" t="s">
        <v>1</v>
      </c>
    </row>
    <row r="2" spans="1:3">
      <c r="B2" s="2" t="s">
        <v>2</v>
      </c>
      <c r="C2" s="2" t="s">
        <v>79</v>
      </c>
    </row>
    <row r="3" spans="1:3">
      <c r="A3" s="3" t="s">
        <v>666</v>
      </c>
    </row>
    <row r="4" spans="1:3">
      <c r="A4" s="4" t="s">
        <v>667</v>
      </c>
      <c r="B4" s="4" t="s">
        <v>668</v>
      </c>
    </row>
    <row r="5" spans="1:3">
      <c r="A5" s="3" t="s">
        <v>669</v>
      </c>
    </row>
    <row r="6" spans="1:3">
      <c r="A6" s="4" t="s">
        <v>670</v>
      </c>
      <c r="B6" s="5" t="n">
        <v>150567</v>
      </c>
    </row>
    <row r="7" spans="1:3">
      <c r="A7" s="4" t="s">
        <v>671</v>
      </c>
      <c r="B7" s="5" t="n">
        <v>0</v>
      </c>
    </row>
    <row r="8" spans="1:3">
      <c r="A8" s="4" t="s">
        <v>672</v>
      </c>
      <c r="B8" s="5" t="n">
        <v>-4752</v>
      </c>
    </row>
    <row r="9" spans="1:3">
      <c r="A9" s="4" t="s">
        <v>673</v>
      </c>
      <c r="B9" s="5" t="n">
        <v>-2014</v>
      </c>
    </row>
    <row r="10" spans="1:3">
      <c r="A10" s="4" t="s">
        <v>674</v>
      </c>
      <c r="B10" s="5" t="n">
        <v>143801</v>
      </c>
    </row>
    <row r="11" spans="1:3">
      <c r="A11" s="3" t="s">
        <v>675</v>
      </c>
    </row>
    <row r="12" spans="1:3">
      <c r="A12" s="4" t="s">
        <v>676</v>
      </c>
      <c r="B12" s="8" t="n">
        <v>18.85</v>
      </c>
    </row>
    <row r="13" spans="1:3">
      <c r="A13" s="4" t="s">
        <v>677</v>
      </c>
      <c r="B13" s="5" t="n">
        <v>0</v>
      </c>
    </row>
    <row r="14" spans="1:3">
      <c r="A14" s="4" t="s">
        <v>678</v>
      </c>
      <c r="B14" s="9" t="n">
        <v>20.13</v>
      </c>
    </row>
    <row r="15" spans="1:3">
      <c r="A15" s="4" t="s">
        <v>679</v>
      </c>
      <c r="B15" s="9" t="n">
        <v>19.39</v>
      </c>
    </row>
    <row r="16" spans="1:3">
      <c r="A16" s="4" t="s">
        <v>680</v>
      </c>
      <c r="B16" s="8" t="n">
        <v>18.8</v>
      </c>
    </row>
    <row r="17" spans="1:3">
      <c r="A17" s="4" t="s">
        <v>681</v>
      </c>
      <c r="B17" s="7" t="n">
        <v>304</v>
      </c>
      <c r="C17" s="7" t="n">
        <v>297</v>
      </c>
    </row>
    <row r="18" spans="1:3">
      <c r="A18" s="4" t="s">
        <v>682</v>
      </c>
      <c r="B18" s="7" t="n">
        <v>-2</v>
      </c>
      <c r="C18" s="7" t="n">
        <v>2</v>
      </c>
    </row>
    <row r="19" spans="1:3">
      <c r="A19" s="4" t="s">
        <v>683</v>
      </c>
      <c r="B19" s="4" t="s">
        <v>684</v>
      </c>
      <c r="C19" s="4" t="s">
        <v>6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9</v>
      </c>
    </row>
    <row r="3" spans="1:3">
      <c r="A3" s="3" t="s">
        <v>686</v>
      </c>
    </row>
    <row r="4" spans="1:3">
      <c r="A4" s="4" t="s">
        <v>687</v>
      </c>
      <c r="B4" s="4" t="s">
        <v>688</v>
      </c>
    </row>
    <row r="5" spans="1:3">
      <c r="A5" s="4" t="s">
        <v>689</v>
      </c>
      <c r="B5" s="4" t="s">
        <v>690</v>
      </c>
    </row>
    <row r="6" spans="1:3">
      <c r="A6" s="4" t="s">
        <v>691</v>
      </c>
      <c r="B6" s="4" t="s">
        <v>692</v>
      </c>
    </row>
    <row r="7" spans="1:3">
      <c r="A7" s="4" t="s">
        <v>693</v>
      </c>
      <c r="B7" s="4" t="s">
        <v>694</v>
      </c>
    </row>
    <row r="8" spans="1:3">
      <c r="A8" s="4" t="s">
        <v>681</v>
      </c>
      <c r="B8" s="7" t="n">
        <v>84</v>
      </c>
      <c r="C8" s="7" t="n">
        <v>97</v>
      </c>
    </row>
    <row r="9" spans="1:3">
      <c r="A9" s="3" t="s">
        <v>669</v>
      </c>
    </row>
    <row r="10" spans="1:3">
      <c r="A10" s="4" t="s">
        <v>671</v>
      </c>
      <c r="B10" s="5" t="n">
        <v>81353</v>
      </c>
    </row>
    <row r="11" spans="1:3">
      <c r="A11" s="4" t="s">
        <v>672</v>
      </c>
      <c r="B11" s="5" t="n">
        <v>-3536</v>
      </c>
    </row>
    <row r="12" spans="1:3">
      <c r="A12" s="4" t="s">
        <v>673</v>
      </c>
      <c r="B12" s="5" t="n">
        <v>-6320</v>
      </c>
    </row>
    <row r="13" spans="1:3">
      <c r="A13" s="4" t="s">
        <v>695</v>
      </c>
      <c r="B13" s="5" t="n">
        <v>93813</v>
      </c>
    </row>
    <row r="14" spans="1:3">
      <c r="A14" s="3" t="s">
        <v>675</v>
      </c>
    </row>
    <row r="15" spans="1:3">
      <c r="A15" s="4" t="s">
        <v>677</v>
      </c>
      <c r="B15" s="8" t="n">
        <v>18.55</v>
      </c>
    </row>
    <row r="16" spans="1:3">
      <c r="A16" s="4" t="s">
        <v>678</v>
      </c>
      <c r="B16" s="9" t="n">
        <v>18.83</v>
      </c>
    </row>
    <row r="17" spans="1:3">
      <c r="A17" s="4" t="s">
        <v>679</v>
      </c>
      <c r="B17" s="9" t="n">
        <v>19.19</v>
      </c>
    </row>
    <row r="18" spans="1:3">
      <c r="A18" s="4" t="s">
        <v>696</v>
      </c>
      <c r="B18" s="8" t="n">
        <v>18.83</v>
      </c>
    </row>
    <row r="19" spans="1:3">
      <c r="A19" s="4" t="s">
        <v>697</v>
      </c>
    </row>
    <row r="20" spans="1:3">
      <c r="A20" s="3" t="s">
        <v>669</v>
      </c>
    </row>
    <row r="21" spans="1:3">
      <c r="A21" s="4" t="s">
        <v>698</v>
      </c>
      <c r="B21" s="5" t="n">
        <v>0</v>
      </c>
    </row>
    <row r="22" spans="1:3">
      <c r="A22" s="3" t="s">
        <v>675</v>
      </c>
    </row>
    <row r="23" spans="1:3">
      <c r="A23" s="4" t="s">
        <v>699</v>
      </c>
      <c r="B23" s="7" t="n">
        <v>0</v>
      </c>
    </row>
    <row r="24" spans="1:3">
      <c r="A24" s="4" t="s">
        <v>700</v>
      </c>
    </row>
    <row r="25" spans="1:3">
      <c r="A25" s="3" t="s">
        <v>669</v>
      </c>
    </row>
    <row r="26" spans="1:3">
      <c r="A26" s="4" t="s">
        <v>701</v>
      </c>
      <c r="B26" s="5" t="n">
        <v>69224</v>
      </c>
    </row>
    <row r="27" spans="1:3">
      <c r="A27" s="4" t="s">
        <v>698</v>
      </c>
      <c r="B27" s="5" t="n">
        <v>140721</v>
      </c>
    </row>
    <row r="28" spans="1:3">
      <c r="A28" s="3" t="s">
        <v>675</v>
      </c>
    </row>
    <row r="29" spans="1:3">
      <c r="A29" s="4" t="s">
        <v>702</v>
      </c>
      <c r="B29" s="8" t="n">
        <v>19.19</v>
      </c>
    </row>
    <row r="30" spans="1:3">
      <c r="A30" s="4" t="s">
        <v>699</v>
      </c>
      <c r="B30" s="8" t="n">
        <v>18.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8"/>
  </cols>
  <sheetData>
    <row r="1" spans="1:4">
      <c r="A1" s="1" t="s">
        <v>703</v>
      </c>
      <c r="B1" s="2" t="s">
        <v>1</v>
      </c>
      <c r="D1" s="2" t="s">
        <v>320</v>
      </c>
    </row>
    <row r="2" spans="1:4">
      <c r="B2" s="2" t="s">
        <v>2</v>
      </c>
      <c r="C2" s="2" t="s">
        <v>79</v>
      </c>
      <c r="D2" s="2" t="s">
        <v>28</v>
      </c>
    </row>
    <row r="3" spans="1:4">
      <c r="A3" s="3" t="s">
        <v>704</v>
      </c>
    </row>
    <row r="4" spans="1:4">
      <c r="A4" s="4" t="s">
        <v>705</v>
      </c>
      <c r="B4" s="7" t="n">
        <v>113649</v>
      </c>
      <c r="D4" s="7" t="n">
        <v>113612</v>
      </c>
    </row>
    <row r="5" spans="1:4">
      <c r="A5" s="4" t="s">
        <v>706</v>
      </c>
      <c r="B5" s="4" t="s">
        <v>707</v>
      </c>
    </row>
    <row r="6" spans="1:4">
      <c r="A6" s="4" t="s">
        <v>708</v>
      </c>
    </row>
    <row r="7" spans="1:4">
      <c r="A7" s="3" t="s">
        <v>704</v>
      </c>
    </row>
    <row r="8" spans="1:4">
      <c r="A8" s="4" t="s">
        <v>705</v>
      </c>
      <c r="D8" s="7" t="n">
        <v>115000</v>
      </c>
    </row>
    <row r="9" spans="1:4">
      <c r="A9" s="4" t="s">
        <v>709</v>
      </c>
      <c r="B9" s="4" t="s">
        <v>710</v>
      </c>
    </row>
    <row r="10" spans="1:4">
      <c r="A10" s="4" t="s">
        <v>711</v>
      </c>
      <c r="B10" s="4" t="s">
        <v>712</v>
      </c>
    </row>
    <row r="11" spans="1:4">
      <c r="A11" s="4" t="s">
        <v>706</v>
      </c>
      <c r="D11" s="4" t="s">
        <v>713</v>
      </c>
    </row>
    <row r="12" spans="1:4">
      <c r="A12" s="4" t="s">
        <v>714</v>
      </c>
      <c r="B12" s="7" t="n">
        <v>1330</v>
      </c>
      <c r="C12" s="7" t="n">
        <v>0</v>
      </c>
    </row>
    <row r="13" spans="1:4">
      <c r="A13" s="4" t="s">
        <v>715</v>
      </c>
    </row>
    <row r="14" spans="1:4">
      <c r="A14" s="3" t="s">
        <v>704</v>
      </c>
    </row>
    <row r="15" spans="1:4">
      <c r="A15" s="4" t="s">
        <v>716</v>
      </c>
      <c r="D15" s="4" t="s">
        <v>717</v>
      </c>
    </row>
    <row r="16" spans="1:4">
      <c r="A16" s="4" t="s">
        <v>718</v>
      </c>
      <c r="D16" s="4" t="s">
        <v>7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720</v>
      </c>
      <c r="B1" s="2" t="s">
        <v>1</v>
      </c>
    </row>
    <row r="2" spans="1:5">
      <c r="B2" s="2" t="s">
        <v>2</v>
      </c>
      <c r="C2" s="2" t="s">
        <v>721</v>
      </c>
      <c r="D2" s="2" t="s">
        <v>79</v>
      </c>
      <c r="E2" s="2" t="s">
        <v>722</v>
      </c>
    </row>
    <row r="3" spans="1:5">
      <c r="A3" s="3" t="s">
        <v>254</v>
      </c>
    </row>
    <row r="4" spans="1:5">
      <c r="A4" s="4" t="s">
        <v>723</v>
      </c>
      <c r="E4" s="7" t="n">
        <v>72165</v>
      </c>
    </row>
    <row r="5" spans="1:5">
      <c r="A5" s="4" t="s">
        <v>706</v>
      </c>
      <c r="B5" s="4" t="s">
        <v>707</v>
      </c>
    </row>
    <row r="6" spans="1:5">
      <c r="A6" s="4" t="s">
        <v>724</v>
      </c>
      <c r="D6" s="7" t="n">
        <v>1256</v>
      </c>
    </row>
    <row r="7" spans="1:5">
      <c r="A7" s="4" t="s">
        <v>725</v>
      </c>
      <c r="C7" s="7" t="n">
        <v>706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69"/>
    <col customWidth="1" max="6" min="6" width="4"/>
    <col customWidth="1" max="7" min="7" width="43"/>
    <col customWidth="1" max="8" min="8" width="34"/>
    <col customWidth="1" max="9" min="9" width="33"/>
    <col customWidth="1" max="10" min="10" width="11"/>
  </cols>
  <sheetData>
    <row r="1" spans="1:10">
      <c r="A1" s="1" t="s">
        <v>130</v>
      </c>
      <c r="B1" s="2" t="s">
        <v>131</v>
      </c>
      <c r="C1" s="2" t="s">
        <v>132</v>
      </c>
      <c r="D1" s="2" t="s">
        <v>133</v>
      </c>
      <c r="E1" s="2" t="s">
        <v>134</v>
      </c>
      <c r="G1" s="2" t="s">
        <v>135</v>
      </c>
      <c r="H1" s="2" t="s">
        <v>136</v>
      </c>
      <c r="I1" s="2" t="s">
        <v>137</v>
      </c>
      <c r="J1" s="2" t="s">
        <v>138</v>
      </c>
    </row>
    <row r="2" spans="1:10">
      <c r="A2" s="4" t="s">
        <v>139</v>
      </c>
      <c r="B2" s="7" t="n">
        <v>536</v>
      </c>
      <c r="C2" s="7" t="n">
        <v>278356</v>
      </c>
      <c r="D2" s="7" t="n">
        <v>503539</v>
      </c>
      <c r="E2" s="7" t="n">
        <v>-5939</v>
      </c>
      <c r="G2" s="7" t="n">
        <v>-1932</v>
      </c>
      <c r="H2" s="7" t="n">
        <v>-6859</v>
      </c>
      <c r="I2" s="7" t="n">
        <v>-201833</v>
      </c>
      <c r="J2" s="7" t="n">
        <v>565868</v>
      </c>
    </row>
    <row r="3" spans="1:10">
      <c r="A3" s="4" t="s">
        <v>140</v>
      </c>
      <c r="B3" s="5" t="n">
        <v>37455853</v>
      </c>
    </row>
    <row r="4" spans="1:10">
      <c r="A4" s="3" t="s">
        <v>141</v>
      </c>
    </row>
    <row r="5" spans="1:10">
      <c r="A5" s="4" t="s">
        <v>120</v>
      </c>
      <c r="B5" s="7" t="n">
        <v>0</v>
      </c>
      <c r="C5" s="5" t="n">
        <v>0</v>
      </c>
      <c r="D5" s="5" t="n">
        <v>11157</v>
      </c>
      <c r="E5" s="5" t="n">
        <v>0</v>
      </c>
      <c r="G5" s="5" t="n">
        <v>0</v>
      </c>
      <c r="H5" s="5" t="n">
        <v>0</v>
      </c>
      <c r="I5" s="5" t="n">
        <v>0</v>
      </c>
      <c r="J5" s="5" t="n">
        <v>11157</v>
      </c>
    </row>
    <row r="6" spans="1:10">
      <c r="A6" s="4" t="s">
        <v>128</v>
      </c>
      <c r="B6" s="5" t="n">
        <v>0</v>
      </c>
      <c r="C6" s="5" t="n">
        <v>0</v>
      </c>
      <c r="D6" s="5" t="n">
        <v>0</v>
      </c>
      <c r="E6" s="5" t="n">
        <v>425</v>
      </c>
      <c r="G6" s="5" t="n">
        <v>0</v>
      </c>
      <c r="H6" s="5" t="n">
        <v>0</v>
      </c>
      <c r="I6" s="5" t="n">
        <v>0</v>
      </c>
      <c r="J6" s="5" t="n">
        <v>425</v>
      </c>
    </row>
    <row r="7" spans="1:10">
      <c r="A7" s="4" t="s">
        <v>142</v>
      </c>
      <c r="B7" s="7" t="n">
        <v>0</v>
      </c>
      <c r="C7" s="5" t="n">
        <v>624</v>
      </c>
      <c r="D7" s="5" t="n">
        <v>0</v>
      </c>
      <c r="E7" s="5" t="n">
        <v>0</v>
      </c>
      <c r="G7" s="5" t="n">
        <v>0</v>
      </c>
      <c r="H7" s="5" t="n">
        <v>0</v>
      </c>
      <c r="I7" s="5" t="n">
        <v>0</v>
      </c>
      <c r="J7" s="5" t="n">
        <v>624</v>
      </c>
    </row>
    <row r="8" spans="1:10">
      <c r="A8" s="4" t="s">
        <v>143</v>
      </c>
      <c r="B8" s="5" t="n">
        <v>42062</v>
      </c>
    </row>
    <row r="9" spans="1:10">
      <c r="A9" s="4" t="s">
        <v>144</v>
      </c>
      <c r="B9" s="7" t="n">
        <v>0</v>
      </c>
      <c r="C9" s="5" t="n">
        <v>573</v>
      </c>
      <c r="D9" s="5" t="n">
        <v>0</v>
      </c>
      <c r="E9" s="5" t="n">
        <v>0</v>
      </c>
      <c r="G9" s="5" t="n">
        <v>-1474</v>
      </c>
      <c r="H9" s="5" t="n">
        <v>0</v>
      </c>
      <c r="I9" s="5" t="n">
        <v>901</v>
      </c>
      <c r="J9" s="5" t="n">
        <v>0</v>
      </c>
    </row>
    <row r="10" spans="1:10">
      <c r="A10" s="4" t="s">
        <v>145</v>
      </c>
      <c r="B10" s="5" t="n">
        <v>71433</v>
      </c>
    </row>
    <row r="11" spans="1:10">
      <c r="A11" s="4" t="s">
        <v>146</v>
      </c>
      <c r="B11" s="7" t="n">
        <v>0</v>
      </c>
      <c r="C11" s="5" t="n">
        <v>0</v>
      </c>
      <c r="D11" s="5" t="n">
        <v>0</v>
      </c>
      <c r="E11" s="5" t="n">
        <v>0</v>
      </c>
      <c r="G11" s="5" t="n">
        <v>394</v>
      </c>
      <c r="H11" s="5" t="n">
        <v>0</v>
      </c>
      <c r="I11" s="5" t="n">
        <v>0</v>
      </c>
      <c r="J11" s="5" t="n">
        <v>394</v>
      </c>
    </row>
    <row r="12" spans="1:10">
      <c r="A12" s="4" t="s">
        <v>147</v>
      </c>
      <c r="B12" s="5" t="n">
        <v>0</v>
      </c>
      <c r="C12" s="5" t="n">
        <v>0</v>
      </c>
      <c r="D12" s="5" t="n">
        <v>-5243</v>
      </c>
      <c r="E12" s="5" t="n">
        <v>0</v>
      </c>
      <c r="G12" s="5" t="n">
        <v>0</v>
      </c>
      <c r="H12" s="5" t="n">
        <v>0</v>
      </c>
      <c r="I12" s="5" t="n">
        <v>0</v>
      </c>
      <c r="J12" s="5" t="n">
        <v>-5243</v>
      </c>
    </row>
    <row r="13" spans="1:10">
      <c r="A13" s="4" t="s">
        <v>148</v>
      </c>
      <c r="B13" s="7" t="n">
        <v>536</v>
      </c>
      <c r="C13" s="5" t="n">
        <v>279553</v>
      </c>
      <c r="D13" s="5" t="n">
        <v>509453</v>
      </c>
      <c r="E13" s="5" t="n">
        <v>-5514</v>
      </c>
      <c r="G13" s="5" t="n">
        <v>-3012</v>
      </c>
      <c r="H13" s="5" t="n">
        <v>-6859</v>
      </c>
      <c r="I13" s="5" t="n">
        <v>-200932</v>
      </c>
      <c r="J13" s="5" t="n">
        <v>573225</v>
      </c>
    </row>
    <row r="14" spans="1:10">
      <c r="A14" s="4" t="s">
        <v>149</v>
      </c>
      <c r="B14" s="5" t="n">
        <v>37569348</v>
      </c>
    </row>
    <row r="15" spans="1:10">
      <c r="A15" s="3" t="s">
        <v>141</v>
      </c>
    </row>
    <row r="16" spans="1:10">
      <c r="A16" s="4" t="s">
        <v>150</v>
      </c>
      <c r="B16" s="7" t="n">
        <v>0</v>
      </c>
      <c r="C16" s="5" t="n">
        <v>0</v>
      </c>
      <c r="D16" s="5" t="n">
        <v>153</v>
      </c>
      <c r="E16" s="5" t="n">
        <v>-153</v>
      </c>
      <c r="F16" s="4" t="s">
        <v>98</v>
      </c>
      <c r="G16" s="5" t="n">
        <v>0</v>
      </c>
      <c r="H16" s="5" t="n">
        <v>0</v>
      </c>
      <c r="I16" s="5" t="n">
        <v>0</v>
      </c>
      <c r="J16" s="5" t="n">
        <v>0</v>
      </c>
    </row>
    <row r="17" spans="1:10">
      <c r="A17" s="4" t="s">
        <v>151</v>
      </c>
      <c r="B17" s="5" t="n">
        <v>536</v>
      </c>
      <c r="C17" s="5" t="n">
        <v>276730</v>
      </c>
      <c r="D17" s="5" t="n">
        <v>535130</v>
      </c>
      <c r="E17" s="5" t="n">
        <v>-3641</v>
      </c>
      <c r="G17" s="5" t="n">
        <v>-2894</v>
      </c>
      <c r="H17" s="5" t="n">
        <v>-2736</v>
      </c>
      <c r="I17" s="5" t="n">
        <v>-204558</v>
      </c>
      <c r="J17" s="5" t="n">
        <v>598567</v>
      </c>
    </row>
    <row r="18" spans="1:10">
      <c r="A18" s="4" t="s">
        <v>152</v>
      </c>
      <c r="B18" s="7" t="n">
        <v>536</v>
      </c>
      <c r="C18" s="5" t="n">
        <v>276730</v>
      </c>
      <c r="D18" s="5" t="n">
        <v>535283</v>
      </c>
      <c r="E18" s="5" t="n">
        <v>-3794</v>
      </c>
      <c r="G18" s="5" t="n">
        <v>-2894</v>
      </c>
      <c r="H18" s="5" t="n">
        <v>-2736</v>
      </c>
      <c r="I18" s="5" t="n">
        <v>-204558</v>
      </c>
      <c r="J18" s="5" t="n">
        <v>598567</v>
      </c>
    </row>
    <row r="19" spans="1:10">
      <c r="A19" s="4" t="s">
        <v>153</v>
      </c>
      <c r="B19" s="5" t="n">
        <v>37419070</v>
      </c>
    </row>
    <row r="20" spans="1:10">
      <c r="A20" s="4" t="s">
        <v>154</v>
      </c>
      <c r="B20" s="5" t="n">
        <v>37419070</v>
      </c>
    </row>
    <row r="21" spans="1:10">
      <c r="A21" s="3" t="s">
        <v>141</v>
      </c>
    </row>
    <row r="22" spans="1:10">
      <c r="A22" s="4" t="s">
        <v>120</v>
      </c>
      <c r="B22" s="7" t="n">
        <v>0</v>
      </c>
      <c r="C22" s="5" t="n">
        <v>0</v>
      </c>
      <c r="D22" s="5" t="n">
        <v>14745</v>
      </c>
      <c r="E22" s="5" t="n">
        <v>0</v>
      </c>
      <c r="G22" s="5" t="n">
        <v>0</v>
      </c>
      <c r="H22" s="5" t="n">
        <v>0</v>
      </c>
      <c r="I22" s="5" t="n">
        <v>0</v>
      </c>
      <c r="J22" s="5" t="n">
        <v>14745</v>
      </c>
    </row>
    <row r="23" spans="1:10">
      <c r="A23" s="4" t="s">
        <v>128</v>
      </c>
      <c r="B23" s="5" t="n">
        <v>0</v>
      </c>
      <c r="C23" s="5" t="n">
        <v>0</v>
      </c>
      <c r="D23" s="5" t="n">
        <v>0</v>
      </c>
      <c r="E23" s="5" t="n">
        <v>-275</v>
      </c>
      <c r="G23" s="5" t="n">
        <v>0</v>
      </c>
      <c r="H23" s="5" t="n">
        <v>0</v>
      </c>
      <c r="I23" s="5" t="n">
        <v>0</v>
      </c>
      <c r="J23" s="5" t="n">
        <v>-275</v>
      </c>
    </row>
    <row r="24" spans="1:10">
      <c r="A24" s="4" t="s">
        <v>142</v>
      </c>
      <c r="B24" s="7" t="n">
        <v>1</v>
      </c>
      <c r="C24" s="5" t="n">
        <v>454</v>
      </c>
      <c r="D24" s="5" t="n">
        <v>0</v>
      </c>
      <c r="E24" s="5" t="n">
        <v>0</v>
      </c>
      <c r="G24" s="5" t="n">
        <v>0</v>
      </c>
      <c r="H24" s="5" t="n">
        <v>0</v>
      </c>
      <c r="I24" s="5" t="n">
        <v>-165</v>
      </c>
      <c r="J24" s="5" t="n">
        <v>290</v>
      </c>
    </row>
    <row r="25" spans="1:10">
      <c r="A25" s="4" t="s">
        <v>143</v>
      </c>
      <c r="B25" s="5" t="n">
        <v>19726</v>
      </c>
    </row>
    <row r="26" spans="1:10">
      <c r="A26" s="4" t="s">
        <v>144</v>
      </c>
      <c r="B26" s="7" t="n">
        <v>0</v>
      </c>
      <c r="C26" s="5" t="n">
        <v>426</v>
      </c>
      <c r="D26" s="5" t="n">
        <v>0</v>
      </c>
      <c r="E26" s="5" t="n">
        <v>0</v>
      </c>
      <c r="G26" s="5" t="n">
        <v>-1349</v>
      </c>
      <c r="H26" s="5" t="n">
        <v>0</v>
      </c>
      <c r="I26" s="5" t="n">
        <v>923</v>
      </c>
      <c r="J26" s="5" t="n">
        <v>0</v>
      </c>
    </row>
    <row r="27" spans="1:10">
      <c r="A27" s="4" t="s">
        <v>145</v>
      </c>
      <c r="B27" s="5" t="n">
        <v>73019</v>
      </c>
    </row>
    <row r="28" spans="1:10">
      <c r="A28" s="4" t="s">
        <v>146</v>
      </c>
      <c r="B28" s="7" t="n">
        <v>0</v>
      </c>
      <c r="C28" s="5" t="n">
        <v>0</v>
      </c>
      <c r="D28" s="5" t="n">
        <v>0</v>
      </c>
      <c r="E28" s="5" t="n">
        <v>0</v>
      </c>
      <c r="G28" s="5" t="n">
        <v>388</v>
      </c>
      <c r="H28" s="5" t="n">
        <v>0</v>
      </c>
      <c r="I28" s="5" t="n">
        <v>0</v>
      </c>
      <c r="J28" s="5" t="n">
        <v>388</v>
      </c>
    </row>
    <row r="29" spans="1:10">
      <c r="A29" s="4" t="s">
        <v>155</v>
      </c>
      <c r="B29" s="7" t="n">
        <v>0</v>
      </c>
      <c r="C29" s="5" t="n">
        <v>-540</v>
      </c>
      <c r="D29" s="5" t="n">
        <v>0</v>
      </c>
      <c r="E29" s="5" t="n">
        <v>0</v>
      </c>
      <c r="G29" s="5" t="n">
        <v>0</v>
      </c>
      <c r="H29" s="5" t="n">
        <v>540</v>
      </c>
      <c r="I29" s="5" t="n">
        <v>-524</v>
      </c>
      <c r="J29" s="5" t="n">
        <v>-524</v>
      </c>
    </row>
    <row r="30" spans="1:10">
      <c r="A30" s="4" t="s">
        <v>156</v>
      </c>
      <c r="B30" s="5" t="n">
        <v>-27545</v>
      </c>
    </row>
    <row r="31" spans="1:10">
      <c r="A31" s="4" t="s">
        <v>157</v>
      </c>
      <c r="B31" s="7" t="n">
        <v>0</v>
      </c>
      <c r="C31" s="5" t="n">
        <v>0</v>
      </c>
      <c r="D31" s="5" t="n">
        <v>-32</v>
      </c>
      <c r="E31" s="5" t="n">
        <v>32</v>
      </c>
      <c r="G31" s="5" t="n">
        <v>0</v>
      </c>
      <c r="H31" s="5" t="n">
        <v>0</v>
      </c>
      <c r="I31" s="5" t="n">
        <v>0</v>
      </c>
      <c r="J31" s="5" t="n">
        <v>0</v>
      </c>
    </row>
    <row r="32" spans="1:10">
      <c r="A32" s="4" t="s">
        <v>147</v>
      </c>
      <c r="B32" s="5" t="n">
        <v>0</v>
      </c>
      <c r="C32" s="5" t="n">
        <v>0</v>
      </c>
      <c r="D32" s="5" t="n">
        <v>-5234</v>
      </c>
      <c r="E32" s="5" t="n">
        <v>0</v>
      </c>
      <c r="G32" s="5" t="n">
        <v>0</v>
      </c>
      <c r="H32" s="5" t="n">
        <v>0</v>
      </c>
      <c r="I32" s="5" t="n">
        <v>0</v>
      </c>
      <c r="J32" s="5" t="n">
        <v>-5234</v>
      </c>
    </row>
    <row r="33" spans="1:10">
      <c r="A33" s="4" t="s">
        <v>158</v>
      </c>
      <c r="B33" s="7" t="n">
        <v>537</v>
      </c>
      <c r="C33" s="7" t="n">
        <v>277070</v>
      </c>
      <c r="D33" s="7" t="n">
        <v>544762</v>
      </c>
      <c r="E33" s="7" t="n">
        <v>-4037</v>
      </c>
      <c r="G33" s="7" t="n">
        <v>-3855</v>
      </c>
      <c r="H33" s="7" t="n">
        <v>-2196</v>
      </c>
      <c r="I33" s="7" t="n">
        <v>-204324</v>
      </c>
      <c r="J33" s="7" t="n">
        <v>607957</v>
      </c>
    </row>
    <row r="34" spans="1:10">
      <c r="A34" s="4" t="s">
        <v>159</v>
      </c>
      <c r="B34" s="5" t="n">
        <v>37484270</v>
      </c>
    </row>
    <row r="35" spans="1:10"/>
    <row r="36" spans="1:10">
      <c r="A36" s="4" t="s">
        <v>98</v>
      </c>
      <c r="B36" s="4" t="s">
        <v>160</v>
      </c>
    </row>
  </sheetData>
  <mergeCells count="3">
    <mergeCell ref="E1:F1"/>
    <mergeCell ref="A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726</v>
      </c>
      <c r="B1" s="2" t="s">
        <v>1</v>
      </c>
      <c r="D1" s="2" t="s">
        <v>320</v>
      </c>
    </row>
    <row r="2" spans="1:4">
      <c r="B2" s="2" t="s">
        <v>2</v>
      </c>
      <c r="C2" s="2" t="s">
        <v>79</v>
      </c>
      <c r="D2" s="2" t="s">
        <v>28</v>
      </c>
    </row>
    <row r="3" spans="1:4">
      <c r="A3" s="3" t="s">
        <v>257</v>
      </c>
    </row>
    <row r="4" spans="1:4">
      <c r="A4" s="4" t="s">
        <v>727</v>
      </c>
      <c r="B4" s="4" t="s">
        <v>728</v>
      </c>
      <c r="C4" s="4" t="s">
        <v>729</v>
      </c>
    </row>
    <row r="5" spans="1:4">
      <c r="A5" s="4" t="s">
        <v>326</v>
      </c>
      <c r="B5" s="4" t="s">
        <v>327</v>
      </c>
      <c r="C5" s="4" t="s">
        <v>328</v>
      </c>
      <c r="D5" s="4" t="s">
        <v>328</v>
      </c>
    </row>
    <row r="6" spans="1:4">
      <c r="A6" s="4" t="s">
        <v>730</v>
      </c>
      <c r="B6" s="5" t="n">
        <v>0</v>
      </c>
      <c r="C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9</v>
      </c>
    </row>
    <row r="3" spans="1:3">
      <c r="A3" s="3" t="s">
        <v>162</v>
      </c>
    </row>
    <row r="4" spans="1:3">
      <c r="A4" s="4" t="s">
        <v>120</v>
      </c>
      <c r="B4" s="7" t="n">
        <v>14745</v>
      </c>
      <c r="C4" s="7" t="n">
        <v>11157</v>
      </c>
    </row>
    <row r="5" spans="1:3">
      <c r="A5" s="3" t="s">
        <v>163</v>
      </c>
    </row>
    <row r="6" spans="1:3">
      <c r="A6" s="4" t="s">
        <v>164</v>
      </c>
      <c r="B6" s="5" t="n">
        <v>4</v>
      </c>
      <c r="C6" s="5" t="n">
        <v>-75</v>
      </c>
    </row>
    <row r="7" spans="1:3">
      <c r="A7" s="4" t="s">
        <v>165</v>
      </c>
      <c r="B7" s="5" t="n">
        <v>-90</v>
      </c>
      <c r="C7" s="5" t="n">
        <v>0</v>
      </c>
    </row>
    <row r="8" spans="1:3">
      <c r="A8" s="4" t="s">
        <v>166</v>
      </c>
      <c r="B8" s="5" t="n">
        <v>-1370</v>
      </c>
      <c r="C8" s="5" t="n">
        <v>0</v>
      </c>
    </row>
    <row r="9" spans="1:3">
      <c r="A9" s="4" t="s">
        <v>167</v>
      </c>
      <c r="B9" s="5" t="n">
        <v>2184</v>
      </c>
      <c r="C9" s="5" t="n">
        <v>879</v>
      </c>
    </row>
    <row r="10" spans="1:3">
      <c r="A10" s="4" t="s">
        <v>168</v>
      </c>
      <c r="B10" s="5" t="n">
        <v>388</v>
      </c>
      <c r="C10" s="5" t="n">
        <v>394</v>
      </c>
    </row>
    <row r="11" spans="1:3">
      <c r="A11" s="4" t="s">
        <v>92</v>
      </c>
      <c r="B11" s="5" t="n">
        <v>193</v>
      </c>
      <c r="C11" s="5" t="n">
        <v>450</v>
      </c>
    </row>
    <row r="12" spans="1:3">
      <c r="A12" s="4" t="s">
        <v>169</v>
      </c>
      <c r="B12" s="5" t="n">
        <v>-712</v>
      </c>
      <c r="C12" s="5" t="n">
        <v>-545</v>
      </c>
    </row>
    <row r="13" spans="1:3">
      <c r="A13" s="4" t="s">
        <v>170</v>
      </c>
      <c r="B13" s="5" t="n">
        <v>-1728</v>
      </c>
      <c r="C13" s="5" t="n">
        <v>688</v>
      </c>
    </row>
    <row r="14" spans="1:3">
      <c r="A14" s="4" t="s">
        <v>171</v>
      </c>
      <c r="B14" s="5" t="n">
        <v>0</v>
      </c>
      <c r="C14" s="5" t="n">
        <v>-26</v>
      </c>
    </row>
    <row r="15" spans="1:3">
      <c r="A15" s="3" t="s">
        <v>172</v>
      </c>
    </row>
    <row r="16" spans="1:3">
      <c r="A16" s="4" t="s">
        <v>173</v>
      </c>
      <c r="B16" s="5" t="n">
        <v>3204</v>
      </c>
      <c r="C16" s="5" t="n">
        <v>-69</v>
      </c>
    </row>
    <row r="17" spans="1:3">
      <c r="A17" s="4" t="s">
        <v>174</v>
      </c>
      <c r="B17" s="5" t="n">
        <v>-4072</v>
      </c>
      <c r="C17" s="5" t="n">
        <v>4413</v>
      </c>
    </row>
    <row r="18" spans="1:3">
      <c r="A18" s="4" t="s">
        <v>175</v>
      </c>
      <c r="B18" s="5" t="n">
        <v>12746</v>
      </c>
      <c r="C18" s="5" t="n">
        <v>17266</v>
      </c>
    </row>
    <row r="19" spans="1:3">
      <c r="A19" s="3" t="s">
        <v>176</v>
      </c>
    </row>
    <row r="20" spans="1:3">
      <c r="A20" s="4" t="s">
        <v>177</v>
      </c>
      <c r="B20" s="5" t="n">
        <v>393</v>
      </c>
      <c r="C20" s="5" t="n">
        <v>0</v>
      </c>
    </row>
    <row r="21" spans="1:3">
      <c r="A21" s="4" t="s">
        <v>178</v>
      </c>
      <c r="B21" s="5" t="n">
        <v>0</v>
      </c>
      <c r="C21" s="5" t="n">
        <v>35</v>
      </c>
    </row>
    <row r="22" spans="1:3">
      <c r="A22" s="4" t="s">
        <v>179</v>
      </c>
      <c r="B22" s="5" t="n">
        <v>158484</v>
      </c>
      <c r="C22" s="5" t="n">
        <v>0</v>
      </c>
    </row>
    <row r="23" spans="1:3">
      <c r="A23" s="4" t="s">
        <v>180</v>
      </c>
      <c r="B23" s="5" t="n">
        <v>0</v>
      </c>
      <c r="C23" s="5" t="n">
        <v>-16</v>
      </c>
    </row>
    <row r="24" spans="1:3">
      <c r="A24" s="4" t="s">
        <v>181</v>
      </c>
      <c r="B24" s="5" t="n">
        <v>-109</v>
      </c>
      <c r="C24" s="5" t="n">
        <v>0</v>
      </c>
    </row>
    <row r="25" spans="1:3">
      <c r="A25" s="4" t="s">
        <v>182</v>
      </c>
      <c r="B25" s="5" t="n">
        <v>-189874</v>
      </c>
      <c r="C25" s="5" t="n">
        <v>0</v>
      </c>
    </row>
    <row r="26" spans="1:3">
      <c r="A26" s="4" t="s">
        <v>183</v>
      </c>
      <c r="B26" s="5" t="n">
        <v>0</v>
      </c>
      <c r="C26" s="5" t="n">
        <v>-125</v>
      </c>
    </row>
    <row r="27" spans="1:3">
      <c r="A27" s="4" t="s">
        <v>184</v>
      </c>
      <c r="B27" s="5" t="n">
        <v>25958</v>
      </c>
      <c r="C27" s="5" t="n">
        <v>13</v>
      </c>
    </row>
    <row r="28" spans="1:3">
      <c r="A28" s="4" t="s">
        <v>185</v>
      </c>
      <c r="B28" s="5" t="n">
        <v>765</v>
      </c>
      <c r="C28" s="5" t="n">
        <v>0</v>
      </c>
    </row>
    <row r="29" spans="1:3">
      <c r="A29" s="4" t="s">
        <v>186</v>
      </c>
      <c r="B29" s="5" t="n">
        <v>93994</v>
      </c>
      <c r="C29" s="5" t="n">
        <v>-115759</v>
      </c>
    </row>
    <row r="30" spans="1:3">
      <c r="A30" s="4" t="s">
        <v>187</v>
      </c>
      <c r="B30" s="5" t="n">
        <v>-1879</v>
      </c>
      <c r="C30" s="5" t="n">
        <v>-3969</v>
      </c>
    </row>
    <row r="31" spans="1:3">
      <c r="A31" s="4" t="s">
        <v>188</v>
      </c>
      <c r="B31" s="5" t="n">
        <v>7182</v>
      </c>
      <c r="C31" s="5" t="n">
        <v>3033</v>
      </c>
    </row>
    <row r="32" spans="1:3">
      <c r="A32" s="4" t="s">
        <v>189</v>
      </c>
      <c r="B32" s="5" t="n">
        <v>94914</v>
      </c>
      <c r="C32" s="5" t="n">
        <v>-116788</v>
      </c>
    </row>
    <row r="33" spans="1:3">
      <c r="A33" s="3" t="s">
        <v>190</v>
      </c>
    </row>
    <row r="34" spans="1:3">
      <c r="A34" s="4" t="s">
        <v>191</v>
      </c>
      <c r="B34" s="5" t="n">
        <v>26994</v>
      </c>
      <c r="C34" s="5" t="n">
        <v>113056</v>
      </c>
    </row>
    <row r="35" spans="1:3">
      <c r="A35" s="4" t="s">
        <v>192</v>
      </c>
      <c r="B35" s="5" t="n">
        <v>49785</v>
      </c>
      <c r="C35" s="5" t="n">
        <v>32816</v>
      </c>
    </row>
    <row r="36" spans="1:3">
      <c r="A36" s="4" t="s">
        <v>193</v>
      </c>
      <c r="B36" s="5" t="n">
        <v>-1034600</v>
      </c>
      <c r="C36" s="5" t="n">
        <v>-404500</v>
      </c>
    </row>
    <row r="37" spans="1:3">
      <c r="A37" s="4" t="s">
        <v>194</v>
      </c>
      <c r="B37" s="5" t="n">
        <v>875000</v>
      </c>
      <c r="C37" s="5" t="n">
        <v>337100</v>
      </c>
    </row>
    <row r="38" spans="1:3">
      <c r="A38" s="4" t="s">
        <v>195</v>
      </c>
      <c r="B38" s="5" t="n">
        <v>290</v>
      </c>
      <c r="C38" s="5" t="n">
        <v>624</v>
      </c>
    </row>
    <row r="39" spans="1:3">
      <c r="A39" s="4" t="s">
        <v>196</v>
      </c>
      <c r="B39" s="5" t="n">
        <v>-524</v>
      </c>
      <c r="C39" s="5" t="n">
        <v>0</v>
      </c>
    </row>
    <row r="40" spans="1:3">
      <c r="A40" s="4" t="s">
        <v>197</v>
      </c>
      <c r="B40" s="5" t="n">
        <v>-5234</v>
      </c>
      <c r="C40" s="5" t="n">
        <v>-5243</v>
      </c>
    </row>
    <row r="41" spans="1:3">
      <c r="A41" s="4" t="s">
        <v>198</v>
      </c>
      <c r="B41" s="5" t="n">
        <v>-88289</v>
      </c>
      <c r="C41" s="5" t="n">
        <v>73853</v>
      </c>
    </row>
    <row r="42" spans="1:3">
      <c r="A42" s="4" t="s">
        <v>199</v>
      </c>
      <c r="B42" s="5" t="n">
        <v>19371</v>
      </c>
      <c r="C42" s="5" t="n">
        <v>-25669</v>
      </c>
    </row>
    <row r="43" spans="1:3">
      <c r="A43" s="4" t="s">
        <v>200</v>
      </c>
      <c r="B43" s="5" t="n">
        <v>169455</v>
      </c>
      <c r="C43" s="5" t="n">
        <v>113503</v>
      </c>
    </row>
    <row r="44" spans="1:3">
      <c r="A44" s="4" t="s">
        <v>201</v>
      </c>
      <c r="B44" s="5" t="n">
        <v>188826</v>
      </c>
      <c r="C44" s="5" t="n">
        <v>87834</v>
      </c>
    </row>
    <row r="45" spans="1:3">
      <c r="A45" s="3" t="s">
        <v>202</v>
      </c>
    </row>
    <row r="46" spans="1:3">
      <c r="A46" s="4" t="s">
        <v>203</v>
      </c>
      <c r="B46" s="5" t="n">
        <v>2928</v>
      </c>
      <c r="C46" s="5" t="n">
        <v>1662</v>
      </c>
    </row>
    <row r="47" spans="1:3">
      <c r="A47" s="4" t="s">
        <v>204</v>
      </c>
      <c r="B47" s="5" t="n">
        <v>15323</v>
      </c>
      <c r="C47" s="5" t="n">
        <v>12695</v>
      </c>
    </row>
    <row r="48" spans="1:3">
      <c r="A48" s="4" t="s">
        <v>205</v>
      </c>
      <c r="B48" s="5" t="n">
        <v>675</v>
      </c>
      <c r="C48" s="5" t="n">
        <v>0</v>
      </c>
    </row>
    <row r="49" spans="1:3">
      <c r="A49" s="4" t="s">
        <v>206</v>
      </c>
      <c r="B49" s="5" t="n">
        <v>0</v>
      </c>
      <c r="C49" s="5" t="n">
        <v>25</v>
      </c>
    </row>
    <row r="50" spans="1:3">
      <c r="A50" s="4" t="s">
        <v>207</v>
      </c>
      <c r="B50" s="7" t="n">
        <v>0</v>
      </c>
      <c r="C50" s="7"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9:17Z</dcterms:created>
  <dcterms:modified xmlns:dcterms="http://purl.org/dc/terms/" xmlns:xsi="http://www.w3.org/2001/XMLSchema-instance" xsi:type="dcterms:W3CDTF">2018-05-09T16:19:17Z</dcterms:modified>
</cp:coreProperties>
</file>